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ACCOUNTING STANDARDS AND IN"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IGHT-OF-USE ASSETS AND LEASE O"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SHARE-BASED COMPENSATION" sheetId="20" state="visible" r:id="rId20"/>
    <sheet xmlns:r="http://schemas.openxmlformats.org/officeDocument/2006/relationships" name="SUPPLEMENTARY INFORMATION RELAT" sheetId="21" state="visible" r:id="rId21"/>
    <sheet xmlns:r="http://schemas.openxmlformats.org/officeDocument/2006/relationships" name="RESTRUCTURING AND ACQUISITION-R"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DEPRECIATION AND AMORTIZATION"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COMMITMENTS, GUARANTEES AND CON" sheetId="28" state="visible" r:id="rId28"/>
    <sheet xmlns:r="http://schemas.openxmlformats.org/officeDocument/2006/relationships" name="CAPITAL DISCLOSURES" sheetId="29" state="visible" r:id="rId29"/>
    <sheet xmlns:r="http://schemas.openxmlformats.org/officeDocument/2006/relationships" name="DISAGGREGATION OF REVENUE" sheetId="30" state="visible" r:id="rId30"/>
    <sheet xmlns:r="http://schemas.openxmlformats.org/officeDocument/2006/relationships" name="ENTITY-WIDE DISCLOSURES" sheetId="31" state="visible" r:id="rId31"/>
    <sheet xmlns:r="http://schemas.openxmlformats.org/officeDocument/2006/relationships" name="SIGNIFICANT ACCOUNTING POLICI_2" sheetId="32" state="visible" r:id="rId32"/>
    <sheet xmlns:r="http://schemas.openxmlformats.org/officeDocument/2006/relationships" name="BASIS OF PREPARATION BASIS OF P" sheetId="33" state="visible" r:id="rId33"/>
    <sheet xmlns:r="http://schemas.openxmlformats.org/officeDocument/2006/relationships" name="SIGNIFICANT ACCOUNTING POLICI_3" sheetId="34" state="visible" r:id="rId34"/>
    <sheet xmlns:r="http://schemas.openxmlformats.org/officeDocument/2006/relationships" name="TRADE ACCOUNTS RECEIVABL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IGHT-OF-USE ASSETS AND LEASE_2"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OTHER NON-CURRENT LIABILITIES (" sheetId="41" state="visible" r:id="rId41"/>
    <sheet xmlns:r="http://schemas.openxmlformats.org/officeDocument/2006/relationships" name="FINANCIAL INSTRUMENTS (Tables)" sheetId="42" state="visible" r:id="rId42"/>
    <sheet xmlns:r="http://schemas.openxmlformats.org/officeDocument/2006/relationships" name="SHARE-BASED COMPENSATION (Table" sheetId="43" state="visible" r:id="rId43"/>
    <sheet xmlns:r="http://schemas.openxmlformats.org/officeDocument/2006/relationships" name="SUPPLEMENTARY INFORMATION REL_2" sheetId="44" state="visible" r:id="rId44"/>
    <sheet xmlns:r="http://schemas.openxmlformats.org/officeDocument/2006/relationships" name="RESTRUCTURING AND ACQUISITION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DEPRECIATION AND AMORTIZATION (" sheetId="48" state="visible" r:id="rId48"/>
    <sheet xmlns:r="http://schemas.openxmlformats.org/officeDocument/2006/relationships" name="SUPPLEMENTAL CASH FLOW DISCLO_2" sheetId="49" state="visible" r:id="rId49"/>
    <sheet xmlns:r="http://schemas.openxmlformats.org/officeDocument/2006/relationships" name="RELATED PARTY TRANSACTIONS (Tab" sheetId="50" state="visible" r:id="rId50"/>
    <sheet xmlns:r="http://schemas.openxmlformats.org/officeDocument/2006/relationships" name="DISAGGREGATION OF REVENUE (Tabl" sheetId="51" state="visible" r:id="rId51"/>
    <sheet xmlns:r="http://schemas.openxmlformats.org/officeDocument/2006/relationships" name="ENTITY-WIDE DISCLOSURES ENTITY-" sheetId="52" state="visible" r:id="rId52"/>
    <sheet xmlns:r="http://schemas.openxmlformats.org/officeDocument/2006/relationships" name="BASIS OF PREPARATION BASIS OF_2" sheetId="53" state="visible" r:id="rId53"/>
    <sheet xmlns:r="http://schemas.openxmlformats.org/officeDocument/2006/relationships" name="BASIS OF PREPARATION - LEASES ("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TRADE ACCOUNTS RECEIVABLE (Deta" sheetId="61" state="visible" r:id="rId61"/>
    <sheet xmlns:r="http://schemas.openxmlformats.org/officeDocument/2006/relationships" name="TRADE ACCOUNTS RECEIVABLE (Narr" sheetId="62" state="visible" r:id="rId62"/>
    <sheet xmlns:r="http://schemas.openxmlformats.org/officeDocument/2006/relationships" name="TRADE ACCOUNTS RECEIVABLE (Allo" sheetId="63" state="visible" r:id="rId63"/>
    <sheet xmlns:r="http://schemas.openxmlformats.org/officeDocument/2006/relationships" name="INVENTORIES (Details)" sheetId="64" state="visible" r:id="rId64"/>
    <sheet xmlns:r="http://schemas.openxmlformats.org/officeDocument/2006/relationships" name="INVENTORIES (Narrative) (Detail"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RIGHT-OF-USE ASSETS AND LEASE_3" sheetId="68" state="visible" r:id="rId68"/>
    <sheet xmlns:r="http://schemas.openxmlformats.org/officeDocument/2006/relationships" name="RIGHT-OF-USE ASSETS AND LEASE_4" sheetId="69" state="visible" r:id="rId69"/>
    <sheet xmlns:r="http://schemas.openxmlformats.org/officeDocument/2006/relationships" name="RIGHT-OF-USE ASSETS AND LEASE_5" sheetId="70" state="visible" r:id="rId70"/>
    <sheet xmlns:r="http://schemas.openxmlformats.org/officeDocument/2006/relationships" name="RIGHT-OF-USE ASSETS AND LEASE_6"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LONG-TERM DEBT (Details)" sheetId="76" state="visible" r:id="rId76"/>
    <sheet xmlns:r="http://schemas.openxmlformats.org/officeDocument/2006/relationships" name="LONG-TERM DEBT LONG-TERM DEBT (" sheetId="77" state="visible" r:id="rId77"/>
    <sheet xmlns:r="http://schemas.openxmlformats.org/officeDocument/2006/relationships" name="OTHER NON-CURRENT LIABILITIES_2" sheetId="78" state="visible" r:id="rId78"/>
    <sheet xmlns:r="http://schemas.openxmlformats.org/officeDocument/2006/relationships" name="OTHER NON-CURRENT LIABILITIES_3" sheetId="79" state="visible" r:id="rId79"/>
    <sheet xmlns:r="http://schemas.openxmlformats.org/officeDocument/2006/relationships" name="OTHER NON-CURRENT LIABILITIES_4" sheetId="80" state="visible" r:id="rId80"/>
    <sheet xmlns:r="http://schemas.openxmlformats.org/officeDocument/2006/relationships" name="OTHER NON-CURRENT LIABILITIES_5" sheetId="81" state="visible" r:id="rId81"/>
    <sheet xmlns:r="http://schemas.openxmlformats.org/officeDocument/2006/relationships" name="OTHER NON-CURRENT LIABILITIES_6" sheetId="82" state="visible" r:id="rId82"/>
    <sheet xmlns:r="http://schemas.openxmlformats.org/officeDocument/2006/relationships" name="EQUITY (Share capital Narrative" sheetId="83" state="visible" r:id="rId83"/>
    <sheet xmlns:r="http://schemas.openxmlformats.org/officeDocument/2006/relationships" name="EQUITY (Normal course issuer bi" sheetId="84" state="visible" r:id="rId84"/>
    <sheet xmlns:r="http://schemas.openxmlformats.org/officeDocument/2006/relationships" name="FINANCIAL INSTRUMENTS (Carrying" sheetId="85" state="visible" r:id="rId85"/>
    <sheet xmlns:r="http://schemas.openxmlformats.org/officeDocument/2006/relationships" name="FINANCIAL INSTRUMENTS (Addition" sheetId="86" state="visible" r:id="rId86"/>
    <sheet xmlns:r="http://schemas.openxmlformats.org/officeDocument/2006/relationships" name="FINANCIAL INSTRUMENTS (Commitme" sheetId="87" state="visible" r:id="rId87"/>
    <sheet xmlns:r="http://schemas.openxmlformats.org/officeDocument/2006/relationships" name="FINANCIAL INSTRUMENTS (Commodit" sheetId="88" state="visible" r:id="rId88"/>
    <sheet xmlns:r="http://schemas.openxmlformats.org/officeDocument/2006/relationships" name="FINANCIAL INSTRUMENTS (Floating" sheetId="89" state="visible" r:id="rId89"/>
    <sheet xmlns:r="http://schemas.openxmlformats.org/officeDocument/2006/relationships" name="FINANCIAL INSTRUMENTS (Summary " sheetId="90" state="visible" r:id="rId90"/>
    <sheet xmlns:r="http://schemas.openxmlformats.org/officeDocument/2006/relationships" name="FINANCIAL INSTRUMENTS (Financia" sheetId="91" state="visible" r:id="rId91"/>
    <sheet xmlns:r="http://schemas.openxmlformats.org/officeDocument/2006/relationships" name="FINANCIAL INSTRUMENTS (Hedging " sheetId="92" state="visible" r:id="rId92"/>
    <sheet xmlns:r="http://schemas.openxmlformats.org/officeDocument/2006/relationships" name="SHARE-BASED COMPENSATION (Emplo" sheetId="93" state="visible" r:id="rId93"/>
    <sheet xmlns:r="http://schemas.openxmlformats.org/officeDocument/2006/relationships" name="SHARE-BASED COMPENSATION (Stock" sheetId="94" state="visible" r:id="rId94"/>
    <sheet xmlns:r="http://schemas.openxmlformats.org/officeDocument/2006/relationships" name="SHARE-BASED COMPENSATION (Outst" sheetId="95" state="visible" r:id="rId95"/>
    <sheet xmlns:r="http://schemas.openxmlformats.org/officeDocument/2006/relationships" name="SHARE-BASED COMPENSATION SHARE-" sheetId="96" state="visible" r:id="rId96"/>
    <sheet xmlns:r="http://schemas.openxmlformats.org/officeDocument/2006/relationships" name="SHARE-BASED COMPENSATION (Out_2" sheetId="97" state="visible" r:id="rId97"/>
    <sheet xmlns:r="http://schemas.openxmlformats.org/officeDocument/2006/relationships" name="SHARE-BASED COMPENSATION (Out_3" sheetId="98" state="visible" r:id="rId98"/>
    <sheet xmlns:r="http://schemas.openxmlformats.org/officeDocument/2006/relationships" name="SHARE-BASED COMPENSATION (Defer" sheetId="99" state="visible" r:id="rId99"/>
    <sheet xmlns:r="http://schemas.openxmlformats.org/officeDocument/2006/relationships" name="SHARE-BASED COMPENSATION SHAR_2" sheetId="100" state="visible" r:id="rId100"/>
    <sheet xmlns:r="http://schemas.openxmlformats.org/officeDocument/2006/relationships" name="SUPPLEMENTARY INFORMATION REL_3" sheetId="101" state="visible" r:id="rId101"/>
    <sheet xmlns:r="http://schemas.openxmlformats.org/officeDocument/2006/relationships" name="SUPPLEMENTARY INFORMATION REL_4" sheetId="102" state="visible" r:id="rId102"/>
    <sheet xmlns:r="http://schemas.openxmlformats.org/officeDocument/2006/relationships" name="SUPPLEMENTARY INFORMATION REL_5" sheetId="103" state="visible" r:id="rId103"/>
    <sheet xmlns:r="http://schemas.openxmlformats.org/officeDocument/2006/relationships" name="RESTRUCTURING AND ACQUISITION_3" sheetId="104" state="visible" r:id="rId104"/>
    <sheet xmlns:r="http://schemas.openxmlformats.org/officeDocument/2006/relationships" name="INCOME TAXES (Reasons for diffe" sheetId="105" state="visible" r:id="rId105"/>
    <sheet xmlns:r="http://schemas.openxmlformats.org/officeDocument/2006/relationships" name="INCOME TAXES (Details of income" sheetId="106" state="visible" r:id="rId106"/>
    <sheet xmlns:r="http://schemas.openxmlformats.org/officeDocument/2006/relationships" name="INCOME TAXES (Narrative) (Detai" sheetId="107" state="visible" r:id="rId107"/>
    <sheet xmlns:r="http://schemas.openxmlformats.org/officeDocument/2006/relationships" name="INCOME TAXES (Significant compo" sheetId="108" state="visible" r:id="rId108"/>
    <sheet xmlns:r="http://schemas.openxmlformats.org/officeDocument/2006/relationships" name="INCOME TAXES (Changes to deferr" sheetId="109" state="visible" r:id="rId109"/>
    <sheet xmlns:r="http://schemas.openxmlformats.org/officeDocument/2006/relationships" name="EARNINGS PER SHARE (Details)" sheetId="110" state="visible" r:id="rId110"/>
    <sheet xmlns:r="http://schemas.openxmlformats.org/officeDocument/2006/relationships" name="EARNINGS PER SHARE (Narrative) " sheetId="111" state="visible" r:id="rId111"/>
    <sheet xmlns:r="http://schemas.openxmlformats.org/officeDocument/2006/relationships" name="DEPRECIATION AND AMORTIZATION_2" sheetId="112" state="visible" r:id="rId112"/>
    <sheet xmlns:r="http://schemas.openxmlformats.org/officeDocument/2006/relationships" name="SUPPLEMENTAL CASH FLOW DISCLO_3" sheetId="113" state="visible" r:id="rId113"/>
    <sheet xmlns:r="http://schemas.openxmlformats.org/officeDocument/2006/relationships" name="SUPPLEMENTAL CASH FLOW DISCLO_4" sheetId="114" state="visible" r:id="rId114"/>
    <sheet xmlns:r="http://schemas.openxmlformats.org/officeDocument/2006/relationships" name="RELATED PARTY TRANSACTIONS (Com" sheetId="115" state="visible" r:id="rId115"/>
    <sheet xmlns:r="http://schemas.openxmlformats.org/officeDocument/2006/relationships" name="RELATED PARTY TRANSACTIONS (Det" sheetId="116" state="visible" r:id="rId116"/>
    <sheet xmlns:r="http://schemas.openxmlformats.org/officeDocument/2006/relationships" name="COMMITMENTS, GUARANTEES AND C_2" sheetId="117" state="visible" r:id="rId117"/>
    <sheet xmlns:r="http://schemas.openxmlformats.org/officeDocument/2006/relationships" name="CAPITAL DISCLOSURES (Details)" sheetId="118" state="visible" r:id="rId118"/>
    <sheet xmlns:r="http://schemas.openxmlformats.org/officeDocument/2006/relationships" name="DISAGGREGATION OF REVENUE (Net " sheetId="119" state="visible" r:id="rId119"/>
    <sheet xmlns:r="http://schemas.openxmlformats.org/officeDocument/2006/relationships" name="ENTITY-WIDE DISCLOSURES (Proper" sheetId="120" state="visible" r:id="rId120"/>
    <sheet xmlns:r="http://schemas.openxmlformats.org/officeDocument/2006/relationships" name="ENTITY-WIDE DISCLOSURES (Major " sheetId="121" state="visible" r:id="rId121"/>
    <sheet xmlns:r="http://schemas.openxmlformats.org/officeDocument/2006/relationships" name="Uncategorized Items - gil-20191" sheetId="122" state="visible" r:id="rId122"/>
  </sheets>
  <definedNames/>
  <calcPr calcId="124519" fullCalcOnLoad="1"/>
</workbook>
</file>

<file path=xl/sharedStrings.xml><?xml version="1.0" encoding="utf-8"?>
<sst xmlns="http://schemas.openxmlformats.org/spreadsheetml/2006/main" uniqueCount="1055">
  <si>
    <t>Document and Entity Information</t>
  </si>
  <si>
    <t>12 Months Ended</t>
  </si>
  <si>
    <t>Dec. 29, 2019shares</t>
  </si>
  <si>
    <t>Document and Entity Information [Abstract]</t>
  </si>
  <si>
    <t>Entity Registrant Name</t>
  </si>
  <si>
    <t>Gildan Activewear Inc.</t>
  </si>
  <si>
    <t>Entity Central Index Key</t>
  </si>
  <si>
    <t>0001061894</t>
  </si>
  <si>
    <t>Entity Current Reporting Status</t>
  </si>
  <si>
    <t>Yes</t>
  </si>
  <si>
    <t>Document Type</t>
  </si>
  <si>
    <t>40-F</t>
  </si>
  <si>
    <t>Amendment Flag</t>
  </si>
  <si>
    <t>false</t>
  </si>
  <si>
    <t>Document Period End Date</t>
  </si>
  <si>
    <t>Dec. 29,
		2019</t>
  </si>
  <si>
    <t>Current Fiscal Year End Date</t>
  </si>
  <si>
    <t>--12-29</t>
  </si>
  <si>
    <t>Document Fiscal Year Focus</t>
  </si>
  <si>
    <t>2019</t>
  </si>
  <si>
    <t>Document Fiscal Period Focus</t>
  </si>
  <si>
    <t>FY</t>
  </si>
  <si>
    <t>Entity Common Stock, Shares Outstanding</t>
  </si>
  <si>
    <t>Entity Emerging Growth Company</t>
  </si>
  <si>
    <t>Entity Interactive Data Current</t>
  </si>
  <si>
    <t>CONSOLIDATED STATEMENTS OF FINANCIAL POSITION - USD ($) $ in Thousands</t>
  </si>
  <si>
    <t>Dec. 29, 2019</t>
  </si>
  <si>
    <t>Dec. 30, 2018</t>
  </si>
  <si>
    <t>Current assets:</t>
  </si>
  <si>
    <t>Cash and cash equivalents (note 5)</t>
  </si>
  <si>
    <t>Trade accounts receivable (note 6)</t>
  </si>
  <si>
    <t>Income taxes receivable</t>
  </si>
  <si>
    <t>Inventories (note 7)</t>
  </si>
  <si>
    <t>Prepaid expenses, deposits and other current assets</t>
  </si>
  <si>
    <t>Total current assets</t>
  </si>
  <si>
    <t>Non-current assets:</t>
  </si>
  <si>
    <t>Property, plant and equipment (note 8)</t>
  </si>
  <si>
    <t>Right-of-use assets</t>
  </si>
  <si>
    <t>Intangible assets (note 10)</t>
  </si>
  <si>
    <t>Goodwill</t>
  </si>
  <si>
    <t>Deferred tax assets</t>
  </si>
  <si>
    <t>Other non-current assets</t>
  </si>
  <si>
    <t>Total non-current assets</t>
  </si>
  <si>
    <t>Total assets</t>
  </si>
  <si>
    <t>Current liabilities:</t>
  </si>
  <si>
    <t>Accounts payable and accrued liabilities</t>
  </si>
  <si>
    <t>Income taxes payable</t>
  </si>
  <si>
    <t>Current lease liabilities</t>
  </si>
  <si>
    <t>Total current liabilities</t>
  </si>
  <si>
    <t>Non-current liabilities:</t>
  </si>
  <si>
    <t>Long-term debt (note 11)</t>
  </si>
  <si>
    <t>Non-current lease liabilities</t>
  </si>
  <si>
    <t>Deferred income taxes (note 18)</t>
  </si>
  <si>
    <t>Other non-current liabilities (note 12)</t>
  </si>
  <si>
    <t>Total non-current liabilities</t>
  </si>
  <si>
    <t>Total liabilities</t>
  </si>
  <si>
    <t>Equity (note 13):</t>
  </si>
  <si>
    <t>Share capital</t>
  </si>
  <si>
    <t>Contributed surplus</t>
  </si>
  <si>
    <t>Retained earnings</t>
  </si>
  <si>
    <t>Accumulated other comprehensive income</t>
  </si>
  <si>
    <t>Total equity attributable to shareholders of the Company</t>
  </si>
  <si>
    <t>Total liabilities and equity</t>
  </si>
  <si>
    <t>CONSOLIDATED STATEMENTS OF EARNINGS AND COMPREHENSIVE INCOME - USD ($) $ in Thousands</t>
  </si>
  <si>
    <t>Profit or loss [abstract]</t>
  </si>
  <si>
    <t>Net sales (note 25)</t>
  </si>
  <si>
    <t>Cost of sales</t>
  </si>
  <si>
    <t>Gross profit</t>
  </si>
  <si>
    <t>Selling, general and administrative expenses (note 16(a))</t>
  </si>
  <si>
    <t>Impairment of trade accounts receivable (note 6)</t>
  </si>
  <si>
    <t>Restructuring and acquisition-related costs (note 17)</t>
  </si>
  <si>
    <t>Operating income</t>
  </si>
  <si>
    <t>Financial expenses, net (note 14(c))</t>
  </si>
  <si>
    <t>Earnings before income taxes</t>
  </si>
  <si>
    <t>Income tax (recovery) expense (note 18)</t>
  </si>
  <si>
    <t>Net earnings</t>
  </si>
  <si>
    <t>Other comprehensive income (loss), net of related income taxes:</t>
  </si>
  <si>
    <t>Cash flow hedges (note 14(d))</t>
  </si>
  <si>
    <t>Actuarial loss on employee benefit obligations (note 12(a))</t>
  </si>
  <si>
    <t>Other comprehensive income</t>
  </si>
  <si>
    <t>Comprehensive income</t>
  </si>
  <si>
    <t>Earnings per share (note 19):</t>
  </si>
  <si>
    <t>Basic (in dollars per share)</t>
  </si>
  <si>
    <t>Diluted (in dollars per share)</t>
  </si>
  <si>
    <t>CONSOLIDATED STATEMENTS OF CHANGES IN EQUITY - USD ($) $ in Thousands</t>
  </si>
  <si>
    <t>Total</t>
  </si>
  <si>
    <t>Accumulated other comprehensive income (loss)</t>
  </si>
  <si>
    <t>Balance (in shares) at Dec. 31, 2017</t>
  </si>
  <si>
    <t>Balance at Dec. 31, 2017</t>
  </si>
  <si>
    <t>Changes in equity [abstract]</t>
  </si>
  <si>
    <t>Share-based compensation</t>
  </si>
  <si>
    <t>Shares issued under employee share purchase plan (in shares)</t>
  </si>
  <si>
    <t>Shares issued under employee share purchase plan</t>
  </si>
  <si>
    <t>Shares issued pursuant to exercise of stock options (in shares)</t>
  </si>
  <si>
    <t>Shares issued pursuant to exercise of stock options</t>
  </si>
  <si>
    <t>Shares issued or distributed pursuant to vesting of restricted share units (in shares)</t>
  </si>
  <si>
    <t>Shares issued or distributed pursuant to vesting of restricted share units</t>
  </si>
  <si>
    <t>Shares repurchased for cancellation (note 13(d)) (in shares)</t>
  </si>
  <si>
    <t>Shares repurchased for cancellation (note 13(d))</t>
  </si>
  <si>
    <t>Share repurchases for settlement of non-Treasury RSUs (note 13(e)) (in shares)</t>
  </si>
  <si>
    <t>Share repurchases for settlement of non-Treasury RSUs (note 13(e))</t>
  </si>
  <si>
    <t>Dividends declared</t>
  </si>
  <si>
    <t>Transactions with shareholders of the Company recognized directly in equity (in shares)</t>
  </si>
  <si>
    <t>Transactions with shareholders of the Company recognized directly in equity</t>
  </si>
  <si>
    <t>Balance (in shares) at Dec. 30, 2018</t>
  </si>
  <si>
    <t>Balance at Dec. 30, 2018</t>
  </si>
  <si>
    <t>Balance (in shares) at Dec. 29, 2019</t>
  </si>
  <si>
    <t>Balance at Dec. 29, 2019</t>
  </si>
  <si>
    <t>CONSOLIDATED STATEMENTS OF CASH FLOWS - USD ($) $ in Thousands</t>
  </si>
  <si>
    <t>Cash flows from (used in) operating activities:</t>
  </si>
  <si>
    <t>Adjustments to reconcile net earnings to cash flows from operating activities (note 21(a))</t>
  </si>
  <si>
    <t>Cash flows from (used in) operations before changes in working capital</t>
  </si>
  <si>
    <t>Changes in non-cash working capital balances:</t>
  </si>
  <si>
    <t>Trade accounts receivable</t>
  </si>
  <si>
    <t>Income taxes</t>
  </si>
  <si>
    <t>Inventories</t>
  </si>
  <si>
    <t>Cash flows from operating activities</t>
  </si>
  <si>
    <t>Cash flows from (used in) investing activities:</t>
  </si>
  <si>
    <t>Purchase of property, plant and equipment</t>
  </si>
  <si>
    <t>Purchase of intangible assets</t>
  </si>
  <si>
    <t>Business acquisitions</t>
  </si>
  <si>
    <t>Proceeds on disposal of property, plant and equipment</t>
  </si>
  <si>
    <t>Cash flows used in investing activities</t>
  </si>
  <si>
    <t>Cash flows from (used in) financing activities:</t>
  </si>
  <si>
    <t>Increase in amounts drawn under revolving long-term bank credit facility</t>
  </si>
  <si>
    <t>Payment of lease obligations</t>
  </si>
  <si>
    <t>Dividends paid</t>
  </si>
  <si>
    <t>Proceeds from the issuance of shares</t>
  </si>
  <si>
    <t>Repurchase and cancellation of shares (note 13(d))</t>
  </si>
  <si>
    <t>Withholding taxes paid pursuant to the settlement of non-Treasury RSUs</t>
  </si>
  <si>
    <t>Cash flows used in financing activities</t>
  </si>
  <si>
    <t>Effect of exchange rate changes on cash and cash equivalents denominated in foreign currencies</t>
  </si>
  <si>
    <t>Net increase (decrease) in cash and cash equivalents during the fiscal year</t>
  </si>
  <si>
    <t>Cash and cash equivalents, beginning of fiscal year</t>
  </si>
  <si>
    <t>Cash and cash equivalents, end of fiscal year</t>
  </si>
  <si>
    <t>Cash paid (included in cash flows from operating activities):</t>
  </si>
  <si>
    <t>Interest</t>
  </si>
  <si>
    <t>Income taxes, net of refunds</t>
  </si>
  <si>
    <t>REPORTING ENTITY</t>
  </si>
  <si>
    <t>General Information About Financial Statements [Abstract]</t>
  </si>
  <si>
    <t>REPORTING ENTITY: Gildan Activewear Inc. (the "Company" or "Gildan") is domiciled in Canada and is incorporated under the Canada Business Corporations Act. Its principal business activity is the manufacture and sale of activewear, hosiery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December 29, 2019 and December 30, 2018 and include the accounts of the Company and its subsidiaries. The Company is a publicly listed entity and its shares are traded on the Toronto Stock Exchange and New York Stock Exchange under the symbol GIL.</t>
  </si>
  <si>
    <t>BASIS OF PREPARATION</t>
  </si>
  <si>
    <t>Corporate Information And Statement Of IFRS Compliance [Abstract]</t>
  </si>
  <si>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December 29, 2019 were authorized for issuance by the Board of Directors of the Company on February 19, 2020 .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 2. BASIS OF PREPARATION (continued): (c) Initial application of new or amended accounting standards: During the year ended December 29, 2019 , the Company adopted the following new or amended accounting standards : Leases IFRS 16, Leases, specifies how to recognize, measure, present, and disclose leases. The standard provides a single lessee accounting model, requiring lessees to recognize a right-of-use ("ROU") asset representing its right to use the underlying asset and a liability representing its obligation to make lease payments ("lease obligation"), for all leases unless the Company elects to exclude leases when the lease term is twelve months or less, or the underlying asset has a low monetary value. Lessors continue to classify leases as operating or finance, with IFRS 16’s approach to lessor accounting substantially unchanged from its predecessor, IAS 17. Effective December 31, 2018 (date of initial application), the Company adopted IFRS 16 using the modified retrospective transition approach. Accordingly, comparative figures as at and for the year ended December 30, 2018 have not been restated and continue to be reported under IAS 17 and IFRIC 4. Please refer to note 3 (cc) for the Company's updated accounting policy for leases. The Company has elected to apply the practical expedient to grandfather the assessment of which transactions are leases on the date of initial application, as previously assessed under IAS 17 and IFRIC 4. The Company applied the definition of a lease under IFRS 16 to contracts entered into or modified on or after December 31, 2018 . At transition, the Company used the following practical expedients when applying IFRS 16 to leases previously classified as operating leases under IAS 17: applied a single discount rate to a portfolio of leases with similar characteristics; applied the exemption not to recognize ROU assets and liabilities for leases with a remaining lease term less than 12 months; used hindsight when determining the lease term if the contract contained options to extend or terminate the lease; and relied on previous assessments of whether leases are onerous in accordance with IAS 37 Provisions, Contingent Liabilities and Contingent Assets immediately before the date of initial application, as an alternative to performing an impairment review. When applying the modified retrospective transition approach, for leases previously classified as operating leases under IAS 17 and IFRIC 4, on initial application, a lessee is permitted to measure the ROU asset, on a lease-by-lease basis, using one of two methods: (1) as if IFRS 16 had always been applied, using the incremental borrowing rate at the date of initial application; or (2) at an amount equal to the lease liability (subject to certain adjustments). The Company applied the first option to certain leases, which resulted in a lower carrying amount of the ROU asset at the date of initial application as compared to the lease liability, for those leases. For the remainder of the leases, the Company recognized the ROU assets based on the corresponding lease liability. In addition, $1.9 million of deferred lease credits (relating to lease inducements) that were recorded in accounts payable and accrued liabilities were derecognized with a corresponding transition adjustment to retained earnings on transition date, as a result of the adoption of IFRS 16, and $1.2 million of prepaid rent that was recorded in prepaid expenses, deposits and other current assets on the consolidated statement of financial position as at December 30, 2018 was transferred to the recognized ROU asset. As a result of relying on a previous assessment of whether leases are onerous in accordance with IAS 37 Provisions, Contingent Liabilities and Contingent Assets, immediately before the date of initial application as an alternative to performing an impairment review, a lessee adjusts the carrying amount of the ROU asset at the date of initial application by the carrying amount of the provision for onerous leases recognized in the statement of financial position immediately before the date of initial application. The Company applied this practical expedient at the date of initial application, resulting in a reduction of the provisions for onerous leases (previously recorded in other non-current liabilities) of $4.6 million and a corresponding reduction of the carrying amount of the ROU asset for the related leases. As such, as at December 31, 2018 , the Company recorded lease obligations of $87.9 million , ROU assets of $78.1 million , a net investment in a sublease of $2.4 million (recorded in other assets), and a net reduction of $2.2 million on opening retained earnings. When measuring lease liabilities, the Company discounted future lease payments using its incremental borrowing rate as at December 31, 2018 . The weighted-average rate applied was 3.89% . 2. BASIS OF PREPARATION (continued): (c) Initial application of new or amended accounting standards (continued): The following table reconciles the Company’s operating lease commitments as at December 30, 2018, as previously disclosed in the Company’s annual audited consolidated financial statements, to the lease obligations recognized on initial application of IFRS 16 on December 31, 2018: Undiscounted operating lease commitments as at December 30, 2018 $ 113,287 Recognition exemption for short term leases (6,930 ) Termination and renewal options reasonably certain to be exercised, net (1,888 ) Other (460 ) Impact of discounting using the incremental borrowing rate at December 31, 2018 (16,129 ) Lease obligations recognized as at December 31, 2018 $ 87,880 Uncertain Income Tax Treatments IFRIC 23, Uncertainty Over Income Tax Treatments, clarifies how to apply the recognition and measurement requirements in IAS 12, Income Taxes, when there is uncertainty regarding income tax treatments. The Interpretation addresses whether an entity needs to consider uncertain tax treatments separately, the assumptions an entity should make about the examination of tax treatments by taxation authorities, how an entity should determine taxable profit and loss, tax bases, unused tax losses, unused tax credits, and tax rates, and how an entity considers changes in facts and circumstances in such determinations. The Company adopted IFRIC 23 effective December 31, 2018 , and its adoption did not have an impact on the Company’s consolidated financial statements. Amendments to Hedge Accounting Requirements On September 26, 2019, the IASB published "Interest Rate Benchmark Reform (Amendments to IFRS 9, IAS 39 and IFRS 7)" as a first reaction to the potential effects the IBOR reform could have on financial reporting. Interbank offered rates ("IBORs") are interest reference rates, such as LIBOR, EURIBOR and TIBOR, that represent the cost of obtaining unsecured funding, in a particular combination of currency and maturity, and in a particular interbank term lending market. Recent market developments have brought into question the long-term viability of those benchmarks. The amendments, which address issues affecting financial reporting in the period leading up to IBOR reform, are mandatory and apply to all hedging relationships directly affected by uncertainties related to IBOR reform. The amendments modify specific hedge accounting requirements so that entities would apply those hedge accounting requirements assuming that the interest rate benchmark on which the hedged cash flows and cash flows from the hedging instrument are based will not be altered as a result of interest rate benchmark reform and require specific disclosures about the extent to which the entities' hedging relationships are affected by the amendments. The amendments are effective for annual periods beginning on or after January 1, 2020, early adoption is permitted, and must be applied retrospectively. The Company has floating rate debt with a variable rate of interest linked to LIBOR as a benchmark for establishing the rate, a portion of which is hedged with $250 million of floating-to-fixed interest rate swaps that are designated as cash flow hedges as described in note 14(b). As the amendments allow the Company to continue hedge accounting, the Company early adopted the amendments effective September 30, 2019 (first day of the fourth quarter of fiscal 2019). The amounts included in other comprehensive income in relation to floating-to-fixed interest rate swaps that are designated as cash flow hedges and that are mostly affected by the IBOR reform were not significant. During the year ended December 30, 2018 , the Company adopted the following new accounting standards : Revenue from Contracts with Customers IFRS 15, Revenue from Contracts with Customers, establishes principles for reporting and disclosing the nature, amount, timing, and uncertainty of revenue and cash flows arising from an entity’s contracts with customers. The Company adopted the new standard on January 1, 2018 using the modified retrospective transition method, with the effect of initially applying this standard being recognized at January 1, 2018. As of January 1, 2018, the Company recorded a net reduction to opening retained earnings of $0.7 million , net of tax, representing the gross margin on net sales of $2.1 million for which revenue recognition is delayed under the new standard. 2. BASIS OF PREPARATION (continued): (c) Initial application of new or amended accounting standards (continued): Financial Instruments IFRS 9 (2014), Financial Instruments, includes updated guidance on the classification, recognition, and measurement of financial assets and liabilities. IFRS 9 (2014) differs in some regards from IFRS 9 (2013), which the Company early adopted effective March 31, 2014. IFRS 9 (2014) requires the Company to record an allowance for expected credit losses ("ECLs") for all loans and other debt financial assets not held at fair value through profit and loss. ECLs are based on the difference between the contractual cash flows due in accordance with the contract and all the cash flows that the Company expects to receive. The shortfall is then discounted at an approximation of the asset’s original effective interest rate. For trade and other receivables, the Company applied the standard’s simplified approach and has calculated ECLs based on lifetime expected credit losses. The Company established a provision matrix that is based on the Company’s historical credit loss experience, adjusted for forward-looking factors specific to the debtors and the economic environment. The Company adopted the new standard on January 1, 2018 and recorded a net reduction to opening retained earnings of $0.8 million , net of tax, reflecting additional allowance for expected credit losses from the new expected credit loss model. The classification for the Company’s financial assets and financial liabilities remained unchanged.</t>
  </si>
  <si>
    <t>SIGNIFICANT ACCOUNTING POLICIES</t>
  </si>
  <si>
    <t>List Of Accounting Policies [Abstract]</t>
  </si>
  <si>
    <t>SIGNIFICANT ACCOUNTING POLICIES: The accounting policies set out below have been applied consistently to all periods presented in these consolidated financial statements, unless otherwise indicated. (a) Basis of consolidation: (i) Business combinations: 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 and applied as a reduction of restructuring and acquisition-related costs. 3. SIGNIFICANT ACCOUNTING POLICIES (continued): (a) Basis of consolidation (continued): (i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The Company’s principal subsidiaries, their jurisdiction of incorporation, and the Company’s percentage ownership share of each are as follows: Subsidiary Jurisdiction of incorporation Ownership percentage Gildan Activewear SRL Barbados 100 % Gildan Yarns, LLC Delaware 100 % Gildan Branded Apparel SRL Barbados 100 % Gildan Honduras Properties, S. de R.L. Honduras 100 % Gildan Apparel (Canada) LP Ontario 100 % Gildan Activewear (UK) Limited United Kingdom 100 % Gildan Textiles de Sula, S. de R.L. Honduras 100 % G.A.B.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Honduras Trading, S. de R. L. Honduras 100 %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December 29, 2019 . (b) Foreign currency translation: 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 (c) Cash and cash equivalents: The Company considers all liquid investments with maturities of three months or less from the date of purchase to be cash equivalents. 3. SIGNIFICANT ACCOUNTING POLICIES (continued): (d)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e) Inventories: 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f)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3. SIGNIFICANT ACCOUNTING POLICIES (continued): (g)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Borrowing costs 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 3. SIGNIFICANT ACCOUNTING POLICIES (continued): (h) Intangible assets: Definite life intangible assets are measured at cost less accumulated amortization and any accumulated impairment losses. Intangible assets include identifiable intangible assets acquired and consist of customer contracts and customer relationships, license agreements, trademarks, and non-compete agreement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Intangible assets with finite lives are amortized on a straight-line basis over the following estimated useful-lives: Asset Useful life Customer contracts and customer relationships 7 to 20 years License agreements 3 to 10 years Computer software 4 to 7 years Trademarks with a finite life 5 years Non-compete agreements 2 years Most of the Company's trademarks are not amortized as they are considered to be indefinite life intangible assets.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 (i)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j)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k)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 Financial assets 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other than derivative financial instruments. 3. SIGNIFICANT ACCOUNTING POLICIES (continued): (k) Financial instruments (continued): Fair value through other comprehensive income (FVOCI) A debt investment is measured at FVOCI if it is not designated as at fair value through profit or loss, is held within a business model whose objective is achieved by both collecting contractual cash flows and selling financial assets, and its contractual terms give rise to cash flows on specified date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OCI). On derecognition, gains and losses accumulated in OCI are reclassified to profit or loss. On initial recognition of an equity investment that is not held for trading, the Company may irrevocably elect to present subsequent changes in the investments fair value in OCI. This election is made on an investment by investment basis.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Company currently has no financial assets measured at FVOCI. Financial liabilities 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 3. SIGNIFICANT ACCOUNTING POLICIES (continued): (l)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 (m) Accounts payable and accrued liabilities: 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 3. SIGNIFICANT ACCOUNTING POLICIES (continued): (n) Long-term debt: 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 (o) Employee benefits: 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primarily located in the Caribbean Basin and Central America which is payable to the employees in a lump sum payment upon termination of employment. The liability is based on</t>
  </si>
  <si>
    <t>NEW ACCOUNTING STANDARDS AND INTERPRETATIONS NOT YET APPLIED</t>
  </si>
  <si>
    <t>Accounting policies, changes in accounting estimates and errors [Abstract]</t>
  </si>
  <si>
    <t>NEW ACCOUNTING STANDARDS AND INTERPRETATIONS NOT YET APPLIED: Amendments to IFRS 3, Business combinations In October 2018, the IASB issued amendments to IFRS 3, Business combinations. The amendments clarify the definition of a business, with the objective of assisting entities in determining whether a transaction should be accounted for as a business combination or as an asset acquisition. The amendments are effective for business combinations for which the acquisition date is on or after the beginning of the first annual reporting period beginning on or after January 1, 2020 and apply prospectively. Given the prospective application of the amendment, at this time the Company does not expect any significant impacts as a result of its adoption.</t>
  </si>
  <si>
    <t>CASH AND CASH EQUIVALENTS</t>
  </si>
  <si>
    <t>Cash and cash equivalents [abstract]</t>
  </si>
  <si>
    <t>CASH AND CASH EQUIVALENTS: Cash and cash equivalents consisted entirely of bank balances as at December 29, 2019 and December 30, 2018 .</t>
  </si>
  <si>
    <t>TRADE ACCOUNTS RECEIVABLE</t>
  </si>
  <si>
    <t>Subclassifications of assets, liabilities and equities [abstract]</t>
  </si>
  <si>
    <t>TRADE ACCOUNTS RECEIVABLE: December 29, 2019 December 30, 2018 Trade accounts receivable $ 328,115 $ 324,706 Allowance for expected credit losses (7,184 ) (7,547 ) $ 320,931 $ 317,159 As at December 29, 2019 , trade accounts receivables being serviced under a receivables purchase agreement amounted to $141.0 million ( December 30, 2018 - $117.0 million). The receivables purchase agreement, which allows for the sale of a maximum of $175 million of accounts receivables at any one time, expires on June 22, 2020, subject to annual extensions. The Company retains servicing responsibilities, including collection, for these trade receivables but has not retained any credit risk with respect to any trade receivables that have been sold. The difference between the carrying amount of the receivables sold under the agreement and the cash received at the time of transfer was $3.2 million for fiscal 2019 ( 2018 - $2.6 million ) and was recorded in bank and other financial charges. The movement in the allowance for expected credit losses in respect of trade receivables was as follows: 2019 2018 Balance, beginning of fiscal year $ (7,547 ) $ (5,054 ) Adjustment relating to initial adoption of IFRS 9 (note 2(c)) — (791 ) Adjusted balance, beginning of fiscal year (7,547 ) (5,845 ) Impairment of trade accounts receivable (27,652 ) (3,634 ) Write-off of trade accounts receivable 28,015 1,932 Balance, end of fiscal year $ (7,184 ) $ (7,547 ) The impairment of trade accounts receivable for fiscal 2019 consisted primarily of a $22.3 million charge relating to the receivership and liquidation of one of the Company's U.S. distributor customers. Beginning in fiscal 2019 , impairment of trade accounts receivable has been presented separately on the statement of earnings (was previously included in selling, general and administrative expenses), and comparative periods have been reclassified to conform to this presentation.</t>
  </si>
  <si>
    <t>INVENTORIES</t>
  </si>
  <si>
    <t>Inventories [Abstract]</t>
  </si>
  <si>
    <t>INVENTORIES: December 29, 2019 December 30, 2018 Raw materials and spare parts inventories $ 152,584 $ 151,600 Work in progress 75,535 67,903 Finished goods 823,933 720,526 $ 1,052,052 $ 940,029 The amount of inventories recognized as an expense and included in cost of sales was $ 2,044.9 million for fiscal 2019 ( 2018 - $ 2,029.5 million), which included an expense of $ 62.9 million ( 2018 - $ 11.2 million) related to the write-down of inventory to net realizable value. Write-downs of inventory to net realizable value includes $47.6 million for the impact of the Company’s decision in the fourth quarter of fiscal 2019 to implement a strategic initiative to significantly reduce its imprintable product line stock-keeping unit (SKU) count by exiting all ship to-the-piece activities and discontinuing overlapping and less productive styles and SKUs between brands.</t>
  </si>
  <si>
    <t>PROPERTY, PLANT AND EQUIPMENT</t>
  </si>
  <si>
    <t>Property, plant and equipment [abstract]</t>
  </si>
  <si>
    <t>ROPERTY, PLANT AND EQUIPMENT: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 Disposals (270 ) (7,792 ) (16,533 ) (4,163 ) — (28,758 ) Balance, December 29, 2019 $ 120,478 $ 558,847 $ 1,149,837 $ 171,361 $ 37,670 $ 2,038,193 Accumulated depreciation Balance, December 30, 2018 $ — $ 181,821 $ 640,418 $ 111,304 $ — $ 933,543 Depreciation — 25,037 79,335 13,573 — 117,945 Disposals — (2,899 ) (11,932 ) (3,001 ) — (17,832 ) Write-downs and impairments — 1,875 6,657 1,025 — 9,557 Balance, December 29, 2019 $ — $ 205,834 $ 714,478 $ 122,901 $ — $ 1,043,213 Carrying amount, December 29, 2019 $ 120,478 $ 353,013 $ 435,359 $ 48,460 $ 37,670 $ 994,980 Land Buildings and improvements Manufacturing equipment Other equipment Assets not yet utilized in operations Total 2018 Cost Balance, December 31, 2017 $ 70,003 $ 512,398 $ 1,039,974 $ 175,640 $ 77,389 $ 1,875,404 Additions 1,051 9,650 49,560 3,065 47,406 110,732 Transfers — 33,932 31,735 1,498 (67,165 ) — Disposals (97 ) (5,095 ) (35,924 ) (21,002 ) — (62,118 ) Balance, December 30, 2018 $ 70,957 $ 550,885 $ 1,085,345 $ 159,201 $ 57,630 $ 1,924,018 Accumulated depreciation Balance, December 31, 2017 $ — $ 157,040 $ 571,847 $ 110,699 $ — $ 839,586 Depreciation — 24,781 91,081 9,935 — 125,797 Disposals — — (22,510 ) (9,330 ) — (31,840 ) Balance, December 30, 2018 $ — $ 181,821 $ 640,418 $ 111,304 $ — $ 933,543 Carrying amount, December 30, 2018 $ 70,957 $ 369,064 $ 444,927 $ 47,897 $ 57,630 $ 990,475 Effective July 1, 2019, the Company revised the estimated useful lives of its yarn-spinning manufacturing equipment based on a re-assessment of their expected use to the Company and recent experience of their economic lives. These assets, which were previously being depreciated on a straight-line basis over 10 years , are now depreciated on a straight-line basis over 15 to 20 years depending on the nature of the equipment. The change in estimate was made on a prospective basis and resulted in a reduction of depreciation of approximately $ 8.5 million , of which approximately $ 1 million was included in cost of sales for the year ended December 29, 2019 as depreciation related to manufacturing equipment is initially included in the cost of inventories, and is charged to cost of sales when the related inventories have been sold. For fiscal 2020, the change in estimate is expected to result in a reduction of depreciation included in net earnings of approximately $ 17 million . Assets not yet utilized in operations include expenditures incurred to date for plant expansions which are still in process and equipment not yet placed into service as at the end of the reporting period. As at December 29, 2019 , there were contractual purchase obligations outstanding of approximately $ 21.2 million for the acquisition of property, plant and equipment compared to $ 24.8 million as of December 30, 2018 .</t>
  </si>
  <si>
    <t>RIGHT-OF-USE ASSETS AND LEASE OBLIGATIONS</t>
  </si>
  <si>
    <t>Presentation of leases for lessee [abstract]</t>
  </si>
  <si>
    <t>RIGHT-OF-USE ASSETS AND LEASE OBLIGATIONS: (a) Right-of-use assets: The following table presents the right-of-use assets for the Company: 2019 Balance, December 30, 2018 $ — Impact of initial adoption of IFRS 16 (note 2(c)) 78,119 Additions 10,342 Terminations (1,627 ) Depreciation (13,295 ) Balance, December 29, 2019 $ 73,539 (b) Lease obligations: The Company’s leases are primarily for manufacturing, sales, distribution, and administrative facilities. The following table presents lease obligations recorded in the statement of financial position as at December 29, 2019 : December 29, 2019 Current $ 14,518 Non-current 66,982 $ 81,500 Leases of certain facilities contain extension or termination options exercisable by the Company before the end of the non-cancellable contract period. The Company has applied judgment to determine the lease term for the contracts with renewal and termination options and has included renewal and termination options in the measurement of lease obligations when it is reasonably certain to exercise the options. The Company reassesses whether it is reasonably certain to exercise the options if there is a significant event or a significant change in circumstances within its control which impacts the original assessments made. As at December 29, 2019 , potential undiscounted future lease payments related to renewal options not included in the measurement of lease obligations are $ 57.5 million . The following table presents the undiscounted future minimum lease payments under non-cancellable leases (including short term leases) as at December 29, 2019 : December 29, 2019 Less than one year $ 19,992 One to five years 46,669 More than five years 37,645 $ 104,306 For the year ended December 29, 2019 , expenses relating to short-term leases and leases of low-value assets were $ 3.4 million . For the year ended December 29, 2019 , the total cash outflow for recognized lease obligations (including interest) was $ 16.6 million , of which $ 13.5 million was included as part of cash outflows from financing activities.</t>
  </si>
  <si>
    <t>INTANGIBLE ASSETS AND GOODWILL</t>
  </si>
  <si>
    <t>Intangible assets [Abstract]</t>
  </si>
  <si>
    <t>INTANGIBLE ASSETS AND GOODWILL: Intangible assets: 2019 Customer contracts and customer relationships Trademarks License agreements Computer software Non-compete agreements Total Cost Balance, December 30, 2018 $ 224,489 $ 226,172 $ 69,600 $ 58,255 $ 1,790 $ 580,306 Additions — — 3,150 11,074 — 14,224 Disposals — — — (206 ) — (206 ) Balance, December 29, 2019 $ 224,489 $ 226,172 $ 72,750 $ 69,123 $ 1,790 $ 594,324 Accumulated amortization Balance, December 30, 2018 $ 89,064 $ 1,808 $ 57,606 $ 36,465 $ 1,790 $ 186,733 Amortization 12,780 700 3,809 5,206 — 22,495 Disposals — — — (18 ) — (18 ) Write-downs and impairments — — — 1,250 — 1,250 Balance, December 29, 2019 $ 101,844 $ 2,508 $ 61,415 $ 42,903 $ 1,790 $ 210,460 Carrying amount, December 29, 2019 $ 122,645 $ 223,664 $ 11,335 $ 26,220 $ — $ 383,864 2018 Customer contracts and customer relationships Trademarks License agreements Computer software Non-compete agreements Total Cost Balance, December 31, 2017 $ 224,489 $ 226,172 $ 59,498 $ 49,771 $ 1,880 $ 561,810 Additions — — 10,102 9,363 — 19,465 Disposals — — — (879 ) (90 ) (969 ) Balance, December 30, 2018 $ 224,489 $ 226,172 $ 69,600 $ 58,255 $ 1,790 $ 580,306 Accumulated amortization Balance, December 31, 2017 $ 75,472 $ 1,108 $ 49,034 $ 32,711 $ 1,880 $ 160,205 Amortization 13,592 700 8,572 4,475 — 27,339 Disposals — — — (721 ) (90 ) (811 ) Balance, December 30, 2018 $ 89,064 $ 1,808 $ 57,606 $ 36,465 $ 1,790 $ 186,733 Carrying amount, December 30, 2018 $ 135,425 $ 224,364 $ 11,994 $ 21,790 $ — $ 393,573 The carrying amount of internally-generated assets within computer software was $ 21.8 million as at December 29, 2019 ( December 30, 2018 - $ 16.2 million). Included in computer software as at December 29, 2019 is $ 9.9 million ( December 30, 2018 - $ 5.9 million) of assets not yet utilized in operations. Goodwill: 2019 2018 Balance, beginning of fiscal year $ 227,362 $ 226,571 Goodwill acquired — 692 Other 503 99 Balance, end of fiscal year $ 227,865 $ 227,362 10. INTANGIBLE ASSETS AND GOODWILL (continued): Recoverability of cash-generating units: Goodwill acquired through business acquisitions and trademarks with indefinite useful lives have been allocated to the Company's CGUs as follows: December 29, 2019 Textile &amp; Sewing: Goodwill $ 206,637 Indefinite life intangible assets 93,400 $ 300,037 Hosiery: Goodwill $ 21,228 Indefinite life intangible assets 129,272 $ 150,500 In assessing whether goodwill and indefinite life intangible assets are impaired, the carrying amounts of the CGUs (including goodwill and indefinite life intangible assets) are compared to their recoverable amounts. The recoverable amounts of CGUs are based on the higher of the value in use and fair value less costs of disposal. The Company performed the annual impairment review for goodwill and indefinite life intangible assets as at December 29, 2019 , and the estimated recoverable amounts exceeded the carrying amounts of the CGUs and as a result, there was no impairment identified. Recoverable amount The Company determined the recoverable amounts of the Textile &amp; Sewing and Hosiery CGUs based on the fair value less costs of disposal method. The fair values of the Textile &amp; Sewing and Hosiery CGUs were based on a multiple applied to forecasted earnings before financial expenses, income taxes, depreciation and amortization, and restructuring and acquisition-related costs ("adjusted EBITDA") for the next year, which takes into account financial forecasts approved by senior management. The key assumptions for the fair value less costs of disposal method include estimated sales volumes, selling prices, input costs, and SG&amp;A expenses in determining future forecasted adjusted EBITDA, as well as the multiple applied to forecasted adjusted EBITDA. The adjusted EBITDA multiple was obtained by using market comparables as a reference. The values assigned to the key assumptions represent management’s assessment of future trends and have been based on historical data from external and internal sources. For the Textile &amp; Sewing CGU, no reasonably possible change in the key assumptions used in determining the recoverable amount would result in any impairment of goodwill or indefinite life intangible assets. Hosiery CGU The key assumptions used in the estimation of the recoverable amount for the Hosiery CGU are the risk adjusted forecasted adjusted EBITDA for the next year and the adjusted EBITDA multiple of 11 . The most significant assumptions that form part of the risk adjusted forecasted adjusted EBITDA for the Hosiery CGU relate to continuing sales trends and expected gross margins and SG&amp;A expenses. Management has identified that a reasonably possible change in forecasted adjusted EBITDA or adjusted EBITDA multiple could cause the carrying amount of the Hosiery CGU to exceed its recoverable amount. A decrease in the risk adjusted forecasted adjusted EBITDA of 10% in the Hosiery CGU, combined with a decrease in the adjusted EBITDA multiple by a factor of 1 would result in the estimated recoverable amount being equal to the carrying amount. A further decrease in the risk adjusted forecasted adjusted EBITDA or the adjusted EBITDA multiple may result in the Company recording an impairment charge relating to the Hosiery CGU.</t>
  </si>
  <si>
    <t>LONG-TERM DEBT</t>
  </si>
  <si>
    <t>Financial Instruments [Abstract]</t>
  </si>
  <si>
    <t>LONG-TERM DEBT: Effective interest rate (1) Principal amount Maturity date December 29, December 30, Revolving long-term bank credit facility, interest at variable U.S. LIBOR-based interest rate plus a spread ranging from 1% to 2% (2) 3.5% $ 245,000 $ 69,000 April 2024 Term loan, interest at variable U.S. LIBOR-based interest rate plus a spread ranging from 1% to 2%, payable monthly (3) 2.9% 300,000 300,000 April 2024 Notes payable, interest at fixed rate of 2.70%, payable semi-annually (4) 2.7% 100,000 100,000 August 2023 Notes payable, interest at variable U.S. LIBOR-based interest rate plus a spread of 1.53% payable quarterly (4) 2.7% 50,000 50,000 August 2023 Notes payable, interest at fixed rate of 2.91%, payable semi-annually (4) 2.9% 100,000 100,000 August 2026 Notes payable, interest at variable U.S. LIBOR-based interest rate plus a spread of 1.57% payable quarterly (4) 2.9% 50,000 50,000 August 2026 $ 845,000 $ 669,000 (1) Represents the annualized effective interest rate for the year ended December 29, 2019 , including the cash impact of interest rate swaps, where applicable. (2) The Company’s unsecured revolving long-term bank credit facility of $ 1 billion provides for an annual extension which is subject to the approval of the lenders. The spread added to the U.S. LIBOR-based variable interest rate is a function of the total net debt to EBITDA ratio (as defined in the credit facility agreement). In addition, an amount of $ 22.5 million ( December 30, 2018 - $ 13.4 million) has been committed against this facility to cover various letters of credit. (3) The unsecured term loan is non-revolving and can be prepaid in whole or in part at any time with no penalties. The spread added to the U.S. LIBOR-based variable interest rate is a function of the total net debt to EBITDA ratio (as defined in the term loan agreement). (4) The unsecured notes issued for a total aggregate principal amount of $ 300 million to accredited investors in the U.S. private placement market can be prepaid in whole or in part at any time, subject to the payment of a prepayment penalty as provided for in the Note Purchase Agreement. In March 2019, the Company amended its unsecured revolving long-term bank credit facility of $1 billion and its unsecured term loan of $300 million to extend the maturity dates from April 2023 to April 2024. Under the terms of the revolving facility, term loan facility, and notes, the Company is required to comply with certain covenants, including maintenance of financial ratios. The Company was in compliance with all financial covenants at December 29, 2019 .</t>
  </si>
  <si>
    <t>OTHER NON-CURRENT LIABILITIES</t>
  </si>
  <si>
    <t>OTHER NON-CURRENT LIABILITIES: December 29, 2019 December 30, 2018 Employee benefit obligation - Statutory severance and pre-notice (a) $ 27,767 $ 22,075 Employee benefit obligation - Defined contribution plan (b) 3,633 3,498 Provisions (c) 10,790 14,343 $ 42,190 $ 39,916 (a) Statutory severance and pre-notice obligations: 2019 2018 Obligation, beginning of fiscal year $ 22,075 $ 16,096 Service cost 14,226 13,500 Interest cost 6,798 6,478 Actuarial loss (1) 1,296 1,694 Foreign exchange gain (584 ) (537 ) Benefits paid (16,044 ) (15,156 ) Obligation, end of fiscal year $ 27,767 $ 22,075 (1) The actuarial loss is due to changes in the actuarial assumptions used to determine the statutory severance obligations. Significant assumptions for the calculation of the statutory severance obligations included the use of a discount rate ranging between 9.3% and 10.0% ( 2018 - between 10.0% and 10.5% ) and rates of compensation increases between 7.5% and 9.0% ( 2018 - between 6.5% and 10.0% ). A 1% increase in the discount rates would result in a corresponding decrease in the statutory severance obligations of $ 3.9 million, and a 1% decrease in the discount rates would result in a corresponding increase in the statutory severance obligations of $ 4.6 million. A 1% increase in the rates of compensation increases used would result in a corresponding increase in the statutory severance obligations of $ 4.9 million, and a 1% decrease in the rates of compensation increases used would result in a corresponding decrease in the statutory severance obligations of $ 4.2 million. The cumulative amount of actuarial losses recognized in other comprehensive income as at December 29, 2019 was $ 25.1 million ( December 30, 2018 - $ 23.8 million) which have been reclassified to retained earnings in the period in which they were recognized. (b) Defined contribution plan: During fiscal 2019 , defined contribution expenses were $ 6.6 million ( 2018 - $ 6.2 million). (c) Provisions: Decommissioning and Lease exit site restoration costs costs Total Balance, December 30, 2018 $ 9,724 $ 4,619 $ 14,343 Impact of initial adoption of IFRS 16 (note 2(c)) — (4,619 ) (4,619 ) Changes in estimates made during the fiscal year 779 — 779 Accretion of interest 287 — 287 Balance, December 29, 2019 $ 10,790 $ — $ 10,790 Provisions as at December 29, 2019 include estimated future costs of decommissioning and site restoration for certain assets located at the Company’s textile and sock facilities for which the timing of settlement is uncertain, but has been estimated to be in excess of twenty years .</t>
  </si>
  <si>
    <t>EQUITY</t>
  </si>
  <si>
    <t>Share Capital, Reserves And Other Equity Interest [Abstract]</t>
  </si>
  <si>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outstanding at the end of the fiscal year.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December 29, 2019 and December 30, 2018 , none of the first and second preferred shares were issued. Issued: As at December 29, 2019 , there were 199,012,156 common shares ( December 30, 2018 - 206,732,436 ) issued and outstanding, which are net of 9,206 common shares ( December 30, 2018 - 3,797 ) that have been purchased and are held in trust as described in note 13(e). (d) Normal course issuer bid ("NCIB"): On February 21, 2018, the Board of Directors of the Company approved the initiation of an NCIB commencing on February 27, 2018 and ending on February 26, 2019 to purchase for cancellation up to 10,960,391 common shares, representing approximately 5% of the Company’s issued and outstanding common shares. On August 1, 2018, the Company obtained approval from the TSX to amend its current NCIB program in order to increase the maximum number of common shares that may be repurchased from 10,960,391 common shares, or approximately 5% of the Company’s issued and outstanding common shares as at February 15, 2018 (the reference date for the NCIB), to 21,575,671 common shares, representing approximately 10% of the public float as at February 15, 2018. No other terms of the NCIB were amended. During the fiscal year ended December 30, 2018 , the Company repurchased for cancellation a total of 12,634,693 common shares under its NCIB programs for a total cost of $ 367.5 million. Of the total cost of $ 367.5 million, $ 9.2 million was charged to share capital and $ 358.3 million was charged to retained earnings. On February 20, 2019, the Company received approval from the TSX to renew its NCIB commencing on February 27, 2019 to purchase for cancellation up to 10,337,017 common shares, representing approximately 5% of the Company’s issued and outstanding common shares. During the year ended December 29, 2019 , the Company repurchased for cancellation a total of 8,217,715 common shares under its NCIB programs for a total cost of $ 257.2 million. Of the total cost of $ 257.2 million, $ 6.7 million was charged to share capital and $ 250.5 million was charged to retained earnings. On February 19, 2020, the Company received approval from the TSX to renew its NCIB to purchase for cancellation a maximum of 9,939,154 common shares, representing approximately 5% of the Company’s issued and outstanding common shares. The Company is authorized to make purchases under the bid during the period from February 27, 2020 to February 26, 2021 in accordance with the requirements of the TSX. Purchases will be made by means of open market transactions on both the TSX and the New York Stock Exchange ("NYSE"), or alternative trading systems, if eligible, or by such other means as may be permitted by securities regulatory authorities, including pre-arranged crosses, exempt offers, private agreements under an issuer bid exemption order issued by securities regulatory authorities, and block purchases of common shares. The average daily trading volume ("ADTV") of common shares on the TSX for the six-month period ended January 31, 2020 was 598,411. Consequently, and in accordance with the requirements of the TSX, Gildan may purchase up to a maximum of 149,602 common shares daily through TSX facilities, which represents 25% of the ADTV of common shares on the TSX for the most recently completed six calendar months. 13. EQUITY (continued):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December 29, 2019 , a total of 9,206 common shares representing $ 0.2 million purchased as settlement for non-Treasury RSUs were considered as held in treasury and recorded as a temporary reduction of outstanding common shares and share capital ( December 30, 2018 - 3,797 common shares representing $ 0.1 million ). (f) Contributed surplus: The contributed surplus account is used to record the accumulated compensation expense related to equity-settled share-based compensation transactions. Upon the exercise of stock options, the vesting of Treasury RSUs, and the delivery of common shares for settlement of vesting non-Treasury RSUs, the corresponding amounts previously credited to contributed surplus are transferred to share capital, except for the portion of the share-based payment that the Company settles on a net basis when the Company has an obligation under tax laws to withhold an amount for an employee’s tax obligation, in which case the corresponding amounts previously credited to contributed surplus are transferred to accounts payable and accrued liabilities.</t>
  </si>
  <si>
    <t>FINANCIAL INSTRUMENTS</t>
  </si>
  <si>
    <t>FINANCIAL INSTRUMENTS: Disclosures relating to the nature and extent of the Company’s exposure to risks arising from financial instruments, including credit risk, liquidity risk, foreign currency risk and interest rate risk, as well as risks arising from commodity prices, and how the Company manages those risks, are included in the section entitled “Financial risk management” of the Management’s Discussion and Analysis of the Company’s operations, financial performance and financial position as at December 29, 2019 and December 30, 2018 . Accordingly, these disclosures are incorporated into these consolidated financial statements by cross-reference. (a) Financial instruments - carrying amounts and fair values: The carrying amounts and fair values of financial assets and liabilities included in the consolidated statements of financial position are as follows: December 29, 2019 December 30, 2018 Financial assets Amortized cost: Cash and cash equivalents $ 64,126 $ 46,657 Trade accounts receivable 320,931 317,159 Financial assets included in prepaid expenses, deposits and other current assets 45,950 39,789 Long-term non-trade receivables included in other non-current assets 2,933 2,771 Derivative financial assets included in prepaid expenses, deposits and other current assets 9,816 17,792 Financial liabilities Amortized cost: Accounts payable and accrued liabilities (1) $ 395,564 $ 332,543 Long-term debt - bearing interest at variable rates 645,000 469,000 Long-term debt - bearing interest at fixed rates (2) 200,000 200,000 Derivative financial liabilities included in accounts payable and accrued liabilities 11,067 14,442 (1) Accounts payable and accrued liabilities include balances payable of $39.6 million ( December 30, 2018 - $33.0 million )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2) The fair value of the long-term debt bearing interest at fixed rates was $ 206.4 million as at December 29, 2019 ( December 30, 2018 - $ 189.5 million ).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14. FINANCIAL INSTRUMENTS (continued): (a) Financial instruments - carrying amounts and fair values (continued):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Derivative financial instruments are designated as effective hedging instruments and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The Company also has a total return swap (“TRS”) outstanding that is intended to reduce the variability of net earnings associated with deferred share units, which are settled in cash. The TRS is not designated as a hedging instrument and, therefore, the fair value adjustment at the end of each reporting period is recognized in selling, general and administrative expenses. The fair value of the TRS is measured by reference to the market price of the Company’s common shares, at each reporting date. The TRS has a one -year term, may be extended annually, and the contract allows for early termination at the option of the Company. As at December 29, 2019 , the notional amount of TRS outstanding was 216,727 shares ( December 30, 2018 - 259,897 shares) and the carrying amount and fair value included in prepaid expenses, deposits and other current assets was $0.3 million ( December 30, 2018 - $0.6 million included in accounts payable and accrued liabilities). Derivative financial instruments were measured using Level 2 inputs in the fair value hierarchy. In determining the fair value of derivative financial instruments the Company takes into account its own credit risk and the credit risk of the counterparties. (b) Derivative financial instruments - hedge accounting: During fiscal 2019 and 2018 , the Company entered into foreign exchange and commodity forward, option, and swap contracts in order to minimize the exposure of forecasted cash inflows and outflows in currencies other than the U.S. dollar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December 29, 2019 and December 30, 2018 consisted primarily of contracts to reduce the exposure to fluctuations in Canadian dollars, Euros, Australian dollars, Pounds sterling, and Mexican pesos against the U.S. dollar. The commodity forward, option, and swap contracts were designated as cash flow hedges and qualified for hedge accounting. The commodity contracts outstanding as at December 29, 2019 and December 30, 2018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December 29, 2019 and December 30, 2018 served to fix the variable interest rates on the designated interest payments of a portion of the Company's long-term debt. 14. FINANCIAL INSTRUMENTS (continued): (b) Derivative financial instruments - hedge accounting (continued): The following table summarizes the Company’s commitments to buy and sell foreign currencies (cash flow hedges) as at December 29, 2019 :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2,737 1.2750 $ 41,739 $ 187 $ (1,169 ) $ (982 ) Sell EUR/Buy USD 35,236 1.1341 39,960 502 (78 ) 424 Sell CAD/Buy USD 58,212 0.7612 44,309 49 (130 ) (81 ) Buy CAD/Sell USD 31,287 0.7514 23,510 342 — 342 Sell AUD/Buy USD 7,691 0.6974 5,364 38 (32 ) 6 Sell MXN/Buy USD 272,914 0.0504 13,761 — (356 ) (356 ) $ 168,643 $ 1,118 $ (1,765 ) $ (647 ) The following table summarizes the Company’s commitments to buy and sell foreign currencies (cash flow hedges) as at December 30, 2018 :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8,510 1.3224 $ 37,703 $ 1,366 $ — $ 1,366 Sell EUR/Buy USD 31,578 1.1892 37,551 1,004 (19 ) 985 Sell CAD/Buy USD 33,114 0.7784 25,776 1,369 — 1,369 Buy CAD/Sell USD 62,921 0.7583 47,712 — (1,180 ) (1,180 ) Sell AUD/Buy USD 7,941 0.7304 5,800 198 — 198 Buy MXN/Sell USD 79,275 0.0475 3,766 162 — 162 $ 158,308 $ 4,099 $ (1,199 ) $ 2,900 14. FINANCIAL INSTRUMENTS (continued): (b) Derivative financial instruments - hedge accounting (continued): The following table summarizes the Company's commodity contracts outstanding (cash flow hedges) as at December 29, 2019 : Carrying and fair value Maturity Prepaid expenses, Accounts Type of deposits and other payable and 0 to 12 commodity Notional amount (1) current assets accrued liabilities months Forward contracts Cotton 133.7 million pounds $ 3,494 $ (198 ) $ 3,296 Swap contracts Synthetic fibres 60.6 million pounds — (6,859 ) (6,859 ) Swap &amp; option contracts Energy 202,400 barrels 1,185 (186 ) 999 $ 4,679 $ (7,243 ) $ (2,564 ) (1) Notional amounts are not in thousands. The following table summarizes the Company's commodity contracts outstanding (cash flow hedges) as at December 30, 2018 : Carrying and fair value Maturity Prepaid expenses, Accounts Type of deposits and other payable and 0 to 12 commodity Notional amount (1) current assets accrued liabilities months Forward contracts Cotton 76.0 million pounds $ 336 $ (3,173 ) $ (2,837 ) Swap contracts Synthetic fibres 147.7 million pounds — (5,516 ) (5,516 ) Swap &amp; option contracts Energy 290,000 barrels 145 (2,469 ) (2,324 ) $ 481 $ (11,158 ) $ (10,677 ) (1) Notional amounts are not in thousands. The total notional amount of commodity contracts outstanding as at December 30, 2018 for which hedge accounting was not applied is 81.2 million pounds. The carrying and fair value of these contracts are recorded as prepaid expenses, deposits and other current assets ( $0.3 million ) and accounts payable and accrued liabilities ( $1.0 million ). 14. FINANCIAL INSTRUMENTS (continued): (b) Derivative financial instruments - hedge accounting (continued): The following table summarizes the Company’s floating-to-fixed interest rate swap contracts outstanding (cash flow hedges) as at December 29, 2019 :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1,379 $ — 75,000 April 30, 2023 Pay fixed rate / receive floating rate 2.85 % US LIBOR — (1,817 ) 50,000 April 30, 2024 Pay fixed rate / receive floating rate 1.51 % US LIBOR 252 (242 ) Unsecured Notes 50,000 August 25, 2023 Pay fixed rate / receive floating rate 1.18 % US LIBOR 866 — 50,000 August 25, 2026 Pay fixed rate / receive floating rate 1.34 % US LIBOR 1,179 — $ 3,676 $ (2,059 ) (1) The notional amounts for the interest rate swap contracts maturing on April 30, 2023 and April 30, 2024 are extensions to the $150 million interest rate swap contracts originally entered into related to the term loan and maturing on June 17, 2021. The following table summarizes the Company’s floating-to-fixed interest rate swap contracts outstanding (cash flow hedges) as at December 30, 2018 :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5,500 $ — 75,000 April 30, 2023 Pay fixed rate / receive floating rate 2.85 % US LIBOR — (521 ) Unsecured Notes 50,000 August 25, 2023 Pay fixed rate / receive floating rate 1.18 % US LIBOR 3,070 — 50,000 August 25, 2026 Pay fixed rate / receive floating rate 1.34 % US LIBOR 4,382 — $ 12,952 $ (521 ) (1) The notional amounts for the interest rate swap contracts maturing on April 30, 2023 are extensions to the $150 million interest rate swap contracts originally entered into related to the term loan and maturing on June 17, 2021. 14. FINANCIAL INSTRUMENTS (continued): (b) Derivative financial instruments - hedge accounting (continued): The following table summarizes the Company’s hedged items as at December 29, 2019 : Change in Carrying amount of value used for Cash flow the hedged item calculating hedge hedge reserve Assets Liabilities ineffectiveness (AOCI) Cash flow hedges: Foreign currency risk: Forecast sales $ — $ — $ (972 ) $ 972 Forecast expenses — — 342 (342 ) Commodity risk: Forecast purchases — — (1,416 ) 1,416 Interest rate risk: Forecast interest payments — — 1,511 (1,511 ) $ — $ — $ (535 ) $ 535 No ineffectiveness was recognized in net earnings as the change in value of the hedging instrument used for calculating ineffectiveness was the same or smaller as the change in value of the hedged items used for calculating the ineffectiveness. The following table summarizes the Company’s hedged items as at December 30, 2018 : Change in Carrying amount of value used for Cash flow the hedged item calculating hedge hedge reserve Assets Liabilities ineffectiveness (AOCI) Cash flow hedges: Foreign currency risk: Forecast sales $ — $ — $ 2,752 $ (2,752 ) Forecast expenses — — (897 ) 897 Commodity risk: Forecast purchases — — (10,677 ) 10,677 Interest rate risk: Forecast interest payments — — 12,204 (12,204 ) $ — $ — $ 3,382 $ (3,382 ) No ineffectiveness was recognized in net earnings as the change in value of the hedging instrument used for calculating ineffectiveness was the same or smaller as the change in value of the hedged items used for calculating the ineffectiveness. 14. FINANCIAL INSTRUMENTS (continued): (c) Financial expenses, net: 2019 2018 Interest expense on financial liabilities recorded at amortized cost (1) $ 28,659 $ 24,757 Bank and other financial charges 8,010 7,472 Interest accretion on discounted lease obligations 3,141 — Interest accretion on discounted provisions 287 299 Foreign exchange gain (929 ) (1,483 ) $ 39,168 $ 31,045 (1) Net of capitalized borrowing costs of $ 1.3 million ( 2018 - $ 0.7 million). (d) Hedging components of other comprehensive income (“OCI”): 2019 2018 Net gain (loss) on derivatives designated as cash flow hedges: Foreign currency risk $ 4,566 $ 6,740 Commodity price risk (8,213 ) 698 Interest rate risk (10,588 ) 102 Income taxes (46 ) (67 ) Amounts reclassified from OCI to inventory, related to commodity price risk 16,656 (13,303 ) Amounts reclassified from OCI to net earnings, related to foreign currency risk and interest rate risk, and included in: Net sales (5,667 ) (1,864 ) Cost of sales (350 ) (307 ) Selling, general and administrative expenses 417 51 Financial expenses, net (752 ) (2,224 ) Income taxes 60 16 Cash flow hedging loss $ (3,917 ) $ (10,158 ) The change in the time value element of option and swap contracts designated as cash flow hedges to reduce the exposure in movements of commodity prices was not significant for the years ended December 29, 2019 and December 30, 2018 . The change in the forward element of derivatives designated as cash flow hedges to reduce foreign currency risk was not significant for the years ended December 29, 2019 and December 30, 2018 . Approximately $ 1.5 million of net losses presented in accumulated other comprehensive income are expected to be reclassified to inventory or net earnings within the next twelve months.</t>
  </si>
  <si>
    <t>SHARE-BASED COMPENSATION</t>
  </si>
  <si>
    <t>Share-based Payment Arrangements [Abstract]</t>
  </si>
  <si>
    <t>SHARE-BASED COMPENSATION: (a) Employee share purchase plans: The Company has employee share purchase plans which allow eligible employees to authorize payroll deductions of up to 10% of their salary to purchase from Treasury, common shares of the Company at a price of 90% of the then current share price as defined in the plans. Employees purchasing shares under the plans subsequent to January 1, 2008 must hold the shares for a minimum of two years . The Company has reserved 5,000,000 common shares for issuance under the plans. As at December 29, 2019 , 4,593,883 common shares remained authorized for future issuance under the plans. Included as compensation costs in selling, general and administrative expenses is $ 0.2 million ( 2018 - $ 0.2 million) relating to the employee share purchase plans. (b) Stock options and restricted share units: The Company’s Long-Term Incentive Plan (the "LTIP") includes stock options and restricted share units. The LTIP allows the Board of Directors to grant stock option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2,000,632 . As at December 29, 2019 , 1,505,829 common shares remained authorized for future issuance under this plan. The exercise price payable for each common share covered by a stock option is determined by the Board of Directors at the date of the grant, but may not be less than the closing price of the common shares of the Company on the trading day immediately preceding the effective date of the grant. Stock options granted since fiscal 2007 vest equally beginning on the second, third, fourth, and fifth anniversary of the grant date, with limited exceptions. Holders of Treasury RSUs, non-Treasury RSUs and deferred share unit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15. SHARE-BASED COMPENSATION (continued): (b) Stock options and restricted share units (continued): Outstanding stock options were as follows: Stock options issued in Canadian dollars and to be exercised on the TSX: Number Weighted exercise price (CA$) Stock options outstanding, December 31, 2017 2,263 $ 32.94 Changes in outstanding stock options: Exercised (110 ) 19.98 Forfeited (160 ) 33.58 Stock options outstanding, December 30, 2018 1,993 33.60 Changes in outstanding stock options: Exercised (443 ) 26.45 Stock options outstanding, December 29, 2019 1,550 $ 35.65 Stock options issued in U.S. dollars and to be exercised on the NYSE: Number Weighted exercise price (US$) Stock options outstanding, December 31, 2017 759 $ 29.01 Changes in outstanding stock options: Forfeited in fiscal 2018 (90 ) 29.01 Stock options outstanding, December 30, 2018 and December 29, 2019 669 $ 29.01 As at December 29, 2019 , 822,394 outstanding options issued in Canadian dollars to be exercised on the TSX were exercisable at the weighted average exercise price of CA$ 34.02 ( December 30, 2018 - 915,628 options at CA$ 30.22 ), and 167,224 outstanding options issued in U.S. dollars and to be exercised on the NYSE, were exercisable at the weighted average exercise price of US$ 29.01 ( December 30, 2018 - nil options). For stock options exercised during fiscal 2019 , the weighted average share price at the date of exercise was CA$ 47.24 ( 2018 - CA$ 39.79 ). There were no options granted during fiscal 2019 or 2018 . 15. SHARE-BASED COMPENSATION (continued): (b) Stock options and restricted share units (continued): The following table summarizes information about stock options issued and outstanding and exercisable at December 29, 2019 : Options issued and outstanding Options exercisable Exercise prices Number Remaining contractual life (yrs) Number CA$24.22 87 1 87 CA$30.46 126 2 126 CA$33.01 543 4 226 CA$38.01 511 3 384 CA$42.27 283 6 — 1,550 823 US$29.01 669 5 167 2,219 990 A Treasury RSU represents the right of an individual to receive one common share on the vesting date without any monetary consideration being paid to the Company. All Treasury RSUs awarded to date vest within a five -year vesting period. The vesting of at least 50% of each Treasury RSU grant is contingent on the achievement of performance conditions that are based on the Company’s average return on assets performance for the period as compared to the S&amp;P/TSX Capped Consumer Discretionary Index, excluding income trusts. Outstanding Treasury RSUs were as follows: Number Weighted average fair value per unit Treasury RSUs outstanding, December 31, 2017 102 $ 30.46 Changes in outstanding Treasury RSUs: Granted 20 30.10 Granted for dividends declared 2 29.94 Forfeited (18 ) 27.93 Treasury RSUs outstanding, December 30, 2018 106 30.82 Changes in outstanding Treasury RSUs: Granted 18 31.51 Granted for dividends declared 1 34.14 Settled through the issuance of common shares (11 ) 25.97 Treasury RSUs outstanding, December 29, 2019 114 $ 31.42 As at December 29, 2019 and December 30, 2018 , none of the outstanding Treasury RSUs were vested. The compensation expense included in operating income for fiscal 2019 was $ 2.6 million ( 2018 - $ 2.9 million) in respect of the stock options and $ 0.6 million ( 2018 - $ 0.5 million) in respect of Treasury RSUs, and the counterpart has been recorded as contributed surplus. When the underlying shares are issued to the employees, the amounts previously credited to contributed surplus are transferred to share capital. 15. SHARE-BASED COMPENSATION (continued): (b) Stock options and restricted share units (continued): Outstanding non-Treasury RSUs were as follows: Number Weighted average fair value per unit Non-Treasury RSUs outstanding, December 31, 2017 1,200 $ 27.79 Changes in outstanding non-Treasury RSUs: Granted 573 29.82 Granted for additional performance conditions 109 28.46 Granted for dividends declared 24 29.81 Settled - common shares (226 ) 28.47 Settled - payment of withholding taxes (151 ) 28.47 Forfeited (155 ) 27.99 Non-Treasury RSUs outstanding, December 30, 2018 1,374 28.52 Changes in outstanding non-Treasury RSUs: Granted 509 34.89 Granted for additional performance conditions 93 25.57 Granted for dividends declared 26 29.21 Settled - common shares (256 ) 25.59 Settled - payment of withholding taxes (170 ) 25.59 Forfeited (154 ) 29.24 Non-Treasury RSUs outstanding, December 29, 2019 1,422 $ 31.42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100% of the non-Treasury RSUs awarded to executive officers have vesting conditions that are dependent upon the financial performance of the Company relative to a benchmark group of Canadian publicly listed companies, or strategic performance objectives, which are set based on the Company’s long-term strategic plan. In addition, up to two times the actual number of non-Treasury RSUs awarded can vest if exceptional financial performance is achieved. As at December 29, 2019 and December 30, 2018 , none of the outstanding non-Treasury RSUs were vested. The compensation expense included in operating income, in respect of the non-Treasury RSUs, for fiscal 2019 was $ 12.9 million ( 2018 - $ 16.4 million), and the counterpart has been recorded as contributed surplus. When the underlying common shares are delivered to employees for settlement upon vesting, the amounts previously credited to contributed surplus are transferred to share capital. 15. SHARE-BASED COMPENSATION (continued): (c) Deferred share unit plan: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DSUs granted under the plan will be redeemable and the value thereof payable in cash only after the director ceases to act as a director of the Company. As at December 29, 2019 , there were 234,827 ( December 30, 2018 - 274,794 ) DSUs outstanding at a value of $ 6.9 million ( December 30, 2018 - $ 8.3 million). This amount is included in accounts payable and accrued liabilities based on a fair value per deferred share unit of $ 29.55 ( December 30, 2018 - $ 30.24 ). The DSU obligation is adjusted each quarter based on the market value of the Company’s common shares. The Company includes the cost of the DSU plan in selling, general and administrative expenses, which for fiscal 2019 was $ 1.8 million ( 2018 - $ 1.7 million ). Changes in outstanding DSUs were as follows: 2019 2018 DSUs outstanding, beginning of fiscal year 275 293 Granted 48 54 Granted for dividends declared 3 4 Redeemed (91 ) (76 ) DSUs outstanding, end of fiscal year 235 275</t>
  </si>
  <si>
    <t>SUPPLEMENTARY INFORMATION RELATING TO THE NATURE OF EXPENSES</t>
  </si>
  <si>
    <t>Analysis of income and expense [abstract]</t>
  </si>
  <si>
    <t>) Selling, general and administrative expenses: 2019 2018 Selling expenses $ 99,419 $ 108,363 Administrative expenses (1) 121,273 132,101 Distribution expenses 119,795 124,448 $ 340,487 $ 364,912 (1) Impairment of trade accounts receivable has been presented separately on the statement of earnings (was previously included in administrative expenses), and comparative periods have been reclassified to conform to this presentation. (b) Employee benefit expenses: 2019 2018 Salaries, wages and other short-term employee benefits $ 534,222 $ 541,769 Share-based payments 16,272 19,974 Post-employment benefits 41,864 31,922 $ 592,358 $ 593,665 (c) Government assistance: During the year ended December 29, 2019 an amount of $ 14.0 million ( 2018 - $ 14.5 million) was recognized in the consolidated statement of earnings and comprehensive income relating to government assistance for production costs. (d) Other: During the year ended December 30, 2018 an amount of $ 35.8 million was recognized in the consolidated statement of earnings and comprehensive income relating to operating leases (including operating costs, short term leases, and leases of low-value assets).</t>
  </si>
  <si>
    <t>RESTRUCTURING AND ACQUISITION-RELATED COSTS</t>
  </si>
  <si>
    <t>RESTRUCTURING AND ACQUISITION-RELATED COSTS: 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19 2018 Employee termination and benefit costs $ 17,064 $ 7,767 Exit, relocation and other costs 17,190 13,620 Net loss on disposal and write-downs of property, plant and equipment, right-of-use assets and software related to exit activities 13,061 12,394 Acquisition-related transaction costs 14 447 $ 47,329 $ 34,228 Restructuring and acquisition-related costs in fiscal 2019 related to the following: $14.2 million for the closure of textile manufacturing and sewing operations in Mexico; $7.3 million for the consolidation of sewing activities in Honduras; $7.0 million for the closure of a hosiery manufacturing plant in Canada; $9.9 million for the exit of yarn-recycling activities (planned disposal of yarn recycling equipment) and the closure of a yarn-spinning plant in the U.S.; $4.8 million for the exit of ship-to-the-piece activities; and $4.1 million to complete restructuring activities that were initiated in fiscal 2018, including the closure of the AKH textile manufacturing facility and the consolidation of U.S. distribution centres. Restructuring and acquisition-related costs in fiscal 2018 related primarily to the following: $9.0 million for the closure of the AKH textile manufacturing facility which was acquired as part of the Anvil acquisition; $9.0 million for the consolidation of the Company's U.S. distribution centres pursuant to prior years' business acquisitions (net of a gain on disposal of $1.2 million and the $5.0 million reversal of an environmental liability for a distribution facility sold in fiscal 2018); $7.3 million for the Company's internal organizational realignment; $5.5 million for the consolidation of sock production manufacturing; and $3.4 million in other costs, including the consolidation of garment dyeing operations acquired in the Comfort Colors acquisition and information systems integration for prior year acquisitions.</t>
  </si>
  <si>
    <t>INCOME TAXES</t>
  </si>
  <si>
    <t>Income Taxes [Abstract]</t>
  </si>
  <si>
    <t>INCOME TAXES: The income tax provision differs from the amount computed by applying the combined Canadian federal and provincial tax rates to earnings before income taxes. The reasons for the difference and the related tax effects are as follows: 2019 2018 Earnings before income taxes $ 249,825 $ 372,134 Applicable statutory tax rate 26.6 % 26.6 % Income taxes at applicable statutory rate 66,404 98,913 (Decrease) increase in income taxes resulting from: Effect of different tax rates on earnings of foreign subsidiaries (79,229 ) (96,013 ) Income tax recovery and other adjustments related to prior taxation years 197 979 Effect of changes in tax rates — 2,048 Recognition of previously de-recognized tax benefits related to tax losses and temporary differences (19,211 ) — Non-recognition of tax benefits related to tax losses and temporary differences 16,877 17,169 Effect of non-deductible expenses and other 4,978 (1,736 ) Total income tax expense $ (9,984 ) $ 21,360 Average effective tax rate (4.0 )% 5.7 % The Company’s applicable statutory tax rate is the Canadian combined rate applicable in the jurisdictions in which the Company operates. The details of income tax expense are as follows: 2019 2018 Current income taxes, includes an expense of $99 (2018 - $3,535) relating to prior taxation years $ 13,639 $ 12,488 Deferred income taxes: Changes in tax rates — 2,048 Origination and reversal of temporary differences (21,387 ) (7,789 ) Recognition of previously de-recognized tax benefits related to tax losses and temporary differences (19,211 ) — Non-recognition of tax benefits related to tax losses and temporary differences 16,877 17,169 Adjustments relating to prior taxation years 98 (2,556 ) (23,623 ) 8,872 Total income tax expense $ (9,984 ) $ 21,360 In fiscal 2019, the Company re-recognized $19.2 million of previously de-recognized deferred income tax assets in the U.S. relating to deferred income tax assets that are more likely than not to be recovered. In fiscal 2018, pursuant to additional phases to the internal reorganization it began in fiscal 2017, the Company reassessed the recoverability of its deferred income tax assets in the respective jurisdictions affected, resulting in an increase in deferred tax expense of $6.1 million for assets that were no longer probable of being realized. The fiscal 2018 deferred income tax expense also included $2.0 million for the revaluation of deferred income tax assets and liabilities due to changes in statutory income tax rates. 18. INCOME TAXES (continued): Significant components of the Company’s deferred income tax assets and liabilities relate to the following temporary differences and unused tax losses: December 29, 2019 December 30, 2018 Deferred income tax assets: Non-capital losses $ 99,504 $ 85,800 Non-deductible reserves and accruals 12,502 11,395 Property, plant and equipment 12,439 9,227 Other items 8,259 6,039 132,704 112,461 Unrecognized deferred income tax assets (83,390 ) (85,724 ) Deferred income tax assets $ 49,314 $ 26,737 Deferred income tax liabilities: Property, plant and equipment $ (30,165 ) $ (29,095 ) Intangible assets (9,232 ) (10,265 ) Deferred income tax liabilities $ (39,397 ) $ (39,360 ) Deferred income taxes $ 9,917 $ (12,623 ) The details of changes to deferred income tax assets and liabilities were as follows: 2019 2018 Balance, beginning of fiscal year, net $ (12,623 ) $ (3,713 ) Recognized in the statements of earnings: Non-capital losses 14,804 10,367 Non-deductible reserves and accruals 1,107 5,683 Property, plant and equipment 2,142 (5,267 ) Intangible assets 1,033 94 Other 2,203 (532 ) Changes in tax rates — (2,048 ) Unrecognized deferred income tax assets 2,334 (17,169 ) 23,623 (8,872 ) Business acquisitions (1,100 ) — Other 17 (38 ) Balance, end of fiscal year, net $ 9,917 $ (12,623 ) As at December 29, 2019 , the Company has tax credits, capital and non-capital loss carryforwards, and other deductible temporary differences available to reduce future taxable income for tax purposes representing a tax benefit of approximately $ 83.3 million, for which no deferred tax asset has been recognized ( December 30, 2018 - $ 85.7 million), because the criteria for recognition of the tax asset was not met. The tax credits and capital and non-capital loss carryforwards expire between 2020 and 2039. The recognized deferred tax asset related to loss carryforwards is supported by projections of future profitability of the Company. The Company has not recognized a deferred income tax liability for the undistributed profits of subsidiaries operating in foreign jurisdictions, as the Company currently has no intention to repatriate these profits. If expectations or intentions change in the future, the Company may be subject to an additional tax liability upon distribution of these earnings in the form of dividends or otherwise. As at December 29, 2019 , a deferred income tax liability of approximately $ 57 million would result from the recognition of the taxable temporary differences of approximately $ 274 million.</t>
  </si>
  <si>
    <t>EARNINGS PER SHARE</t>
  </si>
  <si>
    <t>Earnings per share [abstract]</t>
  </si>
  <si>
    <t>EARNINGS PER SHARE: Reconciliation between basic and diluted earnings per share is as follows: 2019 2018 Net earnings - basic and diluted $ 259,809 $ 350,774 Basic earnings per share: Basic weighted average number of common shares outstanding 204,161 211,435 Basic earnings per share $ 1.27 $ 1.66 Diluted earnings per share: Basic weighted average number of common shares outstanding 204,161 211,435 Plus dilutive impact of stock options, Treasury RSUs and common shares held in trust 448 273 Diluted weighted average number of common shares outstanding 204,609 211,708 Diluted earnings per share $ 1.27 $ 1.66 Excluded from the above calculation for the year ended December 29, 2019 are 282,737 stock options ( 2018 - 1,462,933 ) and 7,500 Treasury RSUs ( 2018 - nil ) which were deemed to be anti-dilutive.</t>
  </si>
  <si>
    <t>DEPRECIATION AND AMORTIZATION</t>
  </si>
  <si>
    <t>Depreciation and amortisation expense [abstract]</t>
  </si>
  <si>
    <t>DEPRECIATION AND AMORTIZATION: 2019 2018 Depreciation of property, plant and equipment (note 8) $ 117,945 $ 125,797 Depreciation of right-of-use assets (note 9) 13,295 — Adjustment for the variation of depreciation included in inventories at the beginning and end of the year 3,059 4,940 Amortization of intangible assets, excluding software (note 10) 17,289 22,864 Amortization of software (note 10) 5,206 4,475 Depreciation and amortization included in net earnings $ 156,794 $ 158,076</t>
  </si>
  <si>
    <t>SUPPLEMENTAL CASH FLOW DISCLOSURE</t>
  </si>
  <si>
    <t>Cash flow statement [Abstract]</t>
  </si>
  <si>
    <t>SUPPLEMENTAL CASH FLOW DISCLOSURE: (a) Adjustments to reconcile net earnings to cash flows from operating activities: 2019 2018 Depreciation and amortization (note 20) $ 156,794 $ 158,076 Restructuring charges related to property, plant and equipment, right-of-use assets, and software (note 17) 13,061 12,394 Loss on disposal of property, plant and equipment and software 1,399 1,124 Share-based compensation 16,272 19,513 Deferred income taxes (note 18) (23,623 ) 8,872 Unrealized net (gain) loss on foreign exchange and financial derivatives (330 ) 882 Timing differences between settlement of financial derivatives and transfer of deferred gains and losses in accumulated OCI to inventory and net earnings 907 — Other non-current assets 5,971 (1,445 ) Other non-current liabilities 5,097 2,839 $ 175,548 $ 202,255 (b) Variations in non-cash transactions: 2019 2018 Additions to property, plant and equipment and intangible assets included in accounts payable and accrued liabilities $ 16,144 $ 4,977 Proceeds on disposal of property, plant and equipment included in other current assets (9 ) (86 ) Additions to right-of-use assets included in lease obligations 7,753 — Impact of initial adoption of new accounting standards (note 2(c)) (2,176 ) (1,515 ) Non-cash ascribed value credited to contributed surplus for dividends attributed to Treasury RSUs 954 754 Non-cash ascribed value credited to share capital from shares issued or distributed pursuant to vesting of restricted share units and exercise of stock options 10,789 6,681</t>
  </si>
  <si>
    <t>RELATED PARTY TRANSACTIONS</t>
  </si>
  <si>
    <t>Related Party [Abstract]</t>
  </si>
  <si>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was as follows: 2019 2018 Short-term employee benefits $ 5,338 $ 8,615 Post-employment benefits 204 2,995 Share-based payments 11,066 12,592 $ 16,608 $ 24,202 The amounts included in accounts payable and accrued liabilities for share-based compensation awards to key management personnel were as follows: December 29, 2019 December 30, 2018 DSUs $ 6,939 $ 8,310 Other: During fiscal 2019 , the Company incurred expenses for airplane usage of $ 1.4 million ( 2018 - $ 1.2 million), with a company controlled by the President and Chief Executive Officer of the Company. The payments made are in accordance with the terms of the agreement established and agreed to by the related parties. As at December 29, 2019 , the amount in accounts payable and accrued liabilities related to the airplane usage was $ 0.7 million ( December 30, 2018 - $ 0.3 million).</t>
  </si>
  <si>
    <t>COMMITMENTS, GUARANTEES AND CONTINGENT LIABILITIES</t>
  </si>
  <si>
    <t>Other Provisions, Contingent Liabilities And Contingent Assets [Abstract]</t>
  </si>
  <si>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December 29, 2019 , the maximum potential liability under these guarantees was $ 72.6 million ( December 30, 2018 - $ 55.4 million), of which $ 9.3 million was for surety bonds and $ 63.3 million was for financial guarantees and standby letters of credit ( December 30, 2018 - $ 11.1 million and $ 44.3 million, respectively). As at December 29, 2019 , the Company has recorded no liability with respect to these guarantees, as the Company does not expect to make any payments for the aforementioned items.</t>
  </si>
  <si>
    <t>CAPITAL DISCLOSURES</t>
  </si>
  <si>
    <t>CAPITAL DISCLOSURES: The Company’s objective in managing capital is to ensure sufficient liquidity to pursue its organic growth strategy and undertake selective acquisitions, while maintaining a strong credit profile and a capital structure that reflects a target ratio of financial leverage as noted below.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adjusted EBITDA for the trailing twelve months, on a pro-forma basis to reflect business acquisitions made during the trailing twelve month period, as if they had occurred at the beginning of the trailing twelve month period. Adjusted EBITDA also excludes the impact of the Company’s decision in the fourth quarter of fiscal 2019 to implement a strategic initiative to significantly reduce its imprintable product line stock-keeping unit (SKU) count by exiting all ship to-the-piece activities and discontinuing overlapping and less productive styles and SKUs between brands. This initiative is aimed at simplifying the Company's product portfolio and reducing complexity in its manufacturing and warehouse distribution activities. The impact of this strategic initiative includes inventory write-downs and a sales return allowance for anticipated product returns related to discontinued SKUs. The Company has set a fiscal year end net debt leverage target ratio of one to two times adjusted EBITDA. As at December 29, 2019 , the Company’s net debt leverage ratio was 1.6 times ( December 30, 2018 - 1.0 times).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including the Company’s present and future earnings, cash flows, capital requirements and present and/or future regulatory and legal restrictions. There can be no assurance as to the declaration of future quarterly cash dividends. Although the Company’s revolving facilities, term loan facility, and notes require compliance with lending covenants in order to pay dividends, these covenants have not been and are not currently, a constraint to the payment of dividends under the Company’s dividend policy. The Company paid dividends of $ 110.3 million during the year ended December 29, 2019 , representing dividends declared per common share of $ 0.536 . On February 19, 2020 , the Board of Directors approved a 15% increase in the amount of the current quarterly dividend and declared a cash dividend of $ 0.154 per share for an expected aggregate payment of $ 30.7 million which is scheduled to be paid on April 6, 2020 on all of the issued and outstanding common shares of the Company, rateably and proportionately to the holders of record on March 12, 2020 . This dividend is an “eligible dividend” for the purposes of the Income Tax Act (Canada) and any other applicable provincial legislation pertaining to eligible dividends. The Company is not subject to any capital requirements imposed by a regulator.</t>
  </si>
  <si>
    <t>DISAGGREGATION OF REVENUE</t>
  </si>
  <si>
    <t>Disclosure of disaggregation of revenue from contracts with customers [abstract]</t>
  </si>
  <si>
    <t>DISAGGREGATION OF REVENUE: Net sales by major product group were as follows: 2019 2018 Activewear $ 2,261,881 $ 2,321,395 Hosiery and underwear 562,020 587,170 $ 2,823,901 $ 2,908,565 Net sales were derived from customers located in the following geographic areas: 2019 2018 United States $ 2,399,239 $ 2,484,877 Canada 114,815 120,764 International 309,847 302,924 $ 2,823,901 $ 2,908,565</t>
  </si>
  <si>
    <t>ENTITY-WIDE DISCLOSURES</t>
  </si>
  <si>
    <t>Entity-wide disclosures [Abstract]</t>
  </si>
  <si>
    <t>ENTITY-WIDE DISCLOSURES: Following an internal reorganization which took effect on January 1, 2018 and resulted in the consolidation of the Company’s divisional organizational structure, the Company manages its business on the basis of one reportable operating segment. Property, plant and equipment, right-of-use-assets, intangible assets, and goodwill, are allocated to geographic areas as follows: December 29, 2019 December 30, 2018 United States $ 478,620 $ 455,491 Canada 129,189 132,045 Honduras 385,209 387,301 Caribbean Basin 532,698 544,282 Asia-Pacific 107,482 44,438 Other 47,050 47,853 $ 1,680,248 $ 1,611,410 Customers accounting for at least 10% of total net sales for the fiscal years ended December 29, 2019 and December 30, 2018 were as follows: 2019 2018 Customer A 18.6 % 19.0 % Customer B 13.8 % 10.0 %</t>
  </si>
  <si>
    <t>SIGNIFICANT ACCOUNTING POLICIES (Policies)</t>
  </si>
  <si>
    <t>Statement of compliance</t>
  </si>
  <si>
    <t>These consolidated financial statements have been prepared in accordance with International Financial Reporting Standards (“IFRS”) as issued by the International Accounting Standards Board (“IASB”).</t>
  </si>
  <si>
    <t>Basis of measurement</t>
  </si>
  <si>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t>
  </si>
  <si>
    <t>Business combinations</t>
  </si>
  <si>
    <t>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t>
  </si>
  <si>
    <t>Subsidiaries</t>
  </si>
  <si>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si>
  <si>
    <t>Foreign currency translation</t>
  </si>
  <si>
    <t>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t>
  </si>
  <si>
    <t>Cash and cash equivalents</t>
  </si>
  <si>
    <t>The Company considers all liquid investments with maturities of three months or less from the date of purchase to be cash equivalents</t>
  </si>
  <si>
    <t>(d)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t>
  </si>
  <si>
    <t>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t>
  </si>
  <si>
    <t>Assets held for sale</t>
  </si>
  <si>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si>
  <si>
    <t>Property, plant and equipment</t>
  </si>
  <si>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si>
  <si>
    <t>Borrowing costs</t>
  </si>
  <si>
    <t>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t>
  </si>
  <si>
    <t>Intangible assets</t>
  </si>
  <si>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t>
  </si>
  <si>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si>
  <si>
    <t>Impairment of non-financial assets</t>
  </si>
  <si>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SIGNIFICANT ACCOUNTING POLICIES (continued): (j) Impairment of non-financial assets (continued):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Financial instruments</t>
  </si>
  <si>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t>
  </si>
  <si>
    <t>Financial assets</t>
  </si>
  <si>
    <t>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t>
  </si>
  <si>
    <t>Financial liabilities</t>
  </si>
  <si>
    <t>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t>
  </si>
  <si>
    <t>Fair value of financial instruments</t>
  </si>
  <si>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t>
  </si>
  <si>
    <t>Derivative financial instruments and hedging relationships</t>
  </si>
  <si>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t>
  </si>
  <si>
    <t>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t>
  </si>
  <si>
    <t>Long-term debt</t>
  </si>
  <si>
    <t>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t>
  </si>
  <si>
    <t>Employee benefits</t>
  </si>
  <si>
    <t>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primarily located in the Caribbean Basin and Central America which is payable to the employees in a lump sum payment upon termination of employment. The liability is based on management’s best estimates of the ultimate costs to be incurred to settle the liability and is based on a number of assumptions and factors, including historical trends, actuarial assumptions and economic conditions. Liabilities related to defined benefit plans are included in other non-current liabilities in the consolidated statement of financial position. Service costs, interest costs, and costs related to the impact of program changes are recognized in cost of sales in the consolidated statement of earnings. Actuarial gains and losses arising from experience adjustments and changes in actuarial assumptions are recognized directly to other comprehensive income in the period in which they arise, and are immediately transferred to retained earnings without reclassification to net earnings in a subsequent period.</t>
  </si>
  <si>
    <t>Provisions</t>
  </si>
  <si>
    <t>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expense. Provisions are included in other non-current liabilities in the consolidated statement of financial position. Decommissioning and site restoration costs The Company recognizes decommissioning and site restoration obligations for future removal and site restoration costs associated with the restoration of certain property and plant should it decide to discontinue some of its activities. Onerous contracts Provisions for onerous contracts are recognized if the unavoidable costs of meeting the obligations specified in a contractual arrangement exceed the economic benefits expected to be received from the contract. Provisions for onerous contracts are measured at the lower of the cost of fulfilling the contract and the expected cost of terminating the contract</t>
  </si>
  <si>
    <t>Common shares are classified as equity. Incremental costs directly attributable to the issuance of common shares and stock options are recognized as a deduction from equity, net of any tax effects. When the Company repurchases its own shares, the consideration paid, including any directly attributable incremental costs (net of income taxes) is deducted from equity attributable to the Company’s equity holders until the shares are cancelled or reissued.</t>
  </si>
  <si>
    <t>Dividends declared to the Company’s shareholders are recognized as a liability in the consolidated statement of financial position and charged to retained earnings in the period in which the dividends are approved by the Company’s Board of Directors</t>
  </si>
  <si>
    <t>Revenue recognition</t>
  </si>
  <si>
    <t xml:space="preserve">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refund liability is recognized for expected returns in relation to sales made before the end of the reporting period. Consideration payable to a customer that is not considered a distinct good or service from the customer, such as one-time fees paid to customers for product placement or product introduction, is accounted for as a reduction of the transaction price, and the Company recognizes the reduction of revenue at the later of when Company recognizes revenue for the transfer of the related goods to the customer or when the Company pays or promises to pay the consideration. </t>
  </si>
  <si>
    <t>Cost of sales and gross profit</t>
  </si>
  <si>
    <t>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t>
  </si>
  <si>
    <t>Selling, general and administrative expenses</t>
  </si>
  <si>
    <t>Selling, general and administrative (“SG&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 expenses also include amortization of intangible assets</t>
  </si>
  <si>
    <t>Restructuring and acquisition-related costs</t>
  </si>
  <si>
    <t>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si>
  <si>
    <t>Cotton and cotton-based yarn procurements</t>
  </si>
  <si>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t>
  </si>
  <si>
    <t>Government assistance</t>
  </si>
  <si>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si>
  <si>
    <t>Financial expenses (income)</t>
  </si>
  <si>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accretion of interest on discounted provisions; net foreign currency losses and/or gains; and losses and/or gains on financial derivatives that do not meet the criteria for effective hedge accounting</t>
  </si>
  <si>
    <t>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a temporary difference is controlled by the Company and it is probable that the temporary difference will not reverse in the foreseeable future. In addition, deferred tax is not recognized for taxable temporary differences arising on the initial recognition of goodwill. 3. SIGNIFICANT ACCOUNTING POLICIES (continued): (z) Income taxes (continued): In determining the amount of current and deferred income taxes, the Company takes into account the impact of uncertain tax positions and whether additional taxes and interest may be due. Provisions for uncertain tax positions are measured at the best estimate of the amounts expected to be paid upon ultimate resolution. The Company periodically reviews and adjusts its estimates and assumptions of income tax assets and liabilities as circumstances warrant, such as changes to tax laws, administrative guidance, change in management’s assessment of the technical merits of its positions due to new information, and the resolution of uncertainties through either the conclusion of tax audits or expiration of prescribed time limits within relevant statutes</t>
  </si>
  <si>
    <t>Earnings per share</t>
  </si>
  <si>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si>
  <si>
    <t>Share-based payments</t>
  </si>
  <si>
    <t>Stock options, Treasury, and non-Treasury restricted share units Stock options, Treasury restricted share units, and non-Treasury restricted share units are equity settled share-based payments, which are measured at fair value at the grant date. For stock option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non-market performance conditions as at the reporting date are considered in the calculation of diluted earnings per share, as per note 3(aa) to these consolidated financial statements. Estimates for forfeitures and performance conditions The measurement of compensation expense for stock option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Employee share purchase plans For employee share purchase plans, the Company's contribution, on the employee's behalf, is recognized as compensation expense with an offset to share capital, and consideration paid by employees on purchase of common shares is also recorded as an increase to share capital</t>
  </si>
  <si>
    <t>Leases</t>
  </si>
  <si>
    <t>Policy applicable effective December 31, 2018 At inception of a contract, the Company assesses whether a contract is, or contains, a lease based on whether the contract conveys the right to control the use of an identified asset for a period of time in exchange for consideration. The Company recognizes a right-of-use ("ROU") asset and a lease liability at the lease commencement date. The ROU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OU asset is subsequently depreciated using the straight-line method from the commencement date to the earlier of the end of the useful life of the ROU asset or the lease term. The lease term includes consideration of an option to renew or to terminate if the Company is reasonably certain to exercise that option. Lease terms range from 1 to 15 years for manufacturing, sales, distribution, and administrative facilities.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mainly include fixed, or in substance fixed, payments and variable lease payments that depend on an index or a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asset has been reduced to zero. The Company has elected to apply the practical expedient not to recognize ROU assets and lease liabilities for short-term leases that have a lease term of 12 months or less and leases of low-value assets. The lease payments associated with these leases are recognized as an expense on a straight-line basis over the lease term. Policy applicable before December 31, 2018 Under IAS 17, Leases, and IFRIC 4, Determining whether an arrangement contains a lease, the Company's accounting policy was as follows: Leases in which a significant portion of the risks and rewards of ownership are not assumed by the Company are classified as operating leases. Payments made under operating leases (net of any incentives received from the lessor) are charged to net earnings on a straight-line basis over the lease term. Leases of property, plant and equipment where the Company has substantially all of the risks and rewards of ownership are classified as finance leases. Finance leases are capitalized at the lease’s commencement at the lower of the fair value of the leased property and the present value of the minimum lease payments. The property, plant and equipment acquired under finance leases are depreciated over the shorter of the useful life of the asset and the lease term. Determining whether an arrangement contains a lease At inception of an arrangement where the Company receives the right to use an asset, the Company determines whether such an arrangement is or contains a lease. A specific asset is the subject of a lease if fulfillment of the arrangement is dependent on the use of that specified asset. An arrangement conveys the right to use the asset if the arrangement conveys to the Company the right to control the use of the underlying asset.</t>
  </si>
  <si>
    <t>Use of estimates and judgments</t>
  </si>
  <si>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3. SIGNIFICANT ACCOUNTING POLICIES (continued): (dd) Use of estimates and judgments (continued):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CGUs")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Company manages and monitors its operations, the nature of each CGU’s operations, and the major customer markets they serve. As such, the Company has identified its CGUs for purposes of testing the recoverability and impairment of non-financial assets to be Textile &amp; Sewing and Hosiery. Income taxes The Company’s income tax provisions and income tax assets and liabilities are based on interpretations of applicable tax laws, including income tax treaties between various countries in which the Company operates, as well as underlying rules and regulations with respect to transfer pricing. These interpretations involve judgments and estimates and may be challenged through government taxation audits that the Company is regularly subject to. New information may become available that causes the Company to change its judgment regarding the adequacy of existing income tax assets and liabilities; such changes will impact net earnings in the period that such a determination is made. Key sources of estimation uncertainty : Key sources of estimation uncertainty that have a significant risk of resulting in a material adjustment to the carrying amount of assets and liabilities within the next financial year are as follows: Allowance for expected credit losses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Furthermore, these estimates must be continuously evaluated and updated. The Company is not able to predict changes in the financial condition of its customers, and if circumstances related to its customers’ financial condition deteriorate, the estimates of the recoverability of trade accounts receivable could be materially affected and the Company could be required to record additional allowances. Alternatively, if the Company provides more allowances than needed, a reversal of a portion of such allowances in future periods may be required based on actual collection experience. Inventory valuation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down to net realizable value when it is determined that they are no longer fully recoverable. There is estimation uncertainty in relation to the identification of excess inventories and in the expected selling prices used in establishing the net realizable value. For inventories subject to the strategic product line initiative (refer to note 7), there is also estimation uncertainty in relation to the quantities that the Company will be able to sell through its normal (non-liquidation) distribution channels at a selling price above cost. As at December 29, 2019 , a 10% decrease or increase in the expected selling prices used to establish the net realizable value of inventories subject to the strategic product line initiative would result in either a decrease or an increase in inventories of approximately $ 3.5 million , with a corresponding adjustment to cost of sales. If actual market conditions are less favorable than previously projected or if liquidation of the inventory which is no longer deemed fully recoverable is more difficult than anticipated, additional write-downs may be required. 3. SIGNIFICANT ACCOUNTING POLICIES (continued): (dd) Use of estimates and judgments (continued): Recoverability and impairment of non-financial assets The calculation of fair value less costs of disposal or value in use for purposes of measuring the recoverable amount of non-financial assets involves the use of significant assumptions and estimates with respect to a variety of factors, including expected sales, gross margin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Revisions to the estimated useful lives of finite-life non-financial assets or future cash flows constitute a change in accounting estimate and are applied prospectively.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related to its non-financial assets. Please refer to note 10 of the audited annual consolidated financial statements for the year ended December 29, 2019 for additional details on the recoverability of the Company’s cash-generating units. Income taxes The Company has unused available tax losses and deductible temporary differences in certain jurisdictions. The Company recognizes deferred income tax assets for these unused tax losses and deductible temporary differences only to the extent that, in management’s opinion, it is probable that future taxable profit will be available against which these available tax losses and temporary differences can be utilized. The Company’s projections of future taxable profit involve the use of significant assumptions and estimates with respect to a variety of factors, including future sales and operating expenses. There can be no assurance that the estimates and assumptions used in our projections of future taxable income will prove to be accurate predictions of the future, and in the event that our assessment of the recoverability of these deferred tax assets changes in the future, a material reduction in the carrying value of these deferred tax assets could be required, with a corresponding charge to net earnings.</t>
  </si>
  <si>
    <t>BASIS OF PREPARATION BASIS OF PREPARATION (Tables)</t>
  </si>
  <si>
    <t>Disclosure of quantitative information about right-of-use assets</t>
  </si>
  <si>
    <t>The following table reconciles the Company’s operating lease commitments as at December 30, 2018, as previously disclosed in the Company’s annual audited consolidated financial statements, to the lease obligations recognized on initial application of IFRS 16 on December 31, 2018: Undiscounted operating lease commitments as at December 30, 2018 $ 113,287 Recognition exemption for short term leases (6,930 ) Termination and renewal options reasonably certain to be exercised, net (1,888 ) Other (460 ) Impact of discounting using the incremental borrowing rate at December 31, 2018 (16,129 ) Lease obligations recognized as at December 31, 2018 $ 87,880 The following table presents the undiscounted future minimum lease payments under non-cancellable leases (including short term leases) as at December 29, 2019 : December 29, 2019 Less than one year $ 19,992 One to five years 46,669 More than five years 37,645 $ 104,306 The following table presents the right-of-use assets for the Company: 2019 Balance, December 30, 2018 $ — Impact of initial adoption of IFRS 16 (note 2(c)) 78,119 Additions 10,342 Terminations (1,627 ) Depreciation (13,295 ) Balance, December 29, 2019 $ 73,539 The following table presents lease obligations recorded in the statement of financial position as at December 29, 2019 : December 29, 2019 Current $ 14,518 Non-current 66,982 $ 81,500</t>
  </si>
  <si>
    <t>SIGNIFICANT ACCOUNTING POLICIES (Tables)</t>
  </si>
  <si>
    <t>Disclosure of interests in subsidiaries</t>
  </si>
  <si>
    <t>The Company’s principal subsidiaries, their jurisdiction of incorporation, and the Company’s percentage ownership share of each are as follows: Subsidiary Jurisdiction of incorporation Ownership percentage Gildan Activewear SRL Barbados 100 % Gildan Yarns, LLC Delaware 100 % Gildan Branded Apparel SRL Barbados 100 % Gildan Honduras Properties, S. de R.L. Honduras 100 % Gildan Apparel (Canada) LP Ontario 100 % Gildan Activewear (UK) Limited United Kingdom 100 % Gildan Textiles de Sula, S. de R.L. Honduras 100 % G.A.B.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Honduras Trading, S. de R. L. Honduras 100 %</t>
  </si>
  <si>
    <t>Disclosure of detailed information about property, plant and equipment</t>
  </si>
  <si>
    <t>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ROPERTY, PLANT AND EQUIPMENT: Land Buildings and improvements Manufacturing equipment Other equipment Assets not yet utilized in operations Total 2019 Cost Balance, December 30, 2018 $ 70,957 $ 550,885 $ 1,085,345 $ 159,201 $ 57,630 $ 1,924,018 Additions 49,791 10,585 37,461 7,663 37,433 142,933 Transfers — 5,169 43,564 8,660 (57,393 ) — Disposals (270 ) (7,792 ) (16,533 ) (4,163 ) — (28,758 ) Balance, December 29, 2019 $ 120,478 $ 558,847 $ 1,149,837 $ 171,361 $ 37,670 $ 2,038,193 Accumulated depreciation Balance, December 30, 2018 $ — $ 181,821 $ 640,418 $ 111,304 $ — $ 933,543 Depreciation — 25,037 79,335 13,573 — 117,945 Disposals — (2,899 ) (11,932 ) (3,001 ) — (17,832 ) Write-downs and impairments — 1,875 6,657 1,025 — 9,557 Balance, December 29, 2019 $ — $ 205,834 $ 714,478 $ 122,901 $ — $ 1,043,213 Carrying amount, December 29, 2019 $ 120,478 $ 353,013 $ 435,359 $ 48,460 $ 37,670 $ 994,980 Land Buildings and improvements Manufacturing equipment Other equipment Assets not yet utilized in operations Total 2018 Cost Balance, December 31, 2017 $ 70,003 $ 512,398 $ 1,039,974 $ 175,640 $ 77,389 $ 1,875,404 Additions 1,051 9,650 49,560 3,065 47,406 110,732 Transfers — 33,932 31,735 1,498 (67,165 ) — Disposals (97 ) (5,095 ) (35,924 ) (21,002 ) — (62,118 ) Balance, December 30, 2018 $ 70,957 $ 550,885 $ 1,085,345 $ 159,201 $ 57,630 $ 1,924,018 Accumulated depreciation Balance, December 31, 2017 $ — $ 157,040 $ 571,847 $ 110,699 $ — $ 839,586 Depreciation — 24,781 91,081 9,935 — 125,797 Disposals — — (22,510 ) (9,330 ) — (31,840 ) Balance, December 30, 2018 $ — $ 181,821 $ 640,418 $ 111,304 $ — $ 933,543 Carrying amount, December 30, 2018 $ 70,957 $ 369,064 $ 444,927 $ 47,897 $ 57,630 $ 990,475 DEPRECIATION AND AMORTIZATION: 2019 2018 Depreciation of property, plant and equipment (note 8) $ 117,945 $ 125,797 Depreciation of right-of-use assets (note 9) 13,295 — Adjustment for the variation of depreciation included in inventories at the beginning and end of the year 3,059 4,940 Amortization of intangible assets, excluding software (note 10) 17,289 22,864 Amortization of software (note 10) 5,206 4,475 Depreciation and amortization included in net earnings $ 156,794 $ 158,076</t>
  </si>
  <si>
    <t>Disclosure of detailed information about intangible assets</t>
  </si>
  <si>
    <t>Intangible assets with finite lives are amortized on a straight-line basis over the following estimated useful-lives: Asset Useful life Customer contracts and customer relationships 7 to 20 years License agreements 3 to 10 years Computer software 4 to 7 years Trademarks with a finite life 5 years Non-compete agreements 2 years Intangible assets: 2019 Customer contracts and customer relationships Trademarks License agreements Computer software Non-compete agreements Total Cost Balance, December 30, 2018 $ 224,489 $ 226,172 $ 69,600 $ 58,255 $ 1,790 $ 580,306 Additions — — 3,150 11,074 — 14,224 Disposals — — — (206 ) — (206 ) Balance, December 29, 2019 $ 224,489 $ 226,172 $ 72,750 $ 69,123 $ 1,790 $ 594,324 Accumulated amortization Balance, December 30, 2018 $ 89,064 $ 1,808 $ 57,606 $ 36,465 $ 1,790 $ 186,733 Amortization 12,780 700 3,809 5,206 — 22,495 Disposals — — — (18 ) — (18 ) Write-downs and impairments — — — 1,250 — 1,250 Balance, December 29, 2019 $ 101,844 $ 2,508 $ 61,415 $ 42,903 $ 1,790 $ 210,460 Carrying amount, December 29, 2019 $ 122,645 $ 223,664 $ 11,335 $ 26,220 $ — $ 383,864 2018 Customer contracts and customer relationships Trademarks License agreements Computer software Non-compete agreements Total Cost Balance, December 31, 2017 $ 224,489 $ 226,172 $ 59,498 $ 49,771 $ 1,880 $ 561,810 Additions — — 10,102 9,363 — 19,465 Disposals — — — (879 ) (90 ) (969 ) Balance, December 30, 2018 $ 224,489 $ 226,172 $ 69,600 $ 58,255 $ 1,790 $ 580,306 Accumulated amortization Balance, December 31, 2017 $ 75,472 $ 1,108 $ 49,034 $ 32,711 $ 1,880 $ 160,205 Amortization 13,592 700 8,572 4,475 — 27,339 Disposals — — — (721 ) (90 ) (811 ) Balance, December 30, 2018 $ 89,064 $ 1,808 $ 57,606 $ 36,465 $ 1,790 $ 186,733 Carrying amount, December 30, 2018 $ 135,425 $ 224,364 $ 11,994 $ 21,790 $ — $ 393,573 DEPRECIATION AND AMORTIZATION: 2019 2018 Depreciation of property, plant and equipment (note 8) $ 117,945 $ 125,797 Depreciation of right-of-use assets (note 9) 13,295 — Adjustment for the variation of depreciation included in inventories at the beginning and end of the year 3,059 4,940 Amortization of intangible assets, excluding software (note 10) 17,289 22,864 Amortization of software (note 10) 5,206 4,475 Depreciation and amortization included in net earnings $ 156,794 $ 158,076</t>
  </si>
  <si>
    <t>TRADE ACCOUNTS RECEIVABLE (Tables)</t>
  </si>
  <si>
    <t>Schedule of trade accounts receivable</t>
  </si>
  <si>
    <t>The movement in the allowance for expected credit losses in respect of trade receivables was as follows: 2019 2018 Balance, beginning of fiscal year $ (7,547 ) $ (5,054 ) Adjustment relating to initial adoption of IFRS 9 (note 2(c)) — (791 ) Adjusted balance, beginning of fiscal year (7,547 ) (5,845 ) Impairment of trade accounts receivable (27,652 ) (3,634 ) Write-off of trade accounts receivable 28,015 1,932 Balance, end of fiscal year $ (7,184 ) $ (7,547 ) TRADE ACCOUNTS RECEIVABLE: December 29, 2019 December 30, 2018 Trade accounts receivable $ 328,115 $ 324,706 Allowance for expected credit losses (7,184 ) (7,547 ) $ 320,931 $ 317,159</t>
  </si>
  <si>
    <t>INVENTORIES (Tables)</t>
  </si>
  <si>
    <t>Schedule of inventory current</t>
  </si>
  <si>
    <t>INVENTORIES: December 29, 2019 December 30, 2018 Raw materials and spare parts inventories $ 152,584 $ 151,600 Work in progress 75,535 67,903 Finished goods 823,933 720,526 $ 1,052,052 $ 940,029</t>
  </si>
  <si>
    <t>PROPERTY, PLANT AND EQUIPMENT (Tables)</t>
  </si>
  <si>
    <t>RIGHT-OF-USE ASSETS AND LEASE OBLIGATIONS (Tables)</t>
  </si>
  <si>
    <t>INTANGIBLE ASSETS AND GOODWILL INTANGIBLE ASSETS AND GOODWILL (Tables)</t>
  </si>
  <si>
    <t>Disclosure of reconciliation of changes in intangible assets and goodwill</t>
  </si>
  <si>
    <t>Goodwill: 2019 2018 Balance, beginning of fiscal year $ 227,362 $ 226,571 Goodwill acquired — 692 Other 503 99 Balance, end of fiscal year $ 227,865 $ 227,362</t>
  </si>
  <si>
    <t>Disclosure of information for cash-generating units</t>
  </si>
  <si>
    <t>Goodwill acquired through business acquisitions and trademarks with indefinite useful lives have been allocated to the Company's CGUs as follows: December 29, 2019 Textile &amp; Sewing: Goodwill $ 206,637 Indefinite life intangible assets 93,400 $ 300,037 Hosiery: Goodwill $ 21,228 Indefinite life intangible assets 129,272 $ 150,500</t>
  </si>
  <si>
    <t>LONG-TERM DEBT (Tables)</t>
  </si>
  <si>
    <t>Disclosure of detailed information about borrowings</t>
  </si>
  <si>
    <t>LONG-TERM DEBT: Effective interest rate (1) Principal amount Maturity date December 29, December 30, Revolving long-term bank credit facility, interest at variable U.S. LIBOR-based interest rate plus a spread ranging from 1% to 2% (2) 3.5% $ 245,000 $ 69,000 April 2024 Term loan, interest at variable U.S. LIBOR-based interest rate plus a spread ranging from 1% to 2%, payable monthly (3) 2.9% 300,000 300,000 April 2024 Notes payable, interest at fixed rate of 2.70%, payable semi-annually (4) 2.7% 100,000 100,000 August 2023 Notes payable, interest at variable U.S. LIBOR-based interest rate plus a spread of 1.53% payable quarterly (4) 2.7% 50,000 50,000 August 2023 Notes payable, interest at fixed rate of 2.91%, payable semi-annually (4) 2.9% 100,000 100,000 August 2026 Notes payable, interest at variable U.S. LIBOR-based interest rate plus a spread of 1.57% payable quarterly (4) 2.9% 50,000 50,000 August 2026 $ 845,000 $ 669,000 (1) Represents the annualized effective interest rate for the year ended December 29, 2019 , including the cash impact of interest rate swaps, where applicable. (2) The Company’s unsecured revolving long-term bank credit facility of $ 1 billion provides for an annual extension which is subject to the approval of the lenders. The spread added to the U.S. LIBOR-based variable interest rate is a function of the total net debt to EBITDA ratio (as defined in the credit facility agreement). In addition, an amount of $ 22.5 million ( December 30, 2018 - $ 13.4 million) has been committed against this facility to cover various letters of credit. (3) The unsecured term loan is non-revolving and can be prepaid in whole or in part at any time with no penalties. The spread added to the U.S. LIBOR-based variable interest rate is a function of the total net debt to EBITDA ratio (as defined in the term loan agreement). (4) The unsecured notes issued for a total aggregate principal amount of $ 300 million to accredited investors in the U.S. private placement market can be prepaid in whole or in part at any time, subject to the payment of a prepayment penalty as provided for in the Note Purchase Agreement.</t>
  </si>
  <si>
    <t>OTHER NON-CURRENT LIABILITIES (Tables)</t>
  </si>
  <si>
    <t>Other noncurrent liabilities</t>
  </si>
  <si>
    <t>OTHER NON-CURRENT LIABILITIES: December 29, 2019 December 30, 2018 Employee benefit obligation - Statutory severance and pre-notice (a) $ 27,767 $ 22,075 Employee benefit obligation - Defined contribution plan (b) 3,633 3,498 Provisions (c) 10,790 14,343 $ 42,190 $ 39,916</t>
  </si>
  <si>
    <t>Disclosure of net defined benefit liability</t>
  </si>
  <si>
    <t>Statutory severance and pre-notice obligations: 2019 2018 Obligation, beginning of fiscal year $ 22,075 $ 16,096 Service cost 14,226 13,500 Interest cost 6,798 6,478 Actuarial loss (1) 1,296 1,694 Foreign exchange gain (584 ) (537 ) Benefits paid (16,044 ) (15,156 ) Obligation, end of fiscal year $ 27,767 $ 22,075 (1) The actuarial loss is due to changes in the actuarial assumptions used to determine the statutory severance obligations.</t>
  </si>
  <si>
    <t>Disclosure of other provisions</t>
  </si>
  <si>
    <t>Provisions: Decommissioning and Lease exit site restoration costs costs Total Balance, December 30, 2018 $ 9,724 $ 4,619 $ 14,343 Impact of initial adoption of IFRS 16 (note 2(c)) — (4,619 ) (4,619 ) Changes in estimates made during the fiscal year 779 — 779 Accretion of interest 287 — 287 Balance, December 29, 2019 $ 10,790 $ — $ 10,790</t>
  </si>
  <si>
    <t>FINANCIAL INSTRUMENTS (Tables)</t>
  </si>
  <si>
    <t>Disclosure of information about amounts that affected statement of comprehensive income as result of hedge accounting [text block]</t>
  </si>
  <si>
    <t>Hedging components of other comprehensive income (“OCI”): 2019 2018 Net gain (loss) on derivatives designated as cash flow hedges: Foreign currency risk $ 4,566 $ 6,740 Commodity price risk (8,213 ) 698 Interest rate risk (10,588 ) 102 Income taxes (46 ) (67 ) Amounts reclassified from OCI to inventory, related to commodity price risk 16,656 (13,303 ) Amounts reclassified from OCI to net earnings, related to foreign currency risk and interest rate risk, and included in: Net sales (5,667 ) (1,864 ) Cost of sales (350 ) (307 ) Selling, general and administrative expenses 417 51 Financial expenses, net (752 ) (2,224 ) Income taxes 60 16 Cash flow hedging loss $ (3,917 ) $ (10,158 )</t>
  </si>
  <si>
    <t>Disclosure of detailed information about financial instruments</t>
  </si>
  <si>
    <t xml:space="preserve">The carrying amounts and fair values of financial assets and liabilities included in the consolidated statements of financial position are as follows: December 29, 2019 December 30, 2018 Financial assets Amortized cost: Cash and cash equivalents $ 64,126 $ 46,657 Trade accounts receivable 320,931 317,159 Financial assets included in prepaid expenses, deposits and other current assets 45,950 39,789 Long-term non-trade receivables included in other non-current assets 2,933 2,771 Derivative financial assets included in prepaid expenses, deposits and other current assets 9,816 17,792 Financial liabilities Amortized cost: Accounts payable and accrued liabilities (1) $ 395,564 $ 332,543 Long-term debt - bearing interest at variable rates 645,000 469,000 Long-term debt - bearing interest at fixed rates (2) 200,000 200,000 Derivative financial liabilities included in accounts payable and accrued liabilities 11,067 14,442 (1) Accounts payable and accrued liabilities include balances payable of $39.6 million ( December 30, 2018 - $33.0 million )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2) The fair value of the long-term debt bearing interest at fixed rates was $ 206.4 million as at December 29, 2019 ( December 30, 2018 - $ 189.5 million ). </t>
  </si>
  <si>
    <t>Disclosure of detailed information about hedging instruments</t>
  </si>
  <si>
    <t>The following table summarizes the Company’s commitments to buy and sell foreign currencies (cash flow hedges) as at December 29, 2019 :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2,737 1.2750 $ 41,739 $ 187 $ (1,169 ) $ (982 ) Sell EUR/Buy USD 35,236 1.1341 39,960 502 (78 ) 424 Sell CAD/Buy USD 58,212 0.7612 44,309 49 (130 ) (81 ) Buy CAD/Sell USD 31,287 0.7514 23,510 342 — 342 Sell AUD/Buy USD 7,691 0.6974 5,364 38 (32 ) 6 Sell MXN/Buy USD 272,914 0.0504 13,761 — (356 ) (356 ) $ 168,643 $ 1,118 $ (1,765 ) $ (647 ) The following table summarizes the Company’s commitments to buy and sell foreign currencies (cash flow hedges) as at December 30, 2018 :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8,510 1.3224 $ 37,703 $ 1,366 $ — $ 1,366 Sell EUR/Buy USD 31,578 1.1892 37,551 1,004 (19 ) 985 Sell CAD/Buy USD 33,114 0.7784 25,776 1,369 — 1,369 Buy CAD/Sell USD 62,921 0.7583 47,712 — (1,180 ) (1,180 ) Sell AUD/Buy USD 7,941 0.7304 5,800 198 — 198 Buy MXN/Sell USD 79,275 0.0475 3,766 162 — 162 $ 158,308 $ 4,099 $ (1,199 ) $ 2,900 The following table summarizes the Company's commodity contracts outstanding (cash flow hedges) as at December 29, 2019 : Carrying and fair value Maturity Prepaid expenses, Accounts Type of deposits and other payable and 0 to 12 commodity Notional amount (1) current assets accrued liabilities months Forward contracts Cotton 133.7 million pounds $ 3,494 $ (198 ) $ 3,296 Swap contracts Synthetic fibres 60.6 million pounds — (6,859 ) (6,859 ) Swap &amp; option contracts Energy 202,400 barrels 1,185 (186 ) 999 $ 4,679 $ (7,243 ) $ (2,564 ) (1) Notional amounts are not in thousands. The following table summarizes the Company's commodity contracts outstanding (cash flow hedges) as at December 30, 2018 : Carrying and fair value Maturity Prepaid expenses, Accounts Type of deposits and other payable and 0 to 12 commodity Notional amount (1) current assets accrued liabilities months Forward contracts Cotton 76.0 million pounds $ 336 $ (3,173 ) $ (2,837 ) Swap contracts Synthetic fibres 147.7 million pounds — (5,516 ) (5,516 ) Swap &amp; option contracts Energy 290,000 barrels 145 (2,469 ) (2,324 ) $ 481 $ (11,158 ) $ (10,677 ) (1) Notional amounts are not in thousands. The following table summarizes the Company’s floating-to-fixed interest rate swap contracts outstanding (cash flow hedges) as at December 29, 2019 :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1,379 $ — 75,000 April 30, 2023 Pay fixed rate / receive floating rate 2.85 % US LIBOR — (1,817 ) 50,000 April 30, 2024 Pay fixed rate / receive floating rate 1.51 % US LIBOR 252 (242 ) Unsecured Notes 50,000 August 25, 2023 Pay fixed rate / receive floating rate 1.18 % US LIBOR 866 — 50,000 August 25, 2026 Pay fixed rate / receive floating rate 1.34 % US LIBOR 1,179 — $ 3,676 $ (2,059 ) (1) The notional amounts for the interest rate swap contracts maturing on April 30, 2023 and April 30, 2024 are extensions to the $150 million interest rate swap contracts originally entered into related to the term loan and maturing on June 17, 2021. The following table summarizes the Company’s floating-to-fixed interest rate swap contracts outstanding (cash flow hedges) as at December 30, 2018 : Carrying and fair value Notional Prepaid expenses, Accounts amount of Maturity Fixed Floating deposits and other payable and borrowings date Pay / Receive rate rate current assets accrued liabilities Term Loan (1) $ 150,000 June 17, 2021 Pay fixed rate / receive floating rate 0.96 % US LIBOR $ 5,500 $ — 75,000 April 30, 2023 Pay fixed rate / receive floating rate 2.85 % US LIBOR — (521 ) Unsecured Notes 50,000 August 25, 2023 Pay fixed rate / receive floating rate 1.18 % US LIBOR 3,070 — 50,000 August 25, 2026 Pay fixed rate / receive floating rate 1.34 % US LIBOR 4,382 — $ 12,952 $ (521 ) (1) The notional amounts for the interest rate swap contracts maturing on April 30, 2023 are extensions to the $150 million interest rate swap contracts originally entered into related to the term loan and maturing on June 17, 2021</t>
  </si>
  <si>
    <t>Disclosure of detailed information about financial expenses, net</t>
  </si>
  <si>
    <t>Financial expenses, net: 2019 2018 Interest expense on financial liabilities recorded at amortized cost (1) $ 28,659 $ 24,757 Bank and other financial charges 8,010 7,472 Interest accretion on discounted lease obligations 3,141 — Interest accretion on discounted provisions 287 299 Foreign exchange gain (929 ) (1,483 ) $ 39,168 $ 31,045 (1) Net of capitalized borrowing costs of $ 1.3 million ( 2018 - $ 0.7 million).</t>
  </si>
  <si>
    <t>Disclosure of detailed information about hedged items [text block]</t>
  </si>
  <si>
    <t>The following table summarizes the Company’s hedged items as at December 29, 2019 : Change in Carrying amount of value used for Cash flow the hedged item calculating hedge hedge reserve Assets Liabilities ineffectiveness (AOCI) Cash flow hedges: Foreign currency risk: Forecast sales $ — $ — $ (972 ) $ 972 Forecast expenses — — 342 (342 ) Commodity risk: Forecast purchases — — (1,416 ) 1,416 Interest rate risk: Forecast interest payments — — 1,511 (1,511 ) $ — $ — $ (535 ) $ 535 No ineffectiveness was recognized in net earnings as the change in value of the hedging instrument used for calculating ineffectiveness was the same or smaller as the change in value of the hedged items used for calculating the ineffectiveness. The following table summarizes the Company’s hedged items as at December 30, 2018 : Change in Carrying amount of value used for Cash flow the hedged item calculating hedge hedge reserve Assets Liabilities ineffectiveness (AOCI) Cash flow hedges: Foreign currency risk: Forecast sales $ — $ — $ 2,752 $ (2,752 ) Forecast expenses — — (897 ) 897 Commodity risk: Forecast purchases — — (10,677 ) 10,677 Interest rate risk: Forecast interest payments — — 12,204 (12,204 ) $ — $ — $ 3,382 $ (3,382 )</t>
  </si>
  <si>
    <t>SHARE-BASED COMPENSATION (Tables)</t>
  </si>
  <si>
    <t>Disclosure of number and weighted average exercise prices of share options</t>
  </si>
  <si>
    <t>Outstanding stock options were as follows: Stock options issued in Canadian dollars and to be exercised on the TSX: Number Weighted exercise price (CA$) Stock options outstanding, December 31, 2017 2,263 $ 32.94 Changes in outstanding stock options: Exercised (110 ) 19.98 Forfeited (160 ) 33.58 Stock options outstanding, December 30, 2018 1,993 33.60 Changes in outstanding stock options: Exercised (443 ) 26.45 Stock options outstanding, December 29, 2019 1,550 $ 35.65 Stock options issued in U.S. dollars and to be exercised on the NYSE: Number Weighted exercise price (US$) Stock options outstanding, December 31, 2017 759 $ 29.01 Changes in outstanding stock options: Forfeited in fiscal 2018 (90 ) 29.01 Stock options outstanding, December 30, 2018 and December 29, 2019 669 $ 29.01</t>
  </si>
  <si>
    <t>Disclosure of indirect measurement of fair value of goods or services received, share options granted during period</t>
  </si>
  <si>
    <t>Disclosure of range of exercise prices of outstanding share options</t>
  </si>
  <si>
    <t>The following table summarizes information about stock options issued and outstanding and exercisable at December 29, 2019 : Options issued and outstanding Options exercisable Exercise prices Number Remaining contractual life (yrs) Number CA$24.22 87 1 87 CA$30.46 126 2 126 CA$33.01 543 4 226 CA$38.01 511 3 384 CA$42.27 283 6 — 1,550 823 US$29.01 669 5 167 2,219 990</t>
  </si>
  <si>
    <t>Disclosure of number and weighted average exercise prices of other equity instruments</t>
  </si>
  <si>
    <t>Outstanding non-Treasury RSUs were as follows: Number Weighted average fair value per unit Non-Treasury RSUs outstanding, December 31, 2017 1,200 $ 27.79 Changes in outstanding non-Treasury RSUs: Granted 573 29.82 Granted for additional performance conditions 109 28.46 Granted for dividends declared 24 29.81 Settled - common shares (226 ) 28.47 Settled - payment of withholding taxes (151 ) 28.47 Forfeited (155 ) 27.99 Non-Treasury RSUs outstanding, December 30, 2018 1,374 28.52 Changes in outstanding non-Treasury RSUs: Granted 509 34.89 Granted for additional performance conditions 93 25.57 Granted for dividends declared 26 29.21 Settled - common shares (256 ) 25.59 Settled - payment of withholding taxes (170 ) 25.59 Forfeited (154 ) 29.24 Non-Treasury RSUs outstanding, December 29, 2019 1,422 $ 31.42 Outstanding Treasury RSUs were as follows: Number Weighted average fair value per unit Treasury RSUs outstanding, December 31, 2017 102 $ 30.46 Changes in outstanding Treasury RSUs: Granted 20 30.10 Granted for dividends declared 2 29.94 Forfeited (18 ) 27.93 Treasury RSUs outstanding, December 30, 2018 106 30.82 Changes in outstanding Treasury RSUs: Granted 18 31.51 Granted for dividends declared 1 34.14 Settled through the issuance of common shares (11 ) 25.97 Treasury RSUs outstanding, December 29, 2019 114 $ 31.42 Changes in outstanding DSUs were as follows: 2019 2018 DSUs outstanding, beginning of fiscal year 275 293 Granted 48 54 Granted for dividends declared 3 4 Redeemed (91 ) (76 ) DSUs outstanding, end of fiscal year 235 275</t>
  </si>
  <si>
    <t>Disclosure of number and weighted average remaining contractual life of outstanding share options</t>
  </si>
  <si>
    <t>SUPPLEMENTARY INFORMATION RELATING TO THE NATURE OF EXPENSES (Tables)</t>
  </si>
  <si>
    <t>Disclosure of selling, general and administrative expense</t>
  </si>
  <si>
    <t>Selling, general and administrative expenses: 2019 2018 Selling expenses $ 99,419 $ 108,363 Administrative expenses (1) 121,273 132,101 Distribution expenses 119,795 124,448 $ 340,487 $ 364,912 (1) Impairment of trade accounts receivable has been presented separately on the statement of earnings (was previously included in administrative expenses), and comparative periods have been reclassified to conform to this presentation.</t>
  </si>
  <si>
    <t>Disclosure of classes of employee benefits expense</t>
  </si>
  <si>
    <t>Employee benefit expenses: 2019 2018 Salaries, wages and other short-term employee benefits $ 534,222 $ 541,769 Share-based payments 16,272 19,974 Post-employment benefits 41,864 31,922 $ 592,358 $ 593,665</t>
  </si>
  <si>
    <t>RESTRUCTURING AND ACQUISITION-RELATED COSTS (Tables)</t>
  </si>
  <si>
    <t>Restructuring and related costs and disclosure of transactions recognized separately from acquisition</t>
  </si>
  <si>
    <t>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19 2018 Employee termination and benefit costs $ 17,064 $ 7,767 Exit, relocation and other costs 17,190 13,620 Net loss on disposal and write-downs of property, plant and equipment, right-of-use assets and software related to exit activities 13,061 12,394 Acquisition-related transaction costs 14 447 $ 47,329 $ 34,228</t>
  </si>
  <si>
    <t>INCOME TAXES (Tables)</t>
  </si>
  <si>
    <t>Reconciliation of accounting profit multiplied by applicable tax rates and average effective tax rate</t>
  </si>
  <si>
    <t>The reasons for the difference and the related tax effects are as follows: 2019 2018 Earnings before income taxes $ 249,825 $ 372,134 Applicable statutory tax rate 26.6 % 26.6 % Income taxes at applicable statutory rate 66,404 98,913 (Decrease) increase in income taxes resulting from: Effect of different tax rates on earnings of foreign subsidiaries (79,229 ) (96,013 ) Income tax recovery and other adjustments related to prior taxation years 197 979 Effect of changes in tax rates — 2,048 Recognition of previously de-recognized tax benefits related to tax losses and temporary differences (19,211 ) — Non-recognition of tax benefits related to tax losses and temporary differences 16,877 17,169 Effect of non-deductible expenses and other 4,978 (1,736 ) Total income tax expense $ (9,984 ) $ 21,360 Average effective tax rate (4.0 )% 5.7 %</t>
  </si>
  <si>
    <t>Major components of tax expense (income)</t>
  </si>
  <si>
    <t>The details of income tax expense are as follows: 2019 2018 Current income taxes, includes an expense of $99 (2018 - $3,535) relating to prior taxation years $ 13,639 $ 12,488 Deferred income taxes: Changes in tax rates — 2,048 Origination and reversal of temporary differences (21,387 ) (7,789 ) Recognition of previously de-recognized tax benefits related to tax losses and temporary differences (19,211 ) — Non-recognition of tax benefits related to tax losses and temporary differences 16,877 17,169 Adjustments relating to prior taxation years 98 (2,556 ) (23,623 ) 8,872 Total income tax expense $ (9,984 ) $ 21,360</t>
  </si>
  <si>
    <t>Disclosure of temporary difference, unused tax losses and unused tax credits</t>
  </si>
  <si>
    <t>Significant components of the Company’s deferred income tax assets and liabilities relate to the following temporary differences and unused tax losses: December 29, 2019 December 30, 2018 Deferred income tax assets: Non-capital losses $ 99,504 $ 85,800 Non-deductible reserves and accruals 12,502 11,395 Property, plant and equipment 12,439 9,227 Other items 8,259 6,039 132,704 112,461 Unrecognized deferred income tax assets (83,390 ) (85,724 ) Deferred income tax assets $ 49,314 $ 26,737 Deferred income tax liabilities: Property, plant and equipment $ (30,165 ) $ (29,095 ) Intangible assets (9,232 ) (10,265 ) Deferred income tax liabilities $ (39,397 ) $ (39,360 ) Deferred income taxes $ 9,917 $ (12,623 ) The details of changes to deferred income tax assets and liabilities were as follows: 2019 2018 Balance, beginning of fiscal year, net $ (12,623 ) $ (3,713 ) Recognized in the statements of earnings: Non-capital losses 14,804 10,367 Non-deductible reserves and accruals 1,107 5,683 Property, plant and equipment 2,142 (5,267 ) Intangible assets 1,033 94 Other 2,203 (532 ) Changes in tax rates — (2,048 ) Unrecognized deferred income tax assets 2,334 (17,169 ) 23,623 (8,872 ) Business acquisitions (1,100 ) — Other 17 (38 ) Balance, end of fiscal year, net $ 9,917 $ (12,623 )</t>
  </si>
  <si>
    <t>EARNINGS PER SHARE (Tables)</t>
  </si>
  <si>
    <t>Reconciliation between basic and diluted earnings per share is as follows: 2019 2018 Net earnings - basic and diluted $ 259,809 $ 350,774 Basic earnings per share: Basic weighted average number of common shares outstanding 204,161 211,435 Basic earnings per share $ 1.27 $ 1.66 Diluted earnings per share: Basic weighted average number of common shares outstanding 204,161 211,435 Plus dilutive impact of stock options, Treasury RSUs and common shares held in trust 448 273 Diluted weighted average number of common shares outstanding 204,609 211,708 Diluted earnings per share $ 1.27 $ 1.66</t>
  </si>
  <si>
    <t>DEPRECIATION AND AMORTIZATION (Tables)</t>
  </si>
  <si>
    <t>SUPPLEMENTAL CASH FLOW DISCLOSURE (Tables)</t>
  </si>
  <si>
    <t>Disclosure of detailed information about adjustments to reconcile profit (loss) explanatory</t>
  </si>
  <si>
    <t>Adjustments to reconcile net earnings to cash flows from operating activities: 2019 2018 Depreciation and amortization (note 20) $ 156,794 $ 158,076 Restructuring charges related to property, plant and equipment, right-of-use assets, and software (note 17) 13,061 12,394 Loss on disposal of property, plant and equipment and software 1,399 1,124 Share-based compensation 16,272 19,513 Deferred income taxes (note 18) (23,623 ) 8,872 Unrealized net (gain) loss on foreign exchange and financial derivatives (330 ) 882 Timing differences between settlement of financial derivatives and transfer of deferred gains and losses in accumulated OCI to inventory and net earnings 907 — Other non-current assets 5,971 (1,445 ) Other non-current liabilities 5,097 2,839 $ 175,548 $ 202,255</t>
  </si>
  <si>
    <t>Disclosure of detailed information about variations in non-cash transactions explanatory</t>
  </si>
  <si>
    <t>Variations in non-cash transactions: 2019 2018 Additions to property, plant and equipment and intangible assets included in accounts payable and accrued liabilities $ 16,144 $ 4,977 Proceeds on disposal of property, plant and equipment included in other current assets (9 ) (86 ) Additions to right-of-use assets included in lease obligations 7,753 — Impact of initial adoption of new accounting standards (note 2(c)) (2,176 ) (1,515 ) Non-cash ascribed value credited to contributed surplus for dividends attributed to Treasury RSUs 954 754 Non-cash ascribed value credited to share capital from shares issued or distributed pursuant to vesting of restricted share units and exercise of stock options 10,789 6,681</t>
  </si>
  <si>
    <t>RELATED PARTY TRANSACTIONS (Tables)</t>
  </si>
  <si>
    <t>Disclosure of transactions between related parties</t>
  </si>
  <si>
    <t>The amount for compensation expense recognized in net earnings for key management personnel was as follows: 2019 2018 Short-term employee benefits $ 5,338 $ 8,615 Post-employment benefits 204 2,995 Share-based payments 11,066 12,592 $ 16,608 $ 24,202 The amounts included in accounts payable and accrued liabilities for share-based compensation awards to key management personnel were as follows: December 29, 2019 December 30, 2018 DSUs $ 6,939 $ 8,310</t>
  </si>
  <si>
    <t>DISAGGREGATION OF REVENUE (Tables)</t>
  </si>
  <si>
    <t>Disclosure of disaggregation of revenue from contracts with customers</t>
  </si>
  <si>
    <t>Net sales by major product group were as follows: 2019 2018 Activewear $ 2,261,881 $ 2,321,395 Hosiery and underwear 562,020 587,170 $ 2,823,901 $ 2,908,565 Net sales were derived from customers located in the following geographic areas: 2019 2018 United States $ 2,399,239 $ 2,484,877 Canada 114,815 120,764 International 309,847 302,924 $ 2,823,901 $ 2,908,565</t>
  </si>
  <si>
    <t>ENTITY-WIDE DISCLOSURES ENTITY-WIDE DISCLOSURES (Tables)</t>
  </si>
  <si>
    <t>Disclosure of geographical areas</t>
  </si>
  <si>
    <t>Property, plant and equipment, right-of-use-assets, intangible assets, and goodwill, are allocated to geographic areas as follows: December 29, 2019 December 30, 2018 United States $ 478,620 $ 455,491 Canada 129,189 132,045 Honduras 385,209 387,301 Caribbean Basin 532,698 544,282 Asia-Pacific 107,482 44,438 Other 47,050 47,853 $ 1,680,248 $ 1,611,410</t>
  </si>
  <si>
    <t>Disclosure of major customers</t>
  </si>
  <si>
    <t>Customers accounting for at least 10% of total net sales for the fiscal years ended December 29, 2019 and December 30, 2018 were as follows: 2019 2018 Customer A 18.6 % 19.0 % Customer B 13.8 % 10.0 %</t>
  </si>
  <si>
    <t>BASIS OF PREPARATION BASIS OF PREPARATION (Narrative) (Details) - USD ($)</t>
  </si>
  <si>
    <t>Dec. 31, 2018</t>
  </si>
  <si>
    <t>Jan. 01, 2018</t>
  </si>
  <si>
    <t>Disclosure of initial application of standards or interpretations [line items]</t>
  </si>
  <si>
    <t>Lease liabilities</t>
  </si>
  <si>
    <t>Impact of initial application of new IFRS on retained earnings</t>
  </si>
  <si>
    <t>IFRS 16</t>
  </si>
  <si>
    <t>Deferred lease credits related to lease inducements</t>
  </si>
  <si>
    <t>Prepaid rent transferred to right-of-use asset</t>
  </si>
  <si>
    <t>Non-current onerous contracts provision</t>
  </si>
  <si>
    <t>Decrease in Right-of-use assets</t>
  </si>
  <si>
    <t>Net investment in sublease</t>
  </si>
  <si>
    <t>Weighted average lessee's incremental borrowing rate applied to lease liabilities recognised at date of initial application of IFRS 16</t>
  </si>
  <si>
    <t>3.89%</t>
  </si>
  <si>
    <t>IFRS 15</t>
  </si>
  <si>
    <t>Impact of initial application of new IFRS on gross margin on net sales</t>
  </si>
  <si>
    <t>IFRS 9</t>
  </si>
  <si>
    <t>Interest rate risk | Cash flow hedges</t>
  </si>
  <si>
    <t>Notional amount</t>
  </si>
  <si>
    <t>BASIS OF PREPARATION - LEASES (Details) - IFRS 16 $ in Thousands</t>
  </si>
  <si>
    <t>Dec. 31, 2018USD ($)</t>
  </si>
  <si>
    <t>Disclosure of quantitative information about right-of-use assets [line items]</t>
  </si>
  <si>
    <t>Recognition exemption for short term leases</t>
  </si>
  <si>
    <t>Termination and renewal options reasonably certain to be exercised, net</t>
  </si>
  <si>
    <t>Other</t>
  </si>
  <si>
    <t>Impact of discounting using the incremental borrowing rate at December 31, 2018</t>
  </si>
  <si>
    <t>SIGNIFICANT ACCOUNTING POLICIES (Ownership percentage of principal subsidiaries) (Details)</t>
  </si>
  <si>
    <t>Gildan Activewear SRL</t>
  </si>
  <si>
    <t>Disclosure of subsidiaries [line items]</t>
  </si>
  <si>
    <t>Ownership percentage</t>
  </si>
  <si>
    <t>100.00%</t>
  </si>
  <si>
    <t>Gildan Yarns, LLC</t>
  </si>
  <si>
    <t>Gildan Branded Apparel SRL</t>
  </si>
  <si>
    <t>Gildan Honduras Properties, S. de R.L.</t>
  </si>
  <si>
    <t>Gildan Apparel (Canada) LP</t>
  </si>
  <si>
    <t>Gildan Activewear (UK) Limited</t>
  </si>
  <si>
    <t>Gildan Textiles de Sula, S. de R.L.</t>
  </si>
  <si>
    <t>G.A.B. Limited</t>
  </si>
  <si>
    <t>Gildan Activewear Honduras Textile Company, S. de R.L.</t>
  </si>
  <si>
    <t>Gildan Activewear (Eden) Inc.</t>
  </si>
  <si>
    <t>Gildan Hosiery Rio Nance, S. de R.L.</t>
  </si>
  <si>
    <t>Gildan Mayan Textiles, S. de R.L.</t>
  </si>
  <si>
    <t>Gildan Charleston Inc.</t>
  </si>
  <si>
    <t>Gildan Activewear Dominican Republic Textile Company Inc.</t>
  </si>
  <si>
    <t>Gildan Honduras Trading, S. de R. L.</t>
  </si>
  <si>
    <t>SIGNIFICANT ACCOUNTING POLICIES (Property, plant and equipment useful lives) (Details)</t>
  </si>
  <si>
    <t>Buildings and improvements | Minimum</t>
  </si>
  <si>
    <t>Disclosure of detailed information about property, plant and equipment [line items]</t>
  </si>
  <si>
    <t>Useful life</t>
  </si>
  <si>
    <t>5 years</t>
  </si>
  <si>
    <t>Buildings and improvements | Maximum</t>
  </si>
  <si>
    <t>40 years</t>
  </si>
  <si>
    <t>Manufacturing equipment | Minimum</t>
  </si>
  <si>
    <t>2 years</t>
  </si>
  <si>
    <t>Manufacturing equipment | Maximum</t>
  </si>
  <si>
    <t>20 years</t>
  </si>
  <si>
    <t>Other equipment | Minimum</t>
  </si>
  <si>
    <t>3 years</t>
  </si>
  <si>
    <t>Other equipment | Maximum</t>
  </si>
  <si>
    <t>10 years</t>
  </si>
  <si>
    <t>SIGNIFICANT ACCOUNTING POLICIES (Intangible assets useful lives) (Details)</t>
  </si>
  <si>
    <t>Customer contracts and customer relationships | Minimum</t>
  </si>
  <si>
    <t>Disclosure of detailed information about intangible assets [line items]</t>
  </si>
  <si>
    <t>7 years</t>
  </si>
  <si>
    <t>Customer contracts and customer relationships | Maximum</t>
  </si>
  <si>
    <t>License agreements | Minimum</t>
  </si>
  <si>
    <t>License agreements | Maximum</t>
  </si>
  <si>
    <t>Computer software | Minimum</t>
  </si>
  <si>
    <t>4 years</t>
  </si>
  <si>
    <t>Computer software | Maximum</t>
  </si>
  <si>
    <t>Trademarks</t>
  </si>
  <si>
    <t>Non-compete agreements</t>
  </si>
  <si>
    <t>SIGNIFICANT ACCOUNTING POLICIES (Cotton and cotton-based yarn procurements) (Details)</t>
  </si>
  <si>
    <t>Cotton and cotton-based yarn procurements, commitment period</t>
  </si>
  <si>
    <t>18 months</t>
  </si>
  <si>
    <t>SIGNIFICANT ACCOUNTING POLICIES SIGNIGICANT ACCOUNTING POLICIES (Leases) (Details)</t>
  </si>
  <si>
    <t>Minimum</t>
  </si>
  <si>
    <t>Lease term, right-of-use asset</t>
  </si>
  <si>
    <t>1 year</t>
  </si>
  <si>
    <t>Maximum</t>
  </si>
  <si>
    <t>15 years</t>
  </si>
  <si>
    <t>SIGNIFICANT ACCOUNTING POLICIES SIGNIFICANT ACCOUNTING POLICIES (Inventory valuation) (Details) $ in Millions</t>
  </si>
  <si>
    <t>Dec. 29, 2019USD ($)</t>
  </si>
  <si>
    <t>Disclosure of significant accounting policies [Abstract]</t>
  </si>
  <si>
    <t>Increase (decrease) in expected selling price used to establish net realizable value of inventories</t>
  </si>
  <si>
    <t>10.00%</t>
  </si>
  <si>
    <t>Increase (decrease) in inventories related to ten percent adjustment in expected selling price</t>
  </si>
  <si>
    <t>TRADE ACCOUNTS RECEIVABLE (Details) - USD ($) $ in Thousands</t>
  </si>
  <si>
    <t>Disclosure Of Trade Receivables [Line Items]</t>
  </si>
  <si>
    <t>Gross carrying amount</t>
  </si>
  <si>
    <t>Allowance for expected credit losses</t>
  </si>
  <si>
    <t>TRADE ACCOUNTS RECEIVABLE (Narrative) (Details) - USD ($)</t>
  </si>
  <si>
    <t>Trade accounts receivables being serviced under a receivables purchase agreement</t>
  </si>
  <si>
    <t>Receivables purchase agreement, maximum of sale of accounts receivables</t>
  </si>
  <si>
    <t>Receivables purchase agreement, difference between carrying amount of receivable sold and cash received</t>
  </si>
  <si>
    <t>Receivership and liquidation of distributor</t>
  </si>
  <si>
    <t>TRADE ACCOUNTS RECEIVABLE (Allowance for doubtful accounts) (Details) - USD ($) $ in Thousands</t>
  </si>
  <si>
    <t>Dec. 31, 2017</t>
  </si>
  <si>
    <t>Changes in allowance account for credit losses of financial assets [abstract]</t>
  </si>
  <si>
    <t>Adjustments relating to initial adoption of new accounting standards (note 2(c))</t>
  </si>
  <si>
    <t>Allowance for doubtful accounts</t>
  </si>
  <si>
    <t>Balance, beginning of fiscal year</t>
  </si>
  <si>
    <t>Adjusted balance, beginning of fiscal year</t>
  </si>
  <si>
    <t>Impairment of trade accounts receivable</t>
  </si>
  <si>
    <t>Write-off of trade accounts receivable</t>
  </si>
  <si>
    <t>Balance, end of fiscal year</t>
  </si>
  <si>
    <t>INVENTORIES (Details) - USD ($) $ in Thousands</t>
  </si>
  <si>
    <t>Raw materials and spare parts inventories</t>
  </si>
  <si>
    <t>Work in progress</t>
  </si>
  <si>
    <t>Finished goods</t>
  </si>
  <si>
    <t>Inventories, total</t>
  </si>
  <si>
    <t>INVENTORIES (Narrative) (Details) - USD ($) $ in Millions</t>
  </si>
  <si>
    <t>3 Months Ended</t>
  </si>
  <si>
    <t>Amount of inventories recognized as an expense</t>
  </si>
  <si>
    <t>Write-down of inventory to net realizable value</t>
  </si>
  <si>
    <t>PROPERTY, PLANT AND EQUIPMENT (Details) - USD ($) $ in Thousands</t>
  </si>
  <si>
    <t>Reconciliation of changes in property, plant and equipment [abstract]</t>
  </si>
  <si>
    <t>Balance, beginning of period</t>
  </si>
  <si>
    <t>Depreciation</t>
  </si>
  <si>
    <t>Balance, end of period</t>
  </si>
  <si>
    <t>Carrying amount</t>
  </si>
  <si>
    <t>Land</t>
  </si>
  <si>
    <t>Buildings and improvements</t>
  </si>
  <si>
    <t>Manufacturing equipment</t>
  </si>
  <si>
    <t>Other equipment</t>
  </si>
  <si>
    <t>Assets not yet utilized in operations</t>
  </si>
  <si>
    <t>Additions</t>
  </si>
  <si>
    <t>Transfers</t>
  </si>
  <si>
    <t>Disposals</t>
  </si>
  <si>
    <t>Gross carrying amount | Land</t>
  </si>
  <si>
    <t>Gross carrying amount | Buildings and improvements</t>
  </si>
  <si>
    <t>Gross carrying amount | Manufacturing equipment</t>
  </si>
  <si>
    <t>Gross carrying amount | Other equipment</t>
  </si>
  <si>
    <t>Gross carrying amount | Assets not yet utilized in operations</t>
  </si>
  <si>
    <t>Accumulated depreciation</t>
  </si>
  <si>
    <t>Write-downs and impairments</t>
  </si>
  <si>
    <t>Accumulated depreciation | Land</t>
  </si>
  <si>
    <t>Accumulated depreciation | Buildings and improvements</t>
  </si>
  <si>
    <t>Accumulated depreciation | Manufacturing equipment</t>
  </si>
  <si>
    <t>Accumulated depreciation | Other equipment</t>
  </si>
  <si>
    <t>Accumulated depreciation | Assets not yet utilized in operations</t>
  </si>
  <si>
    <t>PROPERTY, PLANT AND EQUIPMENT (Narrative) (Details) - USD ($) $ in Millions</t>
  </si>
  <si>
    <t>Dec. 31, 2020</t>
  </si>
  <si>
    <t>Useful life, property, plant and equipment</t>
  </si>
  <si>
    <t>Reduction in depreciation property, plant and equipment</t>
  </si>
  <si>
    <t>Contractual purchase obligations outstanding</t>
  </si>
  <si>
    <t>Forecast</t>
  </si>
  <si>
    <t>Maximum | Manufacturing equipment</t>
  </si>
  <si>
    <t>RIGHT-OF-USE ASSETS AND LEASE OBLIGATIONS - ROU ASSETS (Details) - USD ($) $ in Thousands</t>
  </si>
  <si>
    <t>Terminations</t>
  </si>
  <si>
    <t>Depreciation of right-of-use assets (note 9)</t>
  </si>
  <si>
    <t>RIGHT-OF-USE ASSETS AND LEASE OBLIGATIONS RIGHT-OF-USE ASSETS AND LEASE OBLIGATIONS - LEASE OBLIGATIONS (Details) $ in Thousands</t>
  </si>
  <si>
    <t>RIGHT-OF-USE ASSETS AND LEASE OBLIGATIONS (Details) $ in Millions</t>
  </si>
  <si>
    <t>Expense relating to variable lease payments not included in measurement of lease liabilities</t>
  </si>
  <si>
    <t>Expense relating to short-term leases and leases of low-value assets for which recognition exemption has been used</t>
  </si>
  <si>
    <t>Cash outflow for leases</t>
  </si>
  <si>
    <t>Other inflows (outflows) of cash, classified as financing activities</t>
  </si>
  <si>
    <t>RIGHT-OF-USE ASSETS AND LEASE OBLIGATIONS RIGHT-OF-USE ASSETS AND LEASE OBLIGATIONS - Maturity (Details) $ in Thousands</t>
  </si>
  <si>
    <t>Payments of lease liabilities</t>
  </si>
  <si>
    <t>Less than one year</t>
  </si>
  <si>
    <t>One to five years</t>
  </si>
  <si>
    <t>More than five years</t>
  </si>
  <si>
    <t>INTANGIBLE ASSETS AND GOODWILL (Intangible assets) (Details) - USD ($)</t>
  </si>
  <si>
    <t>Changes in intangible assets other than goodwill [abstract]</t>
  </si>
  <si>
    <t>Accumulated amortization</t>
  </si>
  <si>
    <t>Amortization</t>
  </si>
  <si>
    <t>Customer contracts and customer relationships</t>
  </si>
  <si>
    <t>Customer contracts and customer relationships | Gross carrying amount</t>
  </si>
  <si>
    <t>Customer contracts and customer relationships | Accumulated amortization</t>
  </si>
  <si>
    <t>License agreements</t>
  </si>
  <si>
    <t>License agreements | Gross carrying amount</t>
  </si>
  <si>
    <t>License agreements | Accumulated amortization</t>
  </si>
  <si>
    <t>Computer software</t>
  </si>
  <si>
    <t>Computer software | Gross carrying amount</t>
  </si>
  <si>
    <t>Computer software | Accumulated amortization</t>
  </si>
  <si>
    <t>Non-compete agreements | Gross carrying amount</t>
  </si>
  <si>
    <t>Non-compete agreements | Accumulated amortization</t>
  </si>
  <si>
    <t>Trademarks | Gross carrying amount</t>
  </si>
  <si>
    <t>Trademarks | Accumulated amortization</t>
  </si>
  <si>
    <t>INTANGIBLE ASSETS AND GOODWILL (Narrative) (Details)</t>
  </si>
  <si>
    <t>Dec. 30, 2018USD ($)</t>
  </si>
  <si>
    <t>Dec. 31, 2017USD ($)</t>
  </si>
  <si>
    <t>Key assumption used in estimation of unit's recoverable amount, EBITDA multiple</t>
  </si>
  <si>
    <t>Computer software | Internally-generated</t>
  </si>
  <si>
    <t>Computer software, assets not yet utilized in operations</t>
  </si>
  <si>
    <t>INTANGIBLE ASSETS AND GOODWILL (Goodwill) (Details) - Goodwill - USD ($) $ in Thousands</t>
  </si>
  <si>
    <t>Changes in intangible assets and goodwill [abstract]</t>
  </si>
  <si>
    <t>Goodwill acquired</t>
  </si>
  <si>
    <t>INTANGIBLE ASSETS AND GOODWILL (Recoverability of cash-generating units) (Details) - USD ($) $ in Thousands</t>
  </si>
  <si>
    <t>Disclosure of information for cash-generating units [line items]</t>
  </si>
  <si>
    <t>Cash-generating units | Branded Apparel</t>
  </si>
  <si>
    <t>Indefinite life intangible assets</t>
  </si>
  <si>
    <t>Intangible assets and goodwill</t>
  </si>
  <si>
    <t>Cash-generating units | Printwear</t>
  </si>
  <si>
    <t>LONG-TERM DEBT (Details) - USD ($) $ in Thousands</t>
  </si>
  <si>
    <t>Mar. 31, 2018</t>
  </si>
  <si>
    <t>Mar. 31, 2017</t>
  </si>
  <si>
    <t>Disclosure of detailed information about borrowings [line items]</t>
  </si>
  <si>
    <t>Principal amount</t>
  </si>
  <si>
    <t>Revolving long-term bank credit facility, interest at variable U.S. LIBOR-based interest rate plus a spread ranging from 1% to 2%</t>
  </si>
  <si>
    <t>Maximum borrowing capacity</t>
  </si>
  <si>
    <t>Amount committed against facility to cover various letters of credit</t>
  </si>
  <si>
    <t>Revolving long-term bank credit facility, interest at variable U.S. LIBOR-based interest rate plus a spread ranging from 1% to 2% | Effective interest rate</t>
  </si>
  <si>
    <t>Interest rate</t>
  </si>
  <si>
    <t>3.50%</t>
  </si>
  <si>
    <t>Revolving long-term bank credit facility, interest at variable U.S. LIBOR-based interest rate plus a spread ranging from 1% to 2% | Minimum</t>
  </si>
  <si>
    <t>Basis spread on variable rate</t>
  </si>
  <si>
    <t>1.00%</t>
  </si>
  <si>
    <t>Revolving long-term bank credit facility, interest at variable U.S. LIBOR-based interest rate plus a spread ranging from 1% to 2% | Maximum</t>
  </si>
  <si>
    <t>2.00%</t>
  </si>
  <si>
    <t>Term loan, interest at variable U.S. LIBOR-based interest rate plus a spread ranging from 1% to 2%</t>
  </si>
  <si>
    <t>Term loan, interest at variable U.S. LIBOR-based interest rate plus a spread ranging from 1% to 2% | Effective interest rate</t>
  </si>
  <si>
    <t>2.90%</t>
  </si>
  <si>
    <t>Term loan, interest at variable U.S. LIBOR-based interest rate plus a spread ranging from 1% to 2% | Minimum | LIBOR</t>
  </si>
  <si>
    <t>Term loan, interest at variable U.S. LIBOR-based interest rate plus a spread ranging from 1% to 2% | Maximum</t>
  </si>
  <si>
    <t>Notes payable, interest at fixed and variable rates</t>
  </si>
  <si>
    <t>Notes payable, interest at fixed rate of 2.70%, payable semi-annually</t>
  </si>
  <si>
    <t>2.70%</t>
  </si>
  <si>
    <t>Notes payable, interest at fixed rate of 2.70%, payable semi-annually | Effective interest rate</t>
  </si>
  <si>
    <t>Notes payable, interest at variable U.S. LIBOR-based interest rate plus a spread of 1.53% payable quarterly</t>
  </si>
  <si>
    <t>Notes payable, interest at variable U.S. LIBOR-based interest rate plus a spread of 1.53% payable quarterly | Effective interest rate</t>
  </si>
  <si>
    <t>Notes payable, interest at variable U.S. LIBOR-based interest rate plus a spread of 1.53% payable quarterly | LIBOR</t>
  </si>
  <si>
    <t>1.53%</t>
  </si>
  <si>
    <t>Notes payable, interest at fixed rate of 2.91%, payable semi-annually</t>
  </si>
  <si>
    <t>2.91%</t>
  </si>
  <si>
    <t>Notes payable, interest at fixed rate of 2.91%, payable semi-annually | Effective interest rate</t>
  </si>
  <si>
    <t>Notes payable, interest at variable U.S. LIBOR-based interest rate plus a spread of 1.57% payable quarterly</t>
  </si>
  <si>
    <t>Notes payable, interest at variable U.S. LIBOR-based interest rate plus a spread of 1.57% payable quarterly | Effective interest rate</t>
  </si>
  <si>
    <t>Notes payable, interest at variable U.S. LIBOR-based interest rate plus a spread of 1.57% payable quarterly | LIBOR</t>
  </si>
  <si>
    <t>1.57%</t>
  </si>
  <si>
    <t>LONG-TERM DEBT LONG-TERM DEBT (Narrative) (Details) - USD ($) $ in Millions</t>
  </si>
  <si>
    <t>OTHER NON-CURRENT LIABILITIES (Other non-current liabilities) (Details) - USD ($) $ in Thousands</t>
  </si>
  <si>
    <t>Employee benefit obligation - Statutory severance and pre-notice (a)</t>
  </si>
  <si>
    <t>Employee benefit obligation - Defined contribution plan (b)</t>
  </si>
  <si>
    <t>Provisions (c)</t>
  </si>
  <si>
    <t>Other non-current liabilities</t>
  </si>
  <si>
    <t>OTHER NON-CURRENT LIABILITIES (Statutory severance and pre-notice obligations) (Details) - USD ($) $ in Thousands</t>
  </si>
  <si>
    <t>Changes in net defined benefit liability (asset) [abstract]</t>
  </si>
  <si>
    <t>Obligation, beginning of fiscal year</t>
  </si>
  <si>
    <t>Service cost</t>
  </si>
  <si>
    <t>Interest cost</t>
  </si>
  <si>
    <t>Actuarial loss</t>
  </si>
  <si>
    <t>Foreign exchange gain</t>
  </si>
  <si>
    <t>Benefits paid</t>
  </si>
  <si>
    <t>Obligation, end of fiscal year</t>
  </si>
  <si>
    <t>OTHER NON-CURRENT LIABILITIES (Statutory severance and pre-notice obligations Narrative) (Details) - USD ($) $ in Millions</t>
  </si>
  <si>
    <t>Disclosure of defined benefit plans [line items]</t>
  </si>
  <si>
    <t>Cumulative amount of actuarial losses recognized in other comprehensive income</t>
  </si>
  <si>
    <t>Actuarial assumption of discount rate</t>
  </si>
  <si>
    <t>Percentage of reasonably possible increase in actuarial assumption</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Actuarial assumption of expected rates of compensation increases</t>
  </si>
  <si>
    <t>Actuarial assumption of discount rates</t>
  </si>
  <si>
    <t>9.30%</t>
  </si>
  <si>
    <t>Actuarial assumption of expected rates of salary increases</t>
  </si>
  <si>
    <t>7.50%</t>
  </si>
  <si>
    <t>6.50%</t>
  </si>
  <si>
    <t>10.50%</t>
  </si>
  <si>
    <t>9.00%</t>
  </si>
  <si>
    <t>OTHER NON-CURRENT LIABILITIES (Defined contribution plan Narrative) (Details) - USD ($)</t>
  </si>
  <si>
    <t>Defined contribution expenses</t>
  </si>
  <si>
    <t>OTHER NON-CURRENT LIABILITIES (Provisions) (Details) $ in Thousands</t>
  </si>
  <si>
    <t>Reconciliation of changes in other provisions [abstract]</t>
  </si>
  <si>
    <t>Balance, January 1, 2018</t>
  </si>
  <si>
    <t>Impact of initial adoption of IFRS 16 (note 2(c))</t>
  </si>
  <si>
    <t>Changes in estimates made during the fiscal year</t>
  </si>
  <si>
    <t>Accretion of interest</t>
  </si>
  <si>
    <t>Balance, December 31, 2018</t>
  </si>
  <si>
    <t>Expected Timing Of Outflows, Other Provisions</t>
  </si>
  <si>
    <t>Decommissioning and site restoration costs</t>
  </si>
  <si>
    <t>Lease exit costs</t>
  </si>
  <si>
    <t>EQUITY (Share capital Narrative) (Details) - shares</t>
  </si>
  <si>
    <t>Disclosure of classes of share capital [line items]</t>
  </si>
  <si>
    <t>Shares issued (in shares)</t>
  </si>
  <si>
    <t>Shares outstanding (in shares)</t>
  </si>
  <si>
    <t>Number of shares in entity held by entity or by its subsidiaries or associates</t>
  </si>
  <si>
    <t>First preferred shares</t>
  </si>
  <si>
    <t>Second preferred shares</t>
  </si>
  <si>
    <t>EQUITY (Normal course issuer bid Narrative) (Details) - USD ($) $ in Thousands</t>
  </si>
  <si>
    <t>Feb. 19, 2020</t>
  </si>
  <si>
    <t>Aug. 01, 2018</t>
  </si>
  <si>
    <t>Feb. 21, 2018</t>
  </si>
  <si>
    <t>Feb. 20, 2019</t>
  </si>
  <si>
    <t>Number of shares authorized to be repurchased (in shares)</t>
  </si>
  <si>
    <t>Number of shares authorized to be repurchased as a percentage of issued and outstanding common shares</t>
  </si>
  <si>
    <t>5.00%</t>
  </si>
  <si>
    <t>Shares repurchased for cancellation (in shares)</t>
  </si>
  <si>
    <t>Shares repurchased for cancellation</t>
  </si>
  <si>
    <t>Stock Repurchase Program, Maximum Shares To Be Repurchased Daily</t>
  </si>
  <si>
    <t>Average Daily Trading Volume, Percentage</t>
  </si>
  <si>
    <t>25.00%</t>
  </si>
  <si>
    <t>Value of shares in entity held by entity or by its subsidiaries or associates</t>
  </si>
  <si>
    <t>FINANCIAL INSTRUMENTS (Carrying amounts and fair values) (Details) - USD ($) $ in Thousands</t>
  </si>
  <si>
    <t>Disclosure Of Financial Assets And Liabilities [Line Items]</t>
  </si>
  <si>
    <t>Financing arrangements</t>
  </si>
  <si>
    <t>Financial liabilities at amortised cost | Accounts payable and accrued liabilities (1)</t>
  </si>
  <si>
    <t>Financial liabilities, carrying value</t>
  </si>
  <si>
    <t>Financial liabilities, fair value</t>
  </si>
  <si>
    <t>Financial liabilities at amortised cost | Long-term debt | Effective interest rate</t>
  </si>
  <si>
    <t>Financial liabilities at amortised cost | Long-term debt | Fixed interest rate</t>
  </si>
  <si>
    <t>Derivative financial liabilities included in accounts payable and accrued liabilities</t>
  </si>
  <si>
    <t>Financial assets at amortised cost | Cash and cash equivalents</t>
  </si>
  <si>
    <t>Financial assets, fair value</t>
  </si>
  <si>
    <t>Financial assets at amortised cost | Trade accounts receivable</t>
  </si>
  <si>
    <t>Financial assets at amortised cost | Financial assets included in prepaid expenses, deposits and other current assets</t>
  </si>
  <si>
    <t>Financial assets at amortised cost | Long-term non-trade receivables included in other non-current assets</t>
  </si>
  <si>
    <t>Derivative financial assets included in prepaid expenses, deposits and other current assets</t>
  </si>
  <si>
    <t>Derivative financial instruments included in prepaid expenses, deposits and other current assets - total return swap</t>
  </si>
  <si>
    <t xml:space="preserve"> </t>
  </si>
  <si>
    <t>FINANCIAL INSTRUMENTS (Additional Information) (Details)</t>
  </si>
  <si>
    <t>Dec. 29, 2019USD ($)sharespound</t>
  </si>
  <si>
    <t>Dec. 30, 2018USD ($)sharespound</t>
  </si>
  <si>
    <t>Disclosure of detailed information about hedged items [line items]</t>
  </si>
  <si>
    <t>Net losses in AOCI expected to be reclassified to inventory or net earnings within the next twelve months</t>
  </si>
  <si>
    <t>Total Return Swap</t>
  </si>
  <si>
    <t>Term of TRS</t>
  </si>
  <si>
    <t>Nominal amount of derivative | shares</t>
  </si>
  <si>
    <t>Cash flow hedges</t>
  </si>
  <si>
    <t>Ineffectiveness recognized in net earnings</t>
  </si>
  <si>
    <t>Commodity risk | Cash flow hedges | Forward contracts</t>
  </si>
  <si>
    <t>Nominal amount of derivative | pound</t>
  </si>
  <si>
    <t>Notional amount of instrument not designed as hedging | pound</t>
  </si>
  <si>
    <t>Commodity risk | Financial assets included in prepaid expenses, deposits and other current assets | Cash flow hedges | Forward contracts</t>
  </si>
  <si>
    <t>Instrument not designed as hedging, assets</t>
  </si>
  <si>
    <t>Commodity risk | Accounts payable and accrued liabilities (1) | Cash flow hedges | Forward contracts</t>
  </si>
  <si>
    <t>FINANCIAL INSTRUMENTS (Commitments to buy and sell foreign currencies) (Details) - Foreign currency risk - Cash flow hedges € in Thousands, £ in Thousands, $ in Thousands, $ in Thousands, $ in Thousands, $ in Thousands</t>
  </si>
  <si>
    <t>Dec. 29, 2019CAD ($)</t>
  </si>
  <si>
    <t>Dec. 29, 2019MXN ($)</t>
  </si>
  <si>
    <t>Dec. 29, 2019EUR (€)</t>
  </si>
  <si>
    <t>Dec. 29, 2019GBP (£)</t>
  </si>
  <si>
    <t>Dec. 29, 2019AUD ($)</t>
  </si>
  <si>
    <t>Dec. 30, 2018CAD ($)</t>
  </si>
  <si>
    <t>Dec. 30, 2018MXN ($)</t>
  </si>
  <si>
    <t>Dec. 30, 2018EUR (€)</t>
  </si>
  <si>
    <t>Dec. 30, 2018GBP (£)</t>
  </si>
  <si>
    <t>Dec. 30, 2018AUD ($)</t>
  </si>
  <si>
    <t>Disclosure of detailed information about hedging instruments [line items]</t>
  </si>
  <si>
    <t>Financial assets, carrying value</t>
  </si>
  <si>
    <t>Net financial assets (liabilities)</t>
  </si>
  <si>
    <t>Remaining maturity</t>
  </si>
  <si>
    <t>0 months</t>
  </si>
  <si>
    <t>12 months</t>
  </si>
  <si>
    <t>Sell GBP/Buy USD</t>
  </si>
  <si>
    <t>Average exchange rate</t>
  </si>
  <si>
    <t>Sell EUR/Buy USD</t>
  </si>
  <si>
    <t>Sell CAD/Buy USD</t>
  </si>
  <si>
    <t>Buy CAD/Sell USD</t>
  </si>
  <si>
    <t>Sell AUD/Buy USD</t>
  </si>
  <si>
    <t>Sell MXN/Buy USD</t>
  </si>
  <si>
    <t>FINANCIAL INSTRUMENTS (Commodity contracts outstanding) (Details) - Commodity risk - Cash flow hedges $ in Thousands</t>
  </si>
  <si>
    <t>Dec. 29, 2019USD ($)poundbarrel</t>
  </si>
  <si>
    <t>Dec. 30, 2018USD ($)poundbarrel</t>
  </si>
  <si>
    <t>Forward contracts</t>
  </si>
  <si>
    <t>Nominal amount of hedging instrument | pound</t>
  </si>
  <si>
    <t>Swap contracts</t>
  </si>
  <si>
    <t>Swap And Option Contract</t>
  </si>
  <si>
    <t>Nominal amount of hedging instrument | barrel</t>
  </si>
  <si>
    <t>0 years</t>
  </si>
  <si>
    <t>12 years</t>
  </si>
  <si>
    <t>Accounts payable and accrued liabilities (1)</t>
  </si>
  <si>
    <t>Accounts payable and accrued liabilities (1) | Forward contracts</t>
  </si>
  <si>
    <t>Accounts payable and accrued liabilities (1) | Swap contracts</t>
  </si>
  <si>
    <t>Accounts payable and accrued liabilities (1) | Swap And Option Contract</t>
  </si>
  <si>
    <t>Financial assets included in prepaid expenses, deposits and other current assets</t>
  </si>
  <si>
    <t>Financial assets included in prepaid expenses, deposits and other current assets | Forward contracts</t>
  </si>
  <si>
    <t>Financial assets included in prepaid expenses, deposits and other current assets | Swap contracts</t>
  </si>
  <si>
    <t>Financial assets included in prepaid expenses, deposits and other current assets | Swap And Option Contract</t>
  </si>
  <si>
    <t>FINANCIAL INSTRUMENTS (Floating-to-fixed interest rate swap contracts outstanding) (Details) - Cash flow hedges - Interest rate risk - USD ($)</t>
  </si>
  <si>
    <t>Floating-to-fixed interest rate swap, maturing on June 17, 2021</t>
  </si>
  <si>
    <t>Floating-to-fixed interest rate swap, maturing on April 30, 2023</t>
  </si>
  <si>
    <t>Floating-to-fixed interest rate swap, maturing on August 30, 2024</t>
  </si>
  <si>
    <t>Floating-to-fixed interest rate swap, maturing on August 25, 2023</t>
  </si>
  <si>
    <t>Floating-to-fixed interest rate swap, maturing on August 25, 2026</t>
  </si>
  <si>
    <t>Fixed rate | Floating-to-fixed interest rate swap, maturing on June 17, 2021</t>
  </si>
  <si>
    <t>0.96%</t>
  </si>
  <si>
    <t>Fixed rate | Floating-to-fixed interest rate swap, maturing on April 30, 2023</t>
  </si>
  <si>
    <t>2.85%</t>
  </si>
  <si>
    <t>Fixed rate | Floating-to-fixed interest rate swap, maturing on August 30, 2024</t>
  </si>
  <si>
    <t>1.51%</t>
  </si>
  <si>
    <t>Fixed rate | Floating-to-fixed interest rate swap, maturing on August 25, 2023</t>
  </si>
  <si>
    <t>1.18%</t>
  </si>
  <si>
    <t>Fixed rate | Floating-to-fixed interest rate swap, maturing on August 25, 2026</t>
  </si>
  <si>
    <t>1.34%</t>
  </si>
  <si>
    <t>Financial assets included in prepaid expenses, deposits and other current assets | Floating-to-fixed interest rate swap, maturing on June 17, 2021</t>
  </si>
  <si>
    <t>Financial assets included in prepaid expenses, deposits and other current assets | Floating-to-fixed interest rate swap, maturing on April 30, 2023</t>
  </si>
  <si>
    <t>Financial assets included in prepaid expenses, deposits and other current assets | Floating-to-fixed interest rate swap, maturing on August 30, 2024</t>
  </si>
  <si>
    <t>Financial assets included in prepaid expenses, deposits and other current assets | Floating-to-fixed interest rate swap, maturing on August 25, 2023</t>
  </si>
  <si>
    <t>Financial assets included in prepaid expenses, deposits and other current assets | Floating-to-fixed interest rate swap, maturing on August 25, 2026</t>
  </si>
  <si>
    <t>Accounts payable and accrued liabilities (1) | Floating-to-fixed interest rate swap, maturing on June 17, 2021</t>
  </si>
  <si>
    <t>Accounts payable and accrued liabilities (1) | Floating-to-fixed interest rate swap, maturing on April 30, 2023</t>
  </si>
  <si>
    <t>Accounts payable and accrued liabilities (1) | Floating-to-fixed interest rate swap, maturing on August 30, 2024</t>
  </si>
  <si>
    <t>Accounts payable and accrued liabilities (1) | Floating-to-fixed interest rate swap, maturing on August 25, 2023</t>
  </si>
  <si>
    <t>Accounts payable and accrued liabilities (1) | Floating-to-fixed interest rate swap, maturing on August 25, 2026</t>
  </si>
  <si>
    <t>FINANCIAL INSTRUMENTS (Summary of hedged items) (Details) - Cash flow hedges - USD ($) $ in Thousands</t>
  </si>
  <si>
    <t>Change in value used for calculating hedge ineffectiveness</t>
  </si>
  <si>
    <t>Cash flow hedge reserve (AOCI)</t>
  </si>
  <si>
    <t>Foreign currency risk | Forecast sales</t>
  </si>
  <si>
    <t>Foreign currency risk | Forecast expenses</t>
  </si>
  <si>
    <t>Commodity risk | Forecast purchases</t>
  </si>
  <si>
    <t>Interest rate risk</t>
  </si>
  <si>
    <t>FINANCIAL INSTRUMENTS (Financial expenses, net) (Details) - USD ($)</t>
  </si>
  <si>
    <t>Interest expense on financial liabilities recorded at amortized cost</t>
  </si>
  <si>
    <t>Bank and other financial charges</t>
  </si>
  <si>
    <t>Interest accretion on discounted lease obligations</t>
  </si>
  <si>
    <t>Interest accretion on discounted provisions</t>
  </si>
  <si>
    <t>Borrowing costs recognised as expense</t>
  </si>
  <si>
    <t>FINANCIAL INSTRUMENTS (Hedging components of other comprehensive income) (Details) - USD ($) $ in Thousands</t>
  </si>
  <si>
    <t>Disclosure of detailed information about hedges [line items]</t>
  </si>
  <si>
    <t>Net gain (loss) on derivatives designated as cash flow hedges</t>
  </si>
  <si>
    <t>Foreign currency risk</t>
  </si>
  <si>
    <t>Gains (losses) on cash flow hedges, before tax</t>
  </si>
  <si>
    <t>Foreign currency risk | Net sales</t>
  </si>
  <si>
    <t>Reclassification adjustments on cash flow hedges, before tax</t>
  </si>
  <si>
    <t>Foreign currency risk | Cost of sales</t>
  </si>
  <si>
    <t>Foreign currency risk | Selling, general and administrative expenses</t>
  </si>
  <si>
    <t>Foreign currency risk | Financial expenses, net</t>
  </si>
  <si>
    <t>Commodity risk</t>
  </si>
  <si>
    <t>Commodity risk | Inventories</t>
  </si>
  <si>
    <t>Income Tax Relating To Reclassification Adjustments On Cash Flow Hedges, Before Tax</t>
  </si>
  <si>
    <t>SHARE-BASED COMPENSATION (Employee share purchase plans) (Details) - USD ($) $ in Thousands</t>
  </si>
  <si>
    <t>Disclosure of terms and conditions of share-based payment arrangement [line items]</t>
  </si>
  <si>
    <t>Number of shares remained authorized for future issuance under the plan (in shares)</t>
  </si>
  <si>
    <t>Compensation expense included in selling, general and administrative expenses</t>
  </si>
  <si>
    <t>Employee share purchase plan</t>
  </si>
  <si>
    <t>Percentage of payroll deductions from salary to purchase from Treasury (up to)</t>
  </si>
  <si>
    <t>Share price as a percentage of current share price</t>
  </si>
  <si>
    <t>90.00%</t>
  </si>
  <si>
    <t>Service period for share-based compensation plan</t>
  </si>
  <si>
    <t>Common shares reserved for issuance under the plans (in shares)</t>
  </si>
  <si>
    <t>SHARE-BASED COMPENSATION (Stock options and restricted share units Narrative) (Details)</t>
  </si>
  <si>
    <t>Dec. 29, 2019USD ($)shares$ / shares</t>
  </si>
  <si>
    <t>Dec. 29, 2019shares$ / shares$ / shares</t>
  </si>
  <si>
    <t>Dec. 30, 2018USD ($)shares</t>
  </si>
  <si>
    <t>Dec. 30, 2018shares$ / shares</t>
  </si>
  <si>
    <t>Dec. 29, 2019shares$ / shares</t>
  </si>
  <si>
    <t>Number of common shares issuable pursuant to the exercise of stock options and vesting of Treasury RSUs for the plan (in shares)</t>
  </si>
  <si>
    <t>Outstanding options exercisable (in shares)</t>
  </si>
  <si>
    <t>Weighted average exercise price of share options exercisable in share-based payment arrangement | $ / shares</t>
  </si>
  <si>
    <t>Compensation expense included in selling, general and administrative expenses and cost of sales | $</t>
  </si>
  <si>
    <t>Weighted average share price for share options in share-based payment arrangement exercised during period at date of exercise | $ / shares</t>
  </si>
  <si>
    <t>Treasury RSUs</t>
  </si>
  <si>
    <t>Vesting period</t>
  </si>
  <si>
    <t>Percentage of awards contingent on achievement of performance conditions</t>
  </si>
  <si>
    <t>50.00%</t>
  </si>
  <si>
    <t>Number of outstanding shares vested (in shares)</t>
  </si>
  <si>
    <t>Stock options</t>
  </si>
  <si>
    <t>Non-Treasury RSUs</t>
  </si>
  <si>
    <t>Percentage of awards dependent on performance conditions</t>
  </si>
  <si>
    <t>Ratio of awards that can vest to the actual number of shares awarded</t>
  </si>
  <si>
    <t>CAD</t>
  </si>
  <si>
    <t>USD</t>
  </si>
  <si>
    <t>Shares granted (in shares)</t>
  </si>
  <si>
    <t>SHARE-BASED COMPENSATION (Outstanding stock options) (Details)</t>
  </si>
  <si>
    <t>Dec. 30, 2018shares$ / shares$ / shares</t>
  </si>
  <si>
    <t>Dec. 30, 2018$ / shares</t>
  </si>
  <si>
    <t>Dec. 31, 2017$ / shares</t>
  </si>
  <si>
    <t>Forfeited (in shares)</t>
  </si>
  <si>
    <t>Number, outstanding, end of fiscal period (in shares)</t>
  </si>
  <si>
    <t>Weighted average exercise price of share options forfeited in share-based payment arrangement | $ / shares</t>
  </si>
  <si>
    <t>Weighted average exercise price of share options outstanding in share-based payment arrangement | $ / shares</t>
  </si>
  <si>
    <t>Number, outstanding, beginning of fiscal period (in shares)</t>
  </si>
  <si>
    <t>Exercised (in shares)</t>
  </si>
  <si>
    <t>Weighted average exercise price of share options exercised in share-based payment arrangement | $ / shares</t>
  </si>
  <si>
    <t>Granted (in shares)</t>
  </si>
  <si>
    <t>Weighted average exercise price of share options granted in share-based payment arrangement | $ / shares</t>
  </si>
  <si>
    <t>SHARE-BASED COMPENSATION SHARE-BASED COMPENSATION (Stock options issued and outstanding and exercisable) (Details)</t>
  </si>
  <si>
    <t>Dec. 30, 2018shares</t>
  </si>
  <si>
    <t>Dec. 31, 2017shares</t>
  </si>
  <si>
    <t>Disclosure of number and weighted average remaining contractual life of outstanding share options [line items]</t>
  </si>
  <si>
    <t>Options issued and outstanding, number (in shares)</t>
  </si>
  <si>
    <t>Options exercisable, number (in shares)</t>
  </si>
  <si>
    <t>$24.22</t>
  </si>
  <si>
    <t>Exercise price of outstanding share options | $ / shares</t>
  </si>
  <si>
    <t>$30.46</t>
  </si>
  <si>
    <t>$33.01</t>
  </si>
  <si>
    <t>$38.01</t>
  </si>
  <si>
    <t>$42.27</t>
  </si>
  <si>
    <t>$29.01</t>
  </si>
  <si>
    <t>CAD | $24.22</t>
  </si>
  <si>
    <t>Weighted average remaining contractual life of outstanding share options</t>
  </si>
  <si>
    <t>CAD | $30.46</t>
  </si>
  <si>
    <t>CAD | $33.01</t>
  </si>
  <si>
    <t>CAD | $38.01</t>
  </si>
  <si>
    <t>CAD | $42.27</t>
  </si>
  <si>
    <t>6 years</t>
  </si>
  <si>
    <t>CAD | US Total</t>
  </si>
  <si>
    <t>USD | $29.01</t>
  </si>
  <si>
    <t>SHARE-BASED COMPENSATION (Outstanding Treasury RSUs) (Details) - Treasury RSUs</t>
  </si>
  <si>
    <t>Dec. 29, 2019USD ($)shares</t>
  </si>
  <si>
    <t>Number, outstanding, beginning of fiscal year (in shares) | shares</t>
  </si>
  <si>
    <t>Granted (in shares) | shares</t>
  </si>
  <si>
    <t>Granted for dividends declared (in shares) | shares</t>
  </si>
  <si>
    <t>Settled through the issuance of common shares (in shares) | shares</t>
  </si>
  <si>
    <t>Forfeited (in shares) | shares</t>
  </si>
  <si>
    <t>Number, outstanding, end of fiscal year (in shares) | shares</t>
  </si>
  <si>
    <t>Weighted average fair value per unit, outstanding, beginning of fiscal year (in dollars per share) | $</t>
  </si>
  <si>
    <t>Granted (in dollars per share) | $</t>
  </si>
  <si>
    <t>Granted for dividends declared (in dollars per share) | $</t>
  </si>
  <si>
    <t>Settled through the issuance of common shares (in dollars per share) | $</t>
  </si>
  <si>
    <t>Forfeited (in dollars per shares) | $</t>
  </si>
  <si>
    <t>Weighted average fair value per unit, outstanding, end of fiscal year (in dollars per share) | $</t>
  </si>
  <si>
    <t>SHARE-BASED COMPENSATION (Outstanding Non-Treasury RSUs) (Details) - Non-Treasury RSUs</t>
  </si>
  <si>
    <t>Granted, net of granted for performance and dividends declared (in shares) | shares</t>
  </si>
  <si>
    <t>Granted for performance (in shares) | shares</t>
  </si>
  <si>
    <t>Settled - common shares (in shares) | shares</t>
  </si>
  <si>
    <t>Settled - payment of withholding taxes (in shares) | shares</t>
  </si>
  <si>
    <t>Granted for performance (in dollars per share) | $</t>
  </si>
  <si>
    <t>Settled - common shares (in dollars per share) | $</t>
  </si>
  <si>
    <t>Settled - payment of withholding taxes (in dollars per share) | $</t>
  </si>
  <si>
    <t>SHARE-BASED COMPENSATION (Deferred share unit plan Narrative) (Details)</t>
  </si>
  <si>
    <t>DSUs</t>
  </si>
  <si>
    <t>Minimum percentage of annual board retainer in the form of share-based payment arrangement</t>
  </si>
  <si>
    <t>Number of other equity instruments outstanding (in shares) | shares</t>
  </si>
  <si>
    <t>Other equity instruments outstanding amount</t>
  </si>
  <si>
    <t>Fair value per unit outstanding (in dollars per share)</t>
  </si>
  <si>
    <t>SHARE-BASED COMPENSATION SHARE-BASED COMPENSATION (Outstanding DSUs) (Details) - DSUs - shares</t>
  </si>
  <si>
    <t>Number, outstanding, beginning of fiscal year (in shares)</t>
  </si>
  <si>
    <t>Granted for dividends declared (in shares)</t>
  </si>
  <si>
    <t>Number, outstanding, end of fiscal year (in shares)</t>
  </si>
  <si>
    <t>SUPPLEMENTARY INFORMATION RELATING TO THE NATURE OF EXPENSES (Selling, general and administrative expenses) (Details) - USD ($) $ in Thousands</t>
  </si>
  <si>
    <t>Selling expenses</t>
  </si>
  <si>
    <t>Administrative expenses(1)</t>
  </si>
  <si>
    <t>Distribution expenses</t>
  </si>
  <si>
    <t>SUPPLEMENTARY INFORMATION RELATING TO THE NATURE OF EXPENSES (Employee benefit expenses) (Details) - USD ($) $ in Thousands</t>
  </si>
  <si>
    <t>Salaries, wages and other short-term employee benefits</t>
  </si>
  <si>
    <t>Post-employment benefits</t>
  </si>
  <si>
    <t>Employee benefits expenses</t>
  </si>
  <si>
    <t>SUPPLEMENTARY INFORMATION RELATING TO THE NATURE OF EXPENSES (Government assistance) (Details) - USD ($) $ in Millions</t>
  </si>
  <si>
    <t>Operating lease income</t>
  </si>
  <si>
    <t>RESTRUCTURING AND ACQUISITION-RELATED COSTS (Details) - USD ($) $ in Thousands</t>
  </si>
  <si>
    <t>Disclosure of transactions recognised separately from acquisition of assets and assumption of liabilities in business combination [line items]</t>
  </si>
  <si>
    <t>Acquisition-related transaction costs</t>
  </si>
  <si>
    <t>Reversal of environmental liability for distribution facility sold</t>
  </si>
  <si>
    <t>Employee termination and benefit costs</t>
  </si>
  <si>
    <t>Restructuring-related costs</t>
  </si>
  <si>
    <t>Exit, relocation and other costs</t>
  </si>
  <si>
    <t>Net loss on disposal and write-downs of property, plant and equipment, right-of-use assets and software related to exit activities</t>
  </si>
  <si>
    <t>Gain on disposal</t>
  </si>
  <si>
    <t>Closure of manufacturing facility</t>
  </si>
  <si>
    <t>Consolidation of distribution centres</t>
  </si>
  <si>
    <t>Internal organization realignment</t>
  </si>
  <si>
    <t>Consolidation of production manufacturing</t>
  </si>
  <si>
    <t>Other costs</t>
  </si>
  <si>
    <t>MEXICO | Closure of manufacturing facility</t>
  </si>
  <si>
    <t>Canada | Closure of manufacturing facility</t>
  </si>
  <si>
    <t>United States | Closure of manufacturing facility</t>
  </si>
  <si>
    <t>INCOME TAXES (Reasons for difference and related tax effects) (Details) - USD ($) $ in Thousands</t>
  </si>
  <si>
    <t>Applicable statutory tax rate</t>
  </si>
  <si>
    <t>26.60%</t>
  </si>
  <si>
    <t>Income taxes at applicable statutory rate</t>
  </si>
  <si>
    <t>Effect of different tax rates on earnings of foreign subsidiaries</t>
  </si>
  <si>
    <t>Income tax recovery and other adjustments related to prior taxation years</t>
  </si>
  <si>
    <t>Tax effect from change in tax rate</t>
  </si>
  <si>
    <t>Tax Effect From Revaluation Of Deferred Tax Liabilities</t>
  </si>
  <si>
    <t>Tax effect of tax losses</t>
  </si>
  <si>
    <t>Effect of non-deductible expenses and other</t>
  </si>
  <si>
    <t>Total income tax expense</t>
  </si>
  <si>
    <t>Average effective tax rate</t>
  </si>
  <si>
    <t>(4.00%)</t>
  </si>
  <si>
    <t>5.70%</t>
  </si>
  <si>
    <t>INCOME TAXES (Details of income tax expense) (Details) - USD ($) $ in Thousands</t>
  </si>
  <si>
    <t>Current tax expense (income) and adjustments for current tax of prior periods [abstract]</t>
  </si>
  <si>
    <t>Current income taxes, includes a recovery of $2,725 (2015 - expense of $3,904) relating to prior taxation years</t>
  </si>
  <si>
    <t>Changes in tax rates</t>
  </si>
  <si>
    <t>Recognition of previously de-recognized tax benefits related to tax losses and temporary differences</t>
  </si>
  <si>
    <t>Non-recognition of tax benefits related to tax losses and temporary differences</t>
  </si>
  <si>
    <t>Adjustments relating to prior taxation years</t>
  </si>
  <si>
    <t>Deferred income taxes</t>
  </si>
  <si>
    <t>Adjustments for current tax of prior periods</t>
  </si>
  <si>
    <t>INCOME TAXES (Narrative) (Details) - USD ($) $ in Thousands</t>
  </si>
  <si>
    <t>Disclosure of temporary difference, unused tax losses and unused tax credits [line items]</t>
  </si>
  <si>
    <t>Net deferred tax expenses</t>
  </si>
  <si>
    <t>Tax effect from revaluation of deferred income tax liabilities</t>
  </si>
  <si>
    <t>Tax benefit arising from previously unrecognised tax loss, tax credit or temporary difference of prior period used to reduce current tax expense</t>
  </si>
  <si>
    <t>Pro forma</t>
  </si>
  <si>
    <t>Pro forma | Unrealised foreign exchange gains (losses)</t>
  </si>
  <si>
    <t>INCOME TAXES (Significant components of deferred income tax assets and liabilities) (Details) - USD ($) $ in Thousands</t>
  </si>
  <si>
    <t>Unrecognized deferred income tax assets</t>
  </si>
  <si>
    <t>Net deferred tax assets</t>
  </si>
  <si>
    <t>Deferred tax liabilities</t>
  </si>
  <si>
    <t>Before Offset Amount [Member]</t>
  </si>
  <si>
    <t>Before Offset Amount [Member] | Temporary differences</t>
  </si>
  <si>
    <t>Before Offset Amount [Member] | Non-capital losses</t>
  </si>
  <si>
    <t>Before Offset Amount [Member] | Non-deductible reserves and accruals</t>
  </si>
  <si>
    <t>Before Offset Amount [Member] | Property, plant and equipment</t>
  </si>
  <si>
    <t>Before Offset Amount [Member] | Other</t>
  </si>
  <si>
    <t>Before Offset Amount [Member] | Intangible assets</t>
  </si>
  <si>
    <t>INCOME TAXES (Changes to deferred income tax assets and liabilities) (Details) - USD ($) $ in Thousands</t>
  </si>
  <si>
    <t>Reconciliation of changes in deferred tax liability (asset) [abstract]</t>
  </si>
  <si>
    <t>Balance, beginning of fiscal year, net</t>
  </si>
  <si>
    <t>Changes in deferred tax liability (asset) [abstract]</t>
  </si>
  <si>
    <t>Recognized in the statements of earnings</t>
  </si>
  <si>
    <t>Balance, end of fiscal year, net</t>
  </si>
  <si>
    <t>Non-capital losses</t>
  </si>
  <si>
    <t>Non-deductible reserves and accruals</t>
  </si>
  <si>
    <t>Change In Tax Rate Related Temporary Differences [Member]</t>
  </si>
  <si>
    <t>EARNINGS PER SHARE (Details) - USD ($) $ / shares in Units, shares in Thousands, $ in Thousands</t>
  </si>
  <si>
    <t>Net earnings - basic and diluted</t>
  </si>
  <si>
    <t>Basic earnings per share:</t>
  </si>
  <si>
    <t>Basic weighted average number of common shares outstanding (in shares)</t>
  </si>
  <si>
    <t>Basic earnings per share (in dollars per share)</t>
  </si>
  <si>
    <t>Diluted earnings per share:</t>
  </si>
  <si>
    <t>Plus dilutive impact of stock options, Treasury RSUs and common shares held in trust (in shares)</t>
  </si>
  <si>
    <t>Diluted weighted average number of common shares outstanding (in shares)</t>
  </si>
  <si>
    <t>Diluted earnings per share (in dollars per share)</t>
  </si>
  <si>
    <t>EARNINGS PER SHARE (Narrative) (Details) - shares</t>
  </si>
  <si>
    <t>Earnings per share [line items]</t>
  </si>
  <si>
    <t>Shares excluded from calculation of earnings per share (in shares)</t>
  </si>
  <si>
    <t>DEPRECIATION AND AMORTIZATION (Details) - USD ($) $ in Thousands</t>
  </si>
  <si>
    <t>Adjustment for the variation of depreciation included in inventories at the beginning and end of the year</t>
  </si>
  <si>
    <t>Amortization of intangible assets, excluding software (note 10)</t>
  </si>
  <si>
    <t>Amortization of software (note 10)</t>
  </si>
  <si>
    <t>Depreciation and amortization included in net earnings</t>
  </si>
  <si>
    <t>SUPPLEMENTAL CASH FLOW DISCLOSURE (Adjustments to reconcile net earnings to cash flows from operating activities) (Details) - USD ($) $ in Thousands</t>
  </si>
  <si>
    <t>Depreciation and amortization (note 20)</t>
  </si>
  <si>
    <t>Restructuring charges related to property, plant and equipment, right-of-use assets, and software (note 17)</t>
  </si>
  <si>
    <t>Loss on disposal of property, plant and equipment and software</t>
  </si>
  <si>
    <t>Unrealized net (gain) loss on foreign exchange and financial derivatives</t>
  </si>
  <si>
    <t>Timing differences between settlement of financial derivatives and transfer of deferred gains and losses in accumulated OCI to inventory and net earnings</t>
  </si>
  <si>
    <t>SUPPLEMENTAL CASH FLOW DISCLOSURE (Variations in non-cash transactions) (Details) - USD ($) $ in Thousands</t>
  </si>
  <si>
    <t>Additions to property, plant and equipment and intangible assets included in accounts payable and accrued liabilities</t>
  </si>
  <si>
    <t>Proceeds on disposal of property, plant and equipment included in other current assets</t>
  </si>
  <si>
    <t>Additions to right-of-use assets included in lease obligations</t>
  </si>
  <si>
    <t>Impact of initial adoption of new accounting standards (note 2(c))</t>
  </si>
  <si>
    <t>Non-cash ascribed value credited to contributed surplus for dividends attributed to Treasury RSUs</t>
  </si>
  <si>
    <t>Non-cash ascribed value credited to share capital from shares issued or distributed pursuant to vesting of restricted share units and exercise of stock options</t>
  </si>
  <si>
    <t>RELATED PARTY TRANSACTIONS (Compensation expense recognized for key management personnel) (Details) - USD ($) $ in Thousands</t>
  </si>
  <si>
    <t>Short-term employee benefits</t>
  </si>
  <si>
    <t>Key management personnel compensation</t>
  </si>
  <si>
    <t>RELATED PARTY TRANSACTIONS (Details) - Key management personnel - USD ($)</t>
  </si>
  <si>
    <t>Disclosure of transactions between related parties [line items]</t>
  </si>
  <si>
    <t>Expenses for airplane usage, related party transactions</t>
  </si>
  <si>
    <t>Amount in account payable, related party transactions</t>
  </si>
  <si>
    <t>COMMITMENTS, GUARANTEES AND CONTINGENT LIABILITIES (Details) - Financial guarantees, maximum potential liability - USD ($)</t>
  </si>
  <si>
    <t>Disclosure of contingent liabilities [line items]</t>
  </si>
  <si>
    <t>Maximum potential liability under guarantees</t>
  </si>
  <si>
    <t>Recorded liability with respect to guarantees</t>
  </si>
  <si>
    <t>Surety bond</t>
  </si>
  <si>
    <t>Financial guarantees and standby letters of credit</t>
  </si>
  <si>
    <t>CAPITAL DISCLOSURES (Details) $ / shares in Units, $ in Millions</t>
  </si>
  <si>
    <t>Feb. 21, 2018USD ($)$ / shares</t>
  </si>
  <si>
    <t>Dec. 29, 2019USD ($)$ / shares</t>
  </si>
  <si>
    <t>Disclosure of objectives, policies and processes for managing capital [line items]</t>
  </si>
  <si>
    <t>Net debt leverage ratio</t>
  </si>
  <si>
    <t>Dividends paid | $</t>
  </si>
  <si>
    <t>Dividends declared per common share (in dollars per share) | $ / shares</t>
  </si>
  <si>
    <t>Dividends declared before financial statements authorised for issue but not recognised as distribution to owners, percentage increase</t>
  </si>
  <si>
    <t>15.00%</t>
  </si>
  <si>
    <t>Dividends declared before financial statements authorised for issue but not recognised as distribution to owners (in dollars per share) | $ / shares</t>
  </si>
  <si>
    <t>Dividends declared before financial statements authorised for issue but not recognised as distribution to owners | $</t>
  </si>
  <si>
    <t>Target net debt leverage ratio</t>
  </si>
  <si>
    <t>DISAGGREGATION OF REVENUE (Net Sales) (Details) - USD ($) $ in Thousands</t>
  </si>
  <si>
    <t>Disclosure of disaggregation of revenue from contracts with customers [line items]</t>
  </si>
  <si>
    <t>Revenue from contracts with customers</t>
  </si>
  <si>
    <t>United States</t>
  </si>
  <si>
    <t>Canada</t>
  </si>
  <si>
    <t>International</t>
  </si>
  <si>
    <t>Activewear</t>
  </si>
  <si>
    <t>Hosiery and underwear</t>
  </si>
  <si>
    <t>ENTITY-WIDE DISCLOSURES (Property, plant and equipment, intangible assets, and goodwill by geographic area) (Details) - USD ($) $ in Thousands</t>
  </si>
  <si>
    <t>Disclosure of geographical areas [line items]</t>
  </si>
  <si>
    <t>Property plant and equipment, intangible assets, and goodwill</t>
  </si>
  <si>
    <t>Honduras</t>
  </si>
  <si>
    <t>Caribbean Basin</t>
  </si>
  <si>
    <t>Asia-Pacific</t>
  </si>
  <si>
    <t>ENTITY-WIDE DISCLOSURES (Major customers as a percentage of net sales) (Details)</t>
  </si>
  <si>
    <t>Customer A</t>
  </si>
  <si>
    <t>Disclosure of major customers [line items]</t>
  </si>
  <si>
    <t>Percentage of total net sales</t>
  </si>
  <si>
    <t>18.60%</t>
  </si>
  <si>
    <t>19.00%</t>
  </si>
  <si>
    <t>Customer B</t>
  </si>
  <si>
    <t>13.80%</t>
  </si>
  <si>
    <t>Label</t>
  </si>
  <si>
    <t>Element</t>
  </si>
  <si>
    <t>Value</t>
  </si>
  <si>
    <t>Issued capital [member]</t>
  </si>
  <si>
    <t>Equity attributable to owners of parent</t>
  </si>
  <si>
    <t>ifrs-full_EquityAttributableToOwnersOfParent</t>
  </si>
  <si>
    <t>Number of shares outstanding</t>
  </si>
  <si>
    <t>ifrs-full_NumberOfSharesOutstanding</t>
  </si>
  <si>
    <t>Share premium [member]</t>
  </si>
  <si>
    <t>Retained earnings [member]</t>
  </si>
  <si>
    <t>Impact Of Initial Application Of New IFRS On Retained Earnings</t>
  </si>
  <si>
    <t>gil_ImpactOfInitialApplicationOfNewIFRSOnRetainedEarnings</t>
  </si>
  <si>
    <t>Accumulated other comprehensive incom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99380016</v>
      </c>
    </row>
    <row r="14" spans="1:2">
      <c r="A14" s="4" t="s">
        <v>23</v>
      </c>
      <c r="B14" s="4" t="s">
        <v>13</v>
      </c>
    </row>
    <row r="15" spans="1:2">
      <c r="A15" s="4" t="s">
        <v>24</v>
      </c>
      <c r="B1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6</v>
      </c>
      <c r="C2" s="2" t="s">
        <v>27</v>
      </c>
    </row>
    <row r="3" spans="1:3">
      <c r="A3" s="3" t="s">
        <v>789</v>
      </c>
    </row>
    <row r="4" spans="1:3">
      <c r="A4" s="4" t="s">
        <v>885</v>
      </c>
      <c r="B4" s="5" t="n">
        <v>274794</v>
      </c>
      <c r="C4" s="5" t="n">
        <v>293000</v>
      </c>
    </row>
    <row r="5" spans="1:3">
      <c r="A5" s="4" t="s">
        <v>832</v>
      </c>
      <c r="B5" s="5" t="n">
        <v>48000</v>
      </c>
      <c r="C5" s="5" t="n">
        <v>54000</v>
      </c>
    </row>
    <row r="6" spans="1:3">
      <c r="A6" s="4" t="s">
        <v>886</v>
      </c>
      <c r="B6" s="5" t="n">
        <v>3000</v>
      </c>
      <c r="C6" s="5" t="n">
        <v>4000</v>
      </c>
    </row>
    <row r="7" spans="1:3">
      <c r="A7" s="4" t="s">
        <v>825</v>
      </c>
      <c r="B7" s="5" t="n">
        <v>-91000</v>
      </c>
      <c r="C7" s="5" t="n">
        <v>-76000</v>
      </c>
    </row>
    <row r="8" spans="1:3">
      <c r="A8" s="4" t="s">
        <v>887</v>
      </c>
      <c r="B8" s="5" t="n">
        <v>234827</v>
      </c>
      <c r="C8" s="5" t="n">
        <v>2747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6</v>
      </c>
      <c r="C2" s="2" t="s">
        <v>27</v>
      </c>
    </row>
    <row r="3" spans="1:3">
      <c r="A3" s="3" t="s">
        <v>182</v>
      </c>
    </row>
    <row r="4" spans="1:3">
      <c r="A4" s="4" t="s">
        <v>889</v>
      </c>
      <c r="B4" s="6" t="n">
        <v>99419</v>
      </c>
      <c r="C4" s="6" t="n">
        <v>108363</v>
      </c>
    </row>
    <row r="5" spans="1:3">
      <c r="A5" s="4" t="s">
        <v>890</v>
      </c>
      <c r="B5" s="5" t="n">
        <v>121273</v>
      </c>
      <c r="C5" s="5" t="n">
        <v>132101</v>
      </c>
    </row>
    <row r="6" spans="1:3">
      <c r="A6" s="4" t="s">
        <v>891</v>
      </c>
      <c r="B6" s="5" t="n">
        <v>119795</v>
      </c>
      <c r="C6" s="5" t="n">
        <v>124448</v>
      </c>
    </row>
    <row r="7" spans="1:3">
      <c r="A7" s="4" t="s">
        <v>261</v>
      </c>
      <c r="B7" s="6" t="n">
        <v>340487</v>
      </c>
      <c r="C7" s="6" t="n">
        <v>3649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6</v>
      </c>
      <c r="C2" s="2" t="s">
        <v>27</v>
      </c>
    </row>
    <row r="3" spans="1:3">
      <c r="A3" s="3" t="s">
        <v>182</v>
      </c>
    </row>
    <row r="4" spans="1:3">
      <c r="A4" s="4" t="s">
        <v>893</v>
      </c>
      <c r="B4" s="6" t="n">
        <v>534222</v>
      </c>
      <c r="C4" s="6" t="n">
        <v>541769</v>
      </c>
    </row>
    <row r="5" spans="1:3">
      <c r="A5" s="4" t="s">
        <v>274</v>
      </c>
      <c r="B5" s="5" t="n">
        <v>16272</v>
      </c>
      <c r="C5" s="5" t="n">
        <v>19974</v>
      </c>
    </row>
    <row r="6" spans="1:3">
      <c r="A6" s="4" t="s">
        <v>894</v>
      </c>
      <c r="B6" s="5" t="n">
        <v>41864</v>
      </c>
      <c r="C6" s="5" t="n">
        <v>31922</v>
      </c>
    </row>
    <row r="7" spans="1:3">
      <c r="A7" s="4" t="s">
        <v>895</v>
      </c>
      <c r="B7" s="6" t="n">
        <v>592358</v>
      </c>
      <c r="C7" s="6" t="n">
        <v>5936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6</v>
      </c>
      <c r="C2" s="2" t="s">
        <v>27</v>
      </c>
    </row>
    <row r="3" spans="1:3">
      <c r="A3" s="3" t="s">
        <v>182</v>
      </c>
    </row>
    <row r="4" spans="1:3">
      <c r="A4" s="4" t="s">
        <v>267</v>
      </c>
      <c r="B4" s="6" t="n">
        <v>14</v>
      </c>
      <c r="C4" s="8" t="n">
        <v>14.5</v>
      </c>
    </row>
    <row r="5" spans="1:3">
      <c r="A5" s="4" t="s">
        <v>897</v>
      </c>
      <c r="B5" s="8" t="n">
        <v>3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6</v>
      </c>
      <c r="C2" s="2" t="s">
        <v>27</v>
      </c>
    </row>
    <row r="3" spans="1:3">
      <c r="A3" s="3" t="s">
        <v>899</v>
      </c>
    </row>
    <row r="4" spans="1:3">
      <c r="A4" s="4" t="s">
        <v>900</v>
      </c>
      <c r="B4" s="6" t="n">
        <v>14</v>
      </c>
      <c r="C4" s="6" t="n">
        <v>447</v>
      </c>
    </row>
    <row r="5" spans="1:3">
      <c r="A5" s="4" t="s">
        <v>263</v>
      </c>
      <c r="B5" s="5" t="n">
        <v>47329</v>
      </c>
      <c r="C5" s="5" t="n">
        <v>34228</v>
      </c>
    </row>
    <row r="6" spans="1:3">
      <c r="A6" s="4" t="s">
        <v>901</v>
      </c>
      <c r="C6" s="5" t="n">
        <v>5000</v>
      </c>
    </row>
    <row r="7" spans="1:3">
      <c r="A7" s="4" t="s">
        <v>902</v>
      </c>
    </row>
    <row r="8" spans="1:3">
      <c r="A8" s="3" t="s">
        <v>899</v>
      </c>
    </row>
    <row r="9" spans="1:3">
      <c r="A9" s="4" t="s">
        <v>903</v>
      </c>
      <c r="B9" s="5" t="n">
        <v>17064</v>
      </c>
      <c r="C9" s="5" t="n">
        <v>7767</v>
      </c>
    </row>
    <row r="10" spans="1:3">
      <c r="A10" s="4" t="s">
        <v>904</v>
      </c>
    </row>
    <row r="11" spans="1:3">
      <c r="A11" s="3" t="s">
        <v>899</v>
      </c>
    </row>
    <row r="12" spans="1:3">
      <c r="A12" s="4" t="s">
        <v>903</v>
      </c>
      <c r="B12" s="5" t="n">
        <v>17190</v>
      </c>
      <c r="C12" s="5" t="n">
        <v>13620</v>
      </c>
    </row>
    <row r="13" spans="1:3">
      <c r="A13" s="4" t="s">
        <v>263</v>
      </c>
      <c r="B13" s="5" t="n">
        <v>4800</v>
      </c>
    </row>
    <row r="14" spans="1:3">
      <c r="A14" s="4" t="s">
        <v>905</v>
      </c>
    </row>
    <row r="15" spans="1:3">
      <c r="A15" s="3" t="s">
        <v>899</v>
      </c>
    </row>
    <row r="16" spans="1:3">
      <c r="A16" s="4" t="s">
        <v>903</v>
      </c>
      <c r="B16" s="5" t="n">
        <v>13061</v>
      </c>
      <c r="C16" s="5" t="n">
        <v>12394</v>
      </c>
    </row>
    <row r="17" spans="1:3">
      <c r="A17" s="4" t="s">
        <v>906</v>
      </c>
      <c r="C17" s="5" t="n">
        <v>1200</v>
      </c>
    </row>
    <row r="18" spans="1:3">
      <c r="A18" s="4" t="s">
        <v>907</v>
      </c>
    </row>
    <row r="19" spans="1:3">
      <c r="A19" s="3" t="s">
        <v>899</v>
      </c>
    </row>
    <row r="20" spans="1:3">
      <c r="A20" s="4" t="s">
        <v>263</v>
      </c>
      <c r="C20" s="5" t="n">
        <v>9000</v>
      </c>
    </row>
    <row r="21" spans="1:3">
      <c r="A21" s="4" t="s">
        <v>908</v>
      </c>
    </row>
    <row r="22" spans="1:3">
      <c r="A22" s="3" t="s">
        <v>899</v>
      </c>
    </row>
    <row r="23" spans="1:3">
      <c r="A23" s="4" t="s">
        <v>263</v>
      </c>
      <c r="B23" s="5" t="n">
        <v>7300</v>
      </c>
      <c r="C23" s="5" t="n">
        <v>9000</v>
      </c>
    </row>
    <row r="24" spans="1:3">
      <c r="A24" s="4" t="s">
        <v>909</v>
      </c>
    </row>
    <row r="25" spans="1:3">
      <c r="A25" s="3" t="s">
        <v>899</v>
      </c>
    </row>
    <row r="26" spans="1:3">
      <c r="A26" s="4" t="s">
        <v>263</v>
      </c>
      <c r="C26" s="5" t="n">
        <v>7300</v>
      </c>
    </row>
    <row r="27" spans="1:3">
      <c r="A27" s="4" t="s">
        <v>910</v>
      </c>
    </row>
    <row r="28" spans="1:3">
      <c r="A28" s="3" t="s">
        <v>899</v>
      </c>
    </row>
    <row r="29" spans="1:3">
      <c r="A29" s="4" t="s">
        <v>263</v>
      </c>
      <c r="C29" s="5" t="n">
        <v>5500</v>
      </c>
    </row>
    <row r="30" spans="1:3">
      <c r="A30" s="4" t="s">
        <v>911</v>
      </c>
    </row>
    <row r="31" spans="1:3">
      <c r="A31" s="3" t="s">
        <v>899</v>
      </c>
    </row>
    <row r="32" spans="1:3">
      <c r="A32" s="4" t="s">
        <v>263</v>
      </c>
      <c r="B32" s="5" t="n">
        <v>4100</v>
      </c>
      <c r="C32" s="6" t="n">
        <v>3400</v>
      </c>
    </row>
    <row r="33" spans="1:3">
      <c r="A33" s="4" t="s">
        <v>912</v>
      </c>
    </row>
    <row r="34" spans="1:3">
      <c r="A34" s="3" t="s">
        <v>899</v>
      </c>
    </row>
    <row r="35" spans="1:3">
      <c r="A35" s="4" t="s">
        <v>263</v>
      </c>
      <c r="B35" s="5" t="n">
        <v>14200</v>
      </c>
    </row>
    <row r="36" spans="1:3">
      <c r="A36" s="4" t="s">
        <v>913</v>
      </c>
    </row>
    <row r="37" spans="1:3">
      <c r="A37" s="3" t="s">
        <v>899</v>
      </c>
    </row>
    <row r="38" spans="1:3">
      <c r="A38" s="4" t="s">
        <v>263</v>
      </c>
      <c r="B38" s="5" t="n">
        <v>7000</v>
      </c>
    </row>
    <row r="39" spans="1:3">
      <c r="A39" s="4" t="s">
        <v>914</v>
      </c>
    </row>
    <row r="40" spans="1:3">
      <c r="A40" s="3" t="s">
        <v>899</v>
      </c>
    </row>
    <row r="41" spans="1:3">
      <c r="A41" s="4" t="s">
        <v>263</v>
      </c>
      <c r="B41" s="6" t="n">
        <v>99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5</v>
      </c>
      <c r="B1" s="2" t="s">
        <v>479</v>
      </c>
      <c r="C1" s="2" t="s">
        <v>1</v>
      </c>
    </row>
    <row r="2" spans="1:4">
      <c r="B2" s="2" t="s">
        <v>27</v>
      </c>
      <c r="C2" s="2" t="s">
        <v>26</v>
      </c>
      <c r="D2" s="2" t="s">
        <v>27</v>
      </c>
    </row>
    <row r="3" spans="1:4">
      <c r="A3" s="3" t="s">
        <v>187</v>
      </c>
    </row>
    <row r="4" spans="1:4">
      <c r="A4" s="4" t="s">
        <v>73</v>
      </c>
      <c r="C4" s="6" t="n">
        <v>249825</v>
      </c>
      <c r="D4" s="6" t="n">
        <v>372134</v>
      </c>
    </row>
    <row r="5" spans="1:4">
      <c r="A5" s="4" t="s">
        <v>916</v>
      </c>
      <c r="C5" s="4" t="s">
        <v>917</v>
      </c>
      <c r="D5" s="4" t="s">
        <v>917</v>
      </c>
    </row>
    <row r="6" spans="1:4">
      <c r="A6" s="4" t="s">
        <v>918</v>
      </c>
      <c r="C6" s="6" t="n">
        <v>66404</v>
      </c>
      <c r="D6" s="6" t="n">
        <v>98913</v>
      </c>
    </row>
    <row r="7" spans="1:4">
      <c r="A7" s="4" t="s">
        <v>919</v>
      </c>
      <c r="C7" s="5" t="n">
        <v>-79229</v>
      </c>
      <c r="D7" s="5" t="n">
        <v>-96013</v>
      </c>
    </row>
    <row r="8" spans="1:4">
      <c r="A8" s="4" t="s">
        <v>920</v>
      </c>
      <c r="C8" s="5" t="n">
        <v>197</v>
      </c>
      <c r="D8" s="5" t="n">
        <v>979</v>
      </c>
    </row>
    <row r="9" spans="1:4">
      <c r="A9" s="4" t="s">
        <v>921</v>
      </c>
      <c r="B9" s="6" t="n">
        <v>-19200</v>
      </c>
      <c r="C9" s="5" t="n">
        <v>0</v>
      </c>
      <c r="D9" s="5" t="n">
        <v>2048</v>
      </c>
    </row>
    <row r="10" spans="1:4">
      <c r="A10" s="4" t="s">
        <v>922</v>
      </c>
      <c r="C10" s="5" t="n">
        <v>-19211</v>
      </c>
      <c r="D10" s="5" t="n">
        <v>0</v>
      </c>
    </row>
    <row r="11" spans="1:4">
      <c r="A11" s="4" t="s">
        <v>923</v>
      </c>
      <c r="C11" s="5" t="n">
        <v>16877</v>
      </c>
      <c r="D11" s="5" t="n">
        <v>17169</v>
      </c>
    </row>
    <row r="12" spans="1:4">
      <c r="A12" s="4" t="s">
        <v>924</v>
      </c>
      <c r="C12" s="5" t="n">
        <v>4978</v>
      </c>
      <c r="D12" s="5" t="n">
        <v>-1736</v>
      </c>
    </row>
    <row r="13" spans="1:4">
      <c r="A13" s="4" t="s">
        <v>925</v>
      </c>
      <c r="C13" s="6" t="n">
        <v>-9984</v>
      </c>
      <c r="D13" s="6" t="n">
        <v>21360</v>
      </c>
    </row>
    <row r="14" spans="1:4">
      <c r="A14" s="4" t="s">
        <v>926</v>
      </c>
      <c r="C14" s="4" t="s">
        <v>927</v>
      </c>
      <c r="D14" s="4" t="s">
        <v>928</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6</v>
      </c>
      <c r="C2" s="2" t="s">
        <v>27</v>
      </c>
    </row>
    <row r="3" spans="1:3">
      <c r="A3" s="3" t="s">
        <v>930</v>
      </c>
    </row>
    <row r="4" spans="1:3">
      <c r="A4" s="4" t="s">
        <v>931</v>
      </c>
      <c r="B4" s="6" t="n">
        <v>13639</v>
      </c>
      <c r="C4" s="6" t="n">
        <v>12488</v>
      </c>
    </row>
    <row r="5" spans="1:3">
      <c r="A5" s="4" t="s">
        <v>932</v>
      </c>
      <c r="B5" s="5" t="n">
        <v>0</v>
      </c>
      <c r="C5" s="5" t="n">
        <v>2048</v>
      </c>
    </row>
    <row r="6" spans="1:3">
      <c r="A6" s="4" t="s">
        <v>933</v>
      </c>
      <c r="B6" s="5" t="n">
        <v>-21387</v>
      </c>
      <c r="C6" s="5" t="n">
        <v>-7789</v>
      </c>
    </row>
    <row r="7" spans="1:3">
      <c r="A7" s="4" t="s">
        <v>933</v>
      </c>
      <c r="B7" s="5" t="n">
        <v>-19211</v>
      </c>
      <c r="C7" s="5" t="n">
        <v>0</v>
      </c>
    </row>
    <row r="8" spans="1:3">
      <c r="A8" s="4" t="s">
        <v>934</v>
      </c>
      <c r="B8" s="5" t="n">
        <v>16877</v>
      </c>
      <c r="C8" s="5" t="n">
        <v>17169</v>
      </c>
    </row>
    <row r="9" spans="1:3">
      <c r="A9" s="4" t="s">
        <v>935</v>
      </c>
      <c r="B9" s="5" t="n">
        <v>98</v>
      </c>
      <c r="C9" s="5" t="n">
        <v>-2556</v>
      </c>
    </row>
    <row r="10" spans="1:3">
      <c r="A10" s="4" t="s">
        <v>936</v>
      </c>
      <c r="B10" s="5" t="n">
        <v>-23623</v>
      </c>
      <c r="C10" s="5" t="n">
        <v>8872</v>
      </c>
    </row>
    <row r="11" spans="1:3">
      <c r="A11" s="4" t="s">
        <v>925</v>
      </c>
      <c r="B11" s="5" t="n">
        <v>-9984</v>
      </c>
      <c r="C11" s="5" t="n">
        <v>21360</v>
      </c>
    </row>
    <row r="12" spans="1:3">
      <c r="A12" s="4" t="s">
        <v>937</v>
      </c>
      <c r="B12" s="6" t="n">
        <v>-99</v>
      </c>
      <c r="C12" s="6" t="n">
        <v>-35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8</v>
      </c>
      <c r="B1" s="2" t="s">
        <v>479</v>
      </c>
      <c r="C1" s="2" t="s">
        <v>1</v>
      </c>
    </row>
    <row r="2" spans="1:4">
      <c r="B2" s="2" t="s">
        <v>27</v>
      </c>
      <c r="C2" s="2" t="s">
        <v>26</v>
      </c>
      <c r="D2" s="2" t="s">
        <v>27</v>
      </c>
    </row>
    <row r="3" spans="1:4">
      <c r="A3" s="3" t="s">
        <v>939</v>
      </c>
    </row>
    <row r="4" spans="1:4">
      <c r="A4" s="4" t="s">
        <v>921</v>
      </c>
      <c r="B4" s="6" t="n">
        <v>-19200</v>
      </c>
      <c r="C4" s="6" t="n">
        <v>0</v>
      </c>
      <c r="D4" s="6" t="n">
        <v>2048</v>
      </c>
    </row>
    <row r="5" spans="1:4">
      <c r="A5" s="4" t="s">
        <v>940</v>
      </c>
      <c r="D5" s="5" t="n">
        <v>6100</v>
      </c>
    </row>
    <row r="6" spans="1:4">
      <c r="A6" s="4" t="s">
        <v>941</v>
      </c>
      <c r="D6" s="5" t="n">
        <v>-2000</v>
      </c>
    </row>
    <row r="7" spans="1:4">
      <c r="A7" s="4" t="s">
        <v>942</v>
      </c>
      <c r="B7" s="6" t="n">
        <v>85700</v>
      </c>
      <c r="C7" s="5" t="n">
        <v>83300</v>
      </c>
      <c r="D7" s="6" t="n">
        <v>85700</v>
      </c>
    </row>
    <row r="8" spans="1:4">
      <c r="A8" s="4" t="s">
        <v>943</v>
      </c>
    </row>
    <row r="9" spans="1:4">
      <c r="A9" s="3" t="s">
        <v>939</v>
      </c>
    </row>
    <row r="10" spans="1:4">
      <c r="A10" s="4" t="s">
        <v>919</v>
      </c>
      <c r="C10" s="5" t="n">
        <v>274000</v>
      </c>
    </row>
    <row r="11" spans="1:4">
      <c r="A11" s="4" t="s">
        <v>944</v>
      </c>
    </row>
    <row r="12" spans="1:4">
      <c r="A12" s="3" t="s">
        <v>939</v>
      </c>
    </row>
    <row r="13" spans="1:4">
      <c r="A13" s="4" t="s">
        <v>52</v>
      </c>
      <c r="C13" s="6" t="n">
        <v>57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6</v>
      </c>
      <c r="C1" s="2" t="s">
        <v>27</v>
      </c>
      <c r="D1" s="2" t="s">
        <v>464</v>
      </c>
    </row>
    <row r="2" spans="1:4">
      <c r="A2" s="3" t="s">
        <v>939</v>
      </c>
    </row>
    <row r="3" spans="1:4">
      <c r="A3" s="4" t="s">
        <v>946</v>
      </c>
      <c r="B3" s="6" t="n">
        <v>-83300</v>
      </c>
      <c r="C3" s="6" t="n">
        <v>-85700</v>
      </c>
    </row>
    <row r="4" spans="1:4">
      <c r="A4" s="4" t="s">
        <v>947</v>
      </c>
      <c r="B4" s="5" t="n">
        <v>9917</v>
      </c>
      <c r="C4" s="5" t="n">
        <v>0</v>
      </c>
    </row>
    <row r="5" spans="1:4">
      <c r="A5" s="4" t="s">
        <v>948</v>
      </c>
      <c r="B5" s="5" t="n">
        <v>0</v>
      </c>
      <c r="C5" s="5" t="n">
        <v>-12623</v>
      </c>
    </row>
    <row r="6" spans="1:4">
      <c r="A6" s="4" t="s">
        <v>936</v>
      </c>
      <c r="B6" s="5" t="n">
        <v>9917</v>
      </c>
      <c r="C6" s="5" t="n">
        <v>-12623</v>
      </c>
      <c r="D6" s="6" t="n">
        <v>-3713</v>
      </c>
    </row>
    <row r="7" spans="1:4">
      <c r="A7" s="4" t="s">
        <v>949</v>
      </c>
    </row>
    <row r="8" spans="1:4">
      <c r="A8" s="3" t="s">
        <v>939</v>
      </c>
    </row>
    <row r="9" spans="1:4">
      <c r="A9" s="4" t="s">
        <v>946</v>
      </c>
      <c r="B9" s="5" t="n">
        <v>-83390</v>
      </c>
      <c r="C9" s="5" t="n">
        <v>-85724</v>
      </c>
    </row>
    <row r="10" spans="1:4">
      <c r="A10" s="4" t="s">
        <v>947</v>
      </c>
      <c r="B10" s="5" t="n">
        <v>49314</v>
      </c>
      <c r="C10" s="5" t="n">
        <v>26737</v>
      </c>
    </row>
    <row r="11" spans="1:4">
      <c r="A11" s="4" t="s">
        <v>948</v>
      </c>
      <c r="B11" s="5" t="n">
        <v>-39397</v>
      </c>
      <c r="C11" s="5" t="n">
        <v>-39360</v>
      </c>
    </row>
    <row r="12" spans="1:4">
      <c r="A12" s="4" t="s">
        <v>936</v>
      </c>
      <c r="B12" s="5" t="n">
        <v>9917</v>
      </c>
      <c r="C12" s="5" t="n">
        <v>-12623</v>
      </c>
    </row>
    <row r="13" spans="1:4">
      <c r="A13" s="4" t="s">
        <v>950</v>
      </c>
    </row>
    <row r="14" spans="1:4">
      <c r="A14" s="3" t="s">
        <v>939</v>
      </c>
    </row>
    <row r="15" spans="1:4">
      <c r="A15" s="4" t="s">
        <v>40</v>
      </c>
      <c r="B15" s="5" t="n">
        <v>132704</v>
      </c>
      <c r="C15" s="5" t="n">
        <v>112461</v>
      </c>
    </row>
    <row r="16" spans="1:4">
      <c r="A16" s="4" t="s">
        <v>951</v>
      </c>
    </row>
    <row r="17" spans="1:4">
      <c r="A17" s="3" t="s">
        <v>939</v>
      </c>
    </row>
    <row r="18" spans="1:4">
      <c r="A18" s="4" t="s">
        <v>40</v>
      </c>
      <c r="B18" s="5" t="n">
        <v>99504</v>
      </c>
      <c r="C18" s="5" t="n">
        <v>85800</v>
      </c>
    </row>
    <row r="19" spans="1:4">
      <c r="A19" s="4" t="s">
        <v>952</v>
      </c>
    </row>
    <row r="20" spans="1:4">
      <c r="A20" s="3" t="s">
        <v>939</v>
      </c>
    </row>
    <row r="21" spans="1:4">
      <c r="A21" s="4" t="s">
        <v>40</v>
      </c>
      <c r="B21" s="5" t="n">
        <v>12502</v>
      </c>
      <c r="C21" s="5" t="n">
        <v>11395</v>
      </c>
    </row>
    <row r="22" spans="1:4">
      <c r="A22" s="4" t="s">
        <v>953</v>
      </c>
    </row>
    <row r="23" spans="1:4">
      <c r="A23" s="3" t="s">
        <v>939</v>
      </c>
    </row>
    <row r="24" spans="1:4">
      <c r="A24" s="4" t="s">
        <v>40</v>
      </c>
      <c r="B24" s="5" t="n">
        <v>12439</v>
      </c>
      <c r="C24" s="5" t="n">
        <v>9227</v>
      </c>
    </row>
    <row r="25" spans="1:4">
      <c r="A25" s="4" t="s">
        <v>948</v>
      </c>
      <c r="B25" s="5" t="n">
        <v>-30165</v>
      </c>
      <c r="C25" s="5" t="n">
        <v>-29095</v>
      </c>
    </row>
    <row r="26" spans="1:4">
      <c r="A26" s="4" t="s">
        <v>954</v>
      </c>
    </row>
    <row r="27" spans="1:4">
      <c r="A27" s="3" t="s">
        <v>939</v>
      </c>
    </row>
    <row r="28" spans="1:4">
      <c r="A28" s="4" t="s">
        <v>40</v>
      </c>
      <c r="B28" s="5" t="n">
        <v>8259</v>
      </c>
      <c r="C28" s="5" t="n">
        <v>6039</v>
      </c>
    </row>
    <row r="29" spans="1:4">
      <c r="A29" s="4" t="s">
        <v>955</v>
      </c>
    </row>
    <row r="30" spans="1:4">
      <c r="A30" s="3" t="s">
        <v>939</v>
      </c>
    </row>
    <row r="31" spans="1:4">
      <c r="A31" s="4" t="s">
        <v>948</v>
      </c>
      <c r="B31" s="6" t="n">
        <v>-9232</v>
      </c>
      <c r="C31" s="6" t="n">
        <v>-102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6</v>
      </c>
      <c r="C2" s="2" t="s">
        <v>27</v>
      </c>
    </row>
    <row r="3" spans="1:3">
      <c r="A3" s="3" t="s">
        <v>957</v>
      </c>
    </row>
    <row r="4" spans="1:3">
      <c r="A4" s="4" t="s">
        <v>958</v>
      </c>
      <c r="B4" s="6" t="n">
        <v>-12623</v>
      </c>
      <c r="C4" s="6" t="n">
        <v>-3713</v>
      </c>
    </row>
    <row r="5" spans="1:3">
      <c r="A5" s="3" t="s">
        <v>959</v>
      </c>
    </row>
    <row r="6" spans="1:3">
      <c r="A6" s="4" t="s">
        <v>960</v>
      </c>
      <c r="B6" s="5" t="n">
        <v>23623</v>
      </c>
      <c r="C6" s="5" t="n">
        <v>-8872</v>
      </c>
    </row>
    <row r="7" spans="1:3">
      <c r="A7" s="4" t="s">
        <v>120</v>
      </c>
      <c r="B7" s="5" t="n">
        <v>-1100</v>
      </c>
      <c r="C7" s="5" t="n">
        <v>0</v>
      </c>
    </row>
    <row r="8" spans="1:3">
      <c r="A8" s="4" t="s">
        <v>391</v>
      </c>
      <c r="B8" s="5" t="n">
        <v>17</v>
      </c>
      <c r="C8" s="5" t="n">
        <v>-38</v>
      </c>
    </row>
    <row r="9" spans="1:3">
      <c r="A9" s="4" t="s">
        <v>961</v>
      </c>
      <c r="B9" s="5" t="n">
        <v>9917</v>
      </c>
      <c r="C9" s="5" t="n">
        <v>-12623</v>
      </c>
    </row>
    <row r="10" spans="1:3">
      <c r="A10" s="4" t="s">
        <v>962</v>
      </c>
    </row>
    <row r="11" spans="1:3">
      <c r="A11" s="3" t="s">
        <v>959</v>
      </c>
    </row>
    <row r="12" spans="1:3">
      <c r="A12" s="4" t="s">
        <v>960</v>
      </c>
      <c r="B12" s="5" t="n">
        <v>14804</v>
      </c>
      <c r="C12" s="5" t="n">
        <v>10367</v>
      </c>
    </row>
    <row r="13" spans="1:3">
      <c r="A13" s="4" t="s">
        <v>963</v>
      </c>
    </row>
    <row r="14" spans="1:3">
      <c r="A14" s="3" t="s">
        <v>959</v>
      </c>
    </row>
    <row r="15" spans="1:3">
      <c r="A15" s="4" t="s">
        <v>960</v>
      </c>
      <c r="B15" s="5" t="n">
        <v>1107</v>
      </c>
      <c r="C15" s="5" t="n">
        <v>5683</v>
      </c>
    </row>
    <row r="16" spans="1:3">
      <c r="A16" s="4" t="s">
        <v>229</v>
      </c>
    </row>
    <row r="17" spans="1:3">
      <c r="A17" s="3" t="s">
        <v>959</v>
      </c>
    </row>
    <row r="18" spans="1:3">
      <c r="A18" s="4" t="s">
        <v>960</v>
      </c>
      <c r="B18" s="5" t="n">
        <v>2142</v>
      </c>
      <c r="C18" s="5" t="n">
        <v>-5267</v>
      </c>
    </row>
    <row r="19" spans="1:3">
      <c r="A19" s="4" t="s">
        <v>233</v>
      </c>
    </row>
    <row r="20" spans="1:3">
      <c r="A20" s="3" t="s">
        <v>959</v>
      </c>
    </row>
    <row r="21" spans="1:3">
      <c r="A21" s="4" t="s">
        <v>960</v>
      </c>
      <c r="B21" s="5" t="n">
        <v>1033</v>
      </c>
      <c r="C21" s="5" t="n">
        <v>94</v>
      </c>
    </row>
    <row r="22" spans="1:3">
      <c r="A22" s="4" t="s">
        <v>391</v>
      </c>
    </row>
    <row r="23" spans="1:3">
      <c r="A23" s="3" t="s">
        <v>959</v>
      </c>
    </row>
    <row r="24" spans="1:3">
      <c r="A24" s="4" t="s">
        <v>960</v>
      </c>
      <c r="B24" s="5" t="n">
        <v>2203</v>
      </c>
      <c r="C24" s="5" t="n">
        <v>-532</v>
      </c>
    </row>
    <row r="25" spans="1:3">
      <c r="A25" s="4" t="s">
        <v>964</v>
      </c>
    </row>
    <row r="26" spans="1:3">
      <c r="A26" s="3" t="s">
        <v>959</v>
      </c>
    </row>
    <row r="27" spans="1:3">
      <c r="A27" s="4" t="s">
        <v>960</v>
      </c>
      <c r="B27" s="5" t="n">
        <v>0</v>
      </c>
      <c r="C27" s="5" t="n">
        <v>-2048</v>
      </c>
    </row>
    <row r="28" spans="1:3">
      <c r="A28" s="4" t="s">
        <v>946</v>
      </c>
    </row>
    <row r="29" spans="1:3">
      <c r="A29" s="3" t="s">
        <v>959</v>
      </c>
    </row>
    <row r="30" spans="1:3">
      <c r="A30" s="4" t="s">
        <v>960</v>
      </c>
      <c r="B30" s="6" t="n">
        <v>2334</v>
      </c>
      <c r="C30" s="6" t="n">
        <v>-171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6</v>
      </c>
      <c r="C2" s="2" t="s">
        <v>27</v>
      </c>
    </row>
    <row r="3" spans="1:3">
      <c r="A3" s="3" t="s">
        <v>190</v>
      </c>
    </row>
    <row r="4" spans="1:3">
      <c r="A4" s="4" t="s">
        <v>966</v>
      </c>
      <c r="B4" s="6" t="n">
        <v>259809</v>
      </c>
      <c r="C4" s="6" t="n">
        <v>350774</v>
      </c>
    </row>
    <row r="5" spans="1:3">
      <c r="A5" s="3" t="s">
        <v>967</v>
      </c>
    </row>
    <row r="6" spans="1:3">
      <c r="A6" s="4" t="s">
        <v>968</v>
      </c>
      <c r="B6" s="5" t="n">
        <v>204161</v>
      </c>
      <c r="C6" s="5" t="n">
        <v>211435</v>
      </c>
    </row>
    <row r="7" spans="1:3">
      <c r="A7" s="4" t="s">
        <v>969</v>
      </c>
      <c r="B7" s="7" t="n">
        <v>1.27</v>
      </c>
      <c r="C7" s="7" t="n">
        <v>1.66</v>
      </c>
    </row>
    <row r="8" spans="1:3">
      <c r="A8" s="3" t="s">
        <v>970</v>
      </c>
    </row>
    <row r="9" spans="1:3">
      <c r="A9" s="4" t="s">
        <v>968</v>
      </c>
      <c r="B9" s="5" t="n">
        <v>204161</v>
      </c>
      <c r="C9" s="5" t="n">
        <v>211435</v>
      </c>
    </row>
    <row r="10" spans="1:3">
      <c r="A10" s="4" t="s">
        <v>971</v>
      </c>
      <c r="B10" s="5" t="n">
        <v>448</v>
      </c>
      <c r="C10" s="5" t="n">
        <v>273</v>
      </c>
    </row>
    <row r="11" spans="1:3">
      <c r="A11" s="4" t="s">
        <v>972</v>
      </c>
      <c r="B11" s="5" t="n">
        <v>204609</v>
      </c>
      <c r="C11" s="5" t="n">
        <v>211708</v>
      </c>
    </row>
    <row r="12" spans="1:3">
      <c r="A12" s="4" t="s">
        <v>973</v>
      </c>
      <c r="B12" s="7" t="n">
        <v>1.27</v>
      </c>
      <c r="C12" s="7" t="n">
        <v>1.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74</v>
      </c>
      <c r="B1" s="2" t="s">
        <v>1</v>
      </c>
    </row>
    <row r="2" spans="1:3">
      <c r="B2" s="2" t="s">
        <v>26</v>
      </c>
      <c r="C2" s="2" t="s">
        <v>27</v>
      </c>
    </row>
    <row r="3" spans="1:3">
      <c r="A3" s="4" t="s">
        <v>814</v>
      </c>
    </row>
    <row r="4" spans="1:3">
      <c r="A4" s="3" t="s">
        <v>975</v>
      </c>
    </row>
    <row r="5" spans="1:3">
      <c r="A5" s="4" t="s">
        <v>976</v>
      </c>
      <c r="B5" s="5" t="n">
        <v>282737</v>
      </c>
      <c r="C5" s="5" t="n">
        <v>1462933</v>
      </c>
    </row>
    <row r="6" spans="1:3">
      <c r="A6" s="4" t="s">
        <v>809</v>
      </c>
    </row>
    <row r="7" spans="1:3">
      <c r="A7" s="3" t="s">
        <v>975</v>
      </c>
    </row>
    <row r="8" spans="1:3">
      <c r="A8" s="4" t="s">
        <v>976</v>
      </c>
      <c r="B8" s="5" t="n">
        <v>7500</v>
      </c>
      <c r="C8"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6</v>
      </c>
      <c r="C2" s="2" t="s">
        <v>27</v>
      </c>
    </row>
    <row r="3" spans="1:3">
      <c r="A3" s="3" t="s">
        <v>193</v>
      </c>
    </row>
    <row r="4" spans="1:3">
      <c r="A4" s="4" t="s">
        <v>485</v>
      </c>
      <c r="B4" s="6" t="n">
        <v>117945</v>
      </c>
      <c r="C4" s="6" t="n">
        <v>125797</v>
      </c>
    </row>
    <row r="5" spans="1:3">
      <c r="A5" s="4" t="s">
        <v>517</v>
      </c>
      <c r="B5" s="5" t="n">
        <v>13295</v>
      </c>
    </row>
    <row r="6" spans="1:3">
      <c r="A6" s="4" t="s">
        <v>978</v>
      </c>
      <c r="B6" s="5" t="n">
        <v>3059</v>
      </c>
      <c r="C6" s="5" t="n">
        <v>4940</v>
      </c>
    </row>
    <row r="7" spans="1:3">
      <c r="A7" s="4" t="s">
        <v>979</v>
      </c>
      <c r="B7" s="5" t="n">
        <v>17289</v>
      </c>
      <c r="C7" s="5" t="n">
        <v>22864</v>
      </c>
    </row>
    <row r="8" spans="1:3">
      <c r="A8" s="4" t="s">
        <v>980</v>
      </c>
      <c r="B8" s="5" t="n">
        <v>5206</v>
      </c>
      <c r="C8" s="5" t="n">
        <v>4475</v>
      </c>
    </row>
    <row r="9" spans="1:3">
      <c r="A9" s="4" t="s">
        <v>981</v>
      </c>
      <c r="B9" s="6" t="n">
        <v>156794</v>
      </c>
      <c r="C9" s="6" t="n">
        <v>15807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6</v>
      </c>
      <c r="C2" s="2" t="s">
        <v>27</v>
      </c>
    </row>
    <row r="3" spans="1:3">
      <c r="A3" s="3" t="s">
        <v>196</v>
      </c>
    </row>
    <row r="4" spans="1:3">
      <c r="A4" s="4" t="s">
        <v>983</v>
      </c>
      <c r="B4" s="6" t="n">
        <v>156794</v>
      </c>
      <c r="C4" s="6" t="n">
        <v>158076</v>
      </c>
    </row>
    <row r="5" spans="1:3">
      <c r="A5" s="4" t="s">
        <v>984</v>
      </c>
      <c r="B5" s="5" t="n">
        <v>13061</v>
      </c>
      <c r="C5" s="5" t="n">
        <v>12394</v>
      </c>
    </row>
    <row r="6" spans="1:3">
      <c r="A6" s="4" t="s">
        <v>985</v>
      </c>
      <c r="B6" s="5" t="n">
        <v>1399</v>
      </c>
      <c r="C6" s="5" t="n">
        <v>1124</v>
      </c>
    </row>
    <row r="7" spans="1:3">
      <c r="A7" s="4" t="s">
        <v>90</v>
      </c>
      <c r="B7" s="5" t="n">
        <v>16272</v>
      </c>
      <c r="C7" s="5" t="n">
        <v>19513</v>
      </c>
    </row>
    <row r="8" spans="1:3">
      <c r="A8" s="4" t="s">
        <v>52</v>
      </c>
      <c r="B8" s="5" t="n">
        <v>-23623</v>
      </c>
      <c r="C8" s="5" t="n">
        <v>8872</v>
      </c>
    </row>
    <row r="9" spans="1:3">
      <c r="A9" s="4" t="s">
        <v>986</v>
      </c>
      <c r="B9" s="5" t="n">
        <v>-330</v>
      </c>
      <c r="C9" s="5" t="n">
        <v>882</v>
      </c>
    </row>
    <row r="10" spans="1:3">
      <c r="A10" s="4" t="s">
        <v>987</v>
      </c>
      <c r="B10" s="5" t="n">
        <v>907</v>
      </c>
      <c r="C10" s="5" t="n">
        <v>0</v>
      </c>
    </row>
    <row r="11" spans="1:3">
      <c r="A11" s="4" t="s">
        <v>41</v>
      </c>
      <c r="B11" s="5" t="n">
        <v>5971</v>
      </c>
      <c r="C11" s="5" t="n">
        <v>-1445</v>
      </c>
    </row>
    <row r="12" spans="1:3">
      <c r="A12" s="4" t="s">
        <v>602</v>
      </c>
      <c r="B12" s="5" t="n">
        <v>5097</v>
      </c>
      <c r="C12" s="5" t="n">
        <v>2839</v>
      </c>
    </row>
    <row r="13" spans="1:3">
      <c r="A13" s="4" t="s">
        <v>110</v>
      </c>
      <c r="B13" s="6" t="n">
        <v>175548</v>
      </c>
      <c r="C13" s="6" t="n">
        <v>20225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6</v>
      </c>
      <c r="C2" s="2" t="s">
        <v>27</v>
      </c>
    </row>
    <row r="3" spans="1:3">
      <c r="A3" s="3" t="s">
        <v>196</v>
      </c>
    </row>
    <row r="4" spans="1:3">
      <c r="A4" s="4" t="s">
        <v>989</v>
      </c>
      <c r="B4" s="6" t="n">
        <v>-16144</v>
      </c>
      <c r="C4" s="6" t="n">
        <v>-4977</v>
      </c>
    </row>
    <row r="5" spans="1:3">
      <c r="A5" s="4" t="s">
        <v>990</v>
      </c>
      <c r="B5" s="5" t="n">
        <v>-9</v>
      </c>
      <c r="C5" s="5" t="n">
        <v>-86</v>
      </c>
    </row>
    <row r="6" spans="1:3">
      <c r="A6" s="4" t="s">
        <v>991</v>
      </c>
      <c r="B6" s="5" t="n">
        <v>7753</v>
      </c>
    </row>
    <row r="7" spans="1:3">
      <c r="A7" s="4" t="s">
        <v>992</v>
      </c>
      <c r="B7" s="5" t="n">
        <v>2176</v>
      </c>
      <c r="C7" s="5" t="n">
        <v>1515</v>
      </c>
    </row>
    <row r="8" spans="1:3">
      <c r="A8" s="4" t="s">
        <v>993</v>
      </c>
      <c r="B8" s="5" t="n">
        <v>954</v>
      </c>
      <c r="C8" s="5" t="n">
        <v>754</v>
      </c>
    </row>
    <row r="9" spans="1:3">
      <c r="A9" s="4" t="s">
        <v>994</v>
      </c>
      <c r="B9" s="6" t="n">
        <v>10789</v>
      </c>
      <c r="C9" s="6" t="n">
        <v>668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6</v>
      </c>
      <c r="C2" s="2" t="s">
        <v>27</v>
      </c>
    </row>
    <row r="3" spans="1:3">
      <c r="A3" s="3" t="s">
        <v>199</v>
      </c>
    </row>
    <row r="4" spans="1:3">
      <c r="A4" s="4" t="s">
        <v>996</v>
      </c>
      <c r="B4" s="6" t="n">
        <v>5338</v>
      </c>
      <c r="C4" s="6" t="n">
        <v>8615</v>
      </c>
    </row>
    <row r="5" spans="1:3">
      <c r="A5" s="4" t="s">
        <v>894</v>
      </c>
      <c r="B5" s="5" t="n">
        <v>204</v>
      </c>
      <c r="C5" s="5" t="n">
        <v>2995</v>
      </c>
    </row>
    <row r="6" spans="1:3">
      <c r="A6" s="4" t="s">
        <v>274</v>
      </c>
      <c r="B6" s="5" t="n">
        <v>11066</v>
      </c>
      <c r="C6" s="5" t="n">
        <v>12592</v>
      </c>
    </row>
    <row r="7" spans="1:3">
      <c r="A7" s="4" t="s">
        <v>997</v>
      </c>
      <c r="B7" s="6" t="n">
        <v>16608</v>
      </c>
      <c r="C7" s="6" t="n">
        <v>242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8</v>
      </c>
      <c r="B1" s="2" t="s">
        <v>1</v>
      </c>
    </row>
    <row r="2" spans="1:3">
      <c r="B2" s="2" t="s">
        <v>26</v>
      </c>
      <c r="C2" s="2" t="s">
        <v>27</v>
      </c>
    </row>
    <row r="3" spans="1:3">
      <c r="A3" s="3" t="s">
        <v>999</v>
      </c>
    </row>
    <row r="4" spans="1:3">
      <c r="A4" s="4" t="s">
        <v>1000</v>
      </c>
      <c r="B4" s="8" t="n">
        <v>1.4</v>
      </c>
      <c r="C4" s="8" t="n">
        <v>1.2</v>
      </c>
    </row>
    <row r="5" spans="1:3">
      <c r="A5" s="4" t="s">
        <v>1001</v>
      </c>
      <c r="B5" s="9" t="n">
        <v>0.7</v>
      </c>
      <c r="C5" s="9" t="n">
        <v>0.3</v>
      </c>
    </row>
    <row r="6" spans="1:3">
      <c r="A6" s="4" t="s">
        <v>879</v>
      </c>
    </row>
    <row r="7" spans="1:3">
      <c r="A7" s="3" t="s">
        <v>999</v>
      </c>
    </row>
    <row r="8" spans="1:3">
      <c r="A8" s="4" t="s">
        <v>1001</v>
      </c>
      <c r="B8" s="6" t="n">
        <v>6939000</v>
      </c>
      <c r="C8" s="6" t="n">
        <v>831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6</v>
      </c>
      <c r="C1" s="2" t="s">
        <v>27</v>
      </c>
    </row>
    <row r="2" spans="1:3">
      <c r="A2" s="3" t="s">
        <v>1003</v>
      </c>
    </row>
    <row r="3" spans="1:3">
      <c r="A3" s="4" t="s">
        <v>1004</v>
      </c>
      <c r="B3" s="6" t="n">
        <v>72600000</v>
      </c>
      <c r="C3" s="6" t="n">
        <v>55400000</v>
      </c>
    </row>
    <row r="4" spans="1:3">
      <c r="A4" s="4" t="s">
        <v>1005</v>
      </c>
      <c r="B4" s="5" t="n">
        <v>0</v>
      </c>
    </row>
    <row r="5" spans="1:3">
      <c r="A5" s="4" t="s">
        <v>1006</v>
      </c>
    </row>
    <row r="6" spans="1:3">
      <c r="A6" s="3" t="s">
        <v>1003</v>
      </c>
    </row>
    <row r="7" spans="1:3">
      <c r="A7" s="4" t="s">
        <v>1004</v>
      </c>
      <c r="B7" s="5" t="n">
        <v>9300000</v>
      </c>
      <c r="C7" s="5" t="n">
        <v>11100000</v>
      </c>
    </row>
    <row r="8" spans="1:3">
      <c r="A8" s="4" t="s">
        <v>1007</v>
      </c>
    </row>
    <row r="9" spans="1:3">
      <c r="A9" s="3" t="s">
        <v>1003</v>
      </c>
    </row>
    <row r="10" spans="1:3">
      <c r="A10" s="4" t="s">
        <v>1004</v>
      </c>
      <c r="B10" s="6" t="n">
        <v>63300000</v>
      </c>
      <c r="C10" s="6" t="n">
        <v>443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1008</v>
      </c>
      <c r="B1" s="2" t="s">
        <v>1009</v>
      </c>
      <c r="C1" s="2" t="s">
        <v>1010</v>
      </c>
      <c r="D1" s="2" t="s">
        <v>27</v>
      </c>
    </row>
    <row r="2" spans="1:4">
      <c r="A2" s="3" t="s">
        <v>1011</v>
      </c>
    </row>
    <row r="3" spans="1:4">
      <c r="A3" s="4" t="s">
        <v>1012</v>
      </c>
      <c r="C3" s="9" t="n">
        <v>1.6</v>
      </c>
      <c r="D3" s="5" t="n">
        <v>1</v>
      </c>
    </row>
    <row r="4" spans="1:4">
      <c r="A4" s="4" t="s">
        <v>1013</v>
      </c>
      <c r="C4" s="8" t="n">
        <v>110.3</v>
      </c>
    </row>
    <row r="5" spans="1:4">
      <c r="A5" s="4" t="s">
        <v>1014</v>
      </c>
      <c r="C5" s="14" t="n">
        <v>0.536</v>
      </c>
    </row>
    <row r="6" spans="1:4">
      <c r="A6" s="4" t="s">
        <v>1015</v>
      </c>
      <c r="B6" s="4" t="s">
        <v>1016</v>
      </c>
    </row>
    <row r="7" spans="1:4">
      <c r="A7" s="4" t="s">
        <v>1017</v>
      </c>
      <c r="B7" s="14" t="n">
        <v>0.154</v>
      </c>
    </row>
    <row r="8" spans="1:4">
      <c r="A8" s="4" t="s">
        <v>1018</v>
      </c>
      <c r="B8" s="8" t="n">
        <v>30.7</v>
      </c>
    </row>
    <row r="9" spans="1:4">
      <c r="A9" s="4" t="s">
        <v>443</v>
      </c>
    </row>
    <row r="10" spans="1:4">
      <c r="A10" s="3" t="s">
        <v>1011</v>
      </c>
    </row>
    <row r="11" spans="1:4">
      <c r="A11" s="4" t="s">
        <v>1019</v>
      </c>
      <c r="C11" s="5" t="n">
        <v>1</v>
      </c>
    </row>
    <row r="12" spans="1:4">
      <c r="A12" s="4" t="s">
        <v>446</v>
      </c>
    </row>
    <row r="13" spans="1:4">
      <c r="A13" s="3" t="s">
        <v>1011</v>
      </c>
    </row>
    <row r="14" spans="1:4">
      <c r="A14" s="4" t="s">
        <v>1019</v>
      </c>
      <c r="C14" s="5"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6</v>
      </c>
      <c r="C2" s="2" t="s">
        <v>27</v>
      </c>
    </row>
    <row r="3" spans="1:3">
      <c r="A3" s="3" t="s">
        <v>1021</v>
      </c>
    </row>
    <row r="4" spans="1:3">
      <c r="A4" s="4" t="s">
        <v>1022</v>
      </c>
      <c r="B4" s="6" t="n">
        <v>2823901</v>
      </c>
      <c r="C4" s="6" t="n">
        <v>2908565</v>
      </c>
    </row>
    <row r="5" spans="1:3">
      <c r="A5" s="4" t="s">
        <v>1023</v>
      </c>
    </row>
    <row r="6" spans="1:3">
      <c r="A6" s="3" t="s">
        <v>1021</v>
      </c>
    </row>
    <row r="7" spans="1:3">
      <c r="A7" s="4" t="s">
        <v>1022</v>
      </c>
      <c r="B7" s="5" t="n">
        <v>2399239</v>
      </c>
      <c r="C7" s="5" t="n">
        <v>2484877</v>
      </c>
    </row>
    <row r="8" spans="1:3">
      <c r="A8" s="4" t="s">
        <v>1024</v>
      </c>
    </row>
    <row r="9" spans="1:3">
      <c r="A9" s="3" t="s">
        <v>1021</v>
      </c>
    </row>
    <row r="10" spans="1:3">
      <c r="A10" s="4" t="s">
        <v>1022</v>
      </c>
      <c r="B10" s="5" t="n">
        <v>114815</v>
      </c>
      <c r="C10" s="5" t="n">
        <v>120764</v>
      </c>
    </row>
    <row r="11" spans="1:3">
      <c r="A11" s="4" t="s">
        <v>1025</v>
      </c>
    </row>
    <row r="12" spans="1:3">
      <c r="A12" s="3" t="s">
        <v>1021</v>
      </c>
    </row>
    <row r="13" spans="1:3">
      <c r="A13" s="4" t="s">
        <v>1022</v>
      </c>
      <c r="B13" s="5" t="n">
        <v>309847</v>
      </c>
      <c r="C13" s="5" t="n">
        <v>302924</v>
      </c>
    </row>
    <row r="14" spans="1:3">
      <c r="A14" s="4" t="s">
        <v>1026</v>
      </c>
    </row>
    <row r="15" spans="1:3">
      <c r="A15" s="3" t="s">
        <v>1021</v>
      </c>
    </row>
    <row r="16" spans="1:3">
      <c r="A16" s="4" t="s">
        <v>1022</v>
      </c>
      <c r="B16" s="5" t="n">
        <v>2261881</v>
      </c>
      <c r="C16" s="5" t="n">
        <v>2321395</v>
      </c>
    </row>
    <row r="17" spans="1:3">
      <c r="A17" s="4" t="s">
        <v>1027</v>
      </c>
    </row>
    <row r="18" spans="1:3">
      <c r="A18" s="3" t="s">
        <v>1021</v>
      </c>
    </row>
    <row r="19" spans="1:3">
      <c r="A19" s="4" t="s">
        <v>1022</v>
      </c>
      <c r="B19" s="6" t="n">
        <v>562020</v>
      </c>
      <c r="C19" s="6" t="n">
        <v>58717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6</v>
      </c>
      <c r="C1" s="2" t="s">
        <v>27</v>
      </c>
    </row>
    <row r="2" spans="1:3">
      <c r="A2" s="3" t="s">
        <v>1029</v>
      </c>
    </row>
    <row r="3" spans="1:3">
      <c r="A3" s="4" t="s">
        <v>1030</v>
      </c>
      <c r="B3" s="6" t="n">
        <v>1680248</v>
      </c>
      <c r="C3" s="6" t="n">
        <v>1611410</v>
      </c>
    </row>
    <row r="4" spans="1:3">
      <c r="A4" s="4" t="s">
        <v>1023</v>
      </c>
    </row>
    <row r="5" spans="1:3">
      <c r="A5" s="3" t="s">
        <v>1029</v>
      </c>
    </row>
    <row r="6" spans="1:3">
      <c r="A6" s="4" t="s">
        <v>1030</v>
      </c>
      <c r="B6" s="5" t="n">
        <v>478620</v>
      </c>
      <c r="C6" s="5" t="n">
        <v>455491</v>
      </c>
    </row>
    <row r="7" spans="1:3">
      <c r="A7" s="4" t="s">
        <v>1024</v>
      </c>
    </row>
    <row r="8" spans="1:3">
      <c r="A8" s="3" t="s">
        <v>1029</v>
      </c>
    </row>
    <row r="9" spans="1:3">
      <c r="A9" s="4" t="s">
        <v>1030</v>
      </c>
      <c r="B9" s="5" t="n">
        <v>129189</v>
      </c>
      <c r="C9" s="5" t="n">
        <v>132045</v>
      </c>
    </row>
    <row r="10" spans="1:3">
      <c r="A10" s="4" t="s">
        <v>1031</v>
      </c>
    </row>
    <row r="11" spans="1:3">
      <c r="A11" s="3" t="s">
        <v>1029</v>
      </c>
    </row>
    <row r="12" spans="1:3">
      <c r="A12" s="4" t="s">
        <v>1030</v>
      </c>
      <c r="B12" s="5" t="n">
        <v>385209</v>
      </c>
      <c r="C12" s="5" t="n">
        <v>387301</v>
      </c>
    </row>
    <row r="13" spans="1:3">
      <c r="A13" s="4" t="s">
        <v>1032</v>
      </c>
    </row>
    <row r="14" spans="1:3">
      <c r="A14" s="3" t="s">
        <v>1029</v>
      </c>
    </row>
    <row r="15" spans="1:3">
      <c r="A15" s="4" t="s">
        <v>1030</v>
      </c>
      <c r="B15" s="5" t="n">
        <v>532698</v>
      </c>
      <c r="C15" s="5" t="n">
        <v>544282</v>
      </c>
    </row>
    <row r="16" spans="1:3">
      <c r="A16" s="4" t="s">
        <v>1033</v>
      </c>
    </row>
    <row r="17" spans="1:3">
      <c r="A17" s="3" t="s">
        <v>1029</v>
      </c>
    </row>
    <row r="18" spans="1:3">
      <c r="A18" s="4" t="s">
        <v>1030</v>
      </c>
      <c r="B18" s="5" t="n">
        <v>107482</v>
      </c>
      <c r="C18" s="5" t="n">
        <v>44438</v>
      </c>
    </row>
    <row r="19" spans="1:3">
      <c r="A19" s="4" t="s">
        <v>391</v>
      </c>
    </row>
    <row r="20" spans="1:3">
      <c r="A20" s="3" t="s">
        <v>1029</v>
      </c>
    </row>
    <row r="21" spans="1:3">
      <c r="A21" s="4" t="s">
        <v>1030</v>
      </c>
      <c r="B21" s="6" t="n">
        <v>47050</v>
      </c>
      <c r="C21" s="6" t="n">
        <v>478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6</v>
      </c>
      <c r="C2" s="2" t="s">
        <v>27</v>
      </c>
    </row>
    <row r="3" spans="1:3">
      <c r="A3" s="4" t="s">
        <v>1035</v>
      </c>
    </row>
    <row r="4" spans="1:3">
      <c r="A4" s="3" t="s">
        <v>1036</v>
      </c>
    </row>
    <row r="5" spans="1:3">
      <c r="A5" s="4" t="s">
        <v>1037</v>
      </c>
      <c r="B5" s="4" t="s">
        <v>1038</v>
      </c>
      <c r="C5" s="4" t="s">
        <v>1039</v>
      </c>
    </row>
    <row r="6" spans="1:3">
      <c r="A6" s="4" t="s">
        <v>1040</v>
      </c>
    </row>
    <row r="7" spans="1:3">
      <c r="A7" s="3" t="s">
        <v>1036</v>
      </c>
    </row>
    <row r="8" spans="1:3">
      <c r="A8" s="4" t="s">
        <v>1037</v>
      </c>
      <c r="B8" s="4" t="s">
        <v>1041</v>
      </c>
      <c r="C8" s="4" t="s">
        <v>45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58"/>
    <col customWidth="1" max="3" min="3" width="14"/>
  </cols>
  <sheetData>
    <row r="1" spans="1:3">
      <c r="A1" s="1" t="s">
        <v>1042</v>
      </c>
      <c r="B1" s="1" t="s">
        <v>1043</v>
      </c>
      <c r="C1" s="2" t="s">
        <v>1044</v>
      </c>
    </row>
    <row r="2" spans="1:3">
      <c r="A2" s="4" t="s">
        <v>1045</v>
      </c>
    </row>
    <row r="3" spans="1:3">
      <c r="A3" s="4" t="s">
        <v>1046</v>
      </c>
      <c r="B3" s="4" t="s">
        <v>1047</v>
      </c>
      <c r="C3" s="6" t="n">
        <v>159170000</v>
      </c>
    </row>
    <row r="4" spans="1:3">
      <c r="A4" s="4" t="s">
        <v>1046</v>
      </c>
      <c r="B4" s="4" t="s">
        <v>1047</v>
      </c>
      <c r="C4" s="6" t="n">
        <v>159858000</v>
      </c>
    </row>
    <row r="5" spans="1:3">
      <c r="A5" s="4" t="s">
        <v>1048</v>
      </c>
      <c r="B5" s="4" t="s">
        <v>1049</v>
      </c>
      <c r="C5" s="5" t="n">
        <v>219199000</v>
      </c>
    </row>
    <row r="6" spans="1:3">
      <c r="A6" s="4" t="s">
        <v>1048</v>
      </c>
      <c r="B6" s="4" t="s">
        <v>1049</v>
      </c>
      <c r="C6" s="5" t="n">
        <v>206732000</v>
      </c>
    </row>
    <row r="7" spans="1:3">
      <c r="A7" s="4" t="s">
        <v>1050</v>
      </c>
    </row>
    <row r="8" spans="1:3">
      <c r="A8" s="4" t="s">
        <v>1046</v>
      </c>
      <c r="B8" s="4" t="s">
        <v>1047</v>
      </c>
      <c r="C8" s="6" t="n">
        <v>25208000</v>
      </c>
    </row>
    <row r="9" spans="1:3">
      <c r="A9" s="4" t="s">
        <v>1046</v>
      </c>
      <c r="B9" s="4" t="s">
        <v>1047</v>
      </c>
      <c r="C9" s="5" t="n">
        <v>32490000</v>
      </c>
    </row>
    <row r="10" spans="1:3">
      <c r="A10" s="4" t="s">
        <v>1051</v>
      </c>
    </row>
    <row r="11" spans="1:3">
      <c r="A11" s="4" t="s">
        <v>1046</v>
      </c>
      <c r="B11" s="4" t="s">
        <v>1047</v>
      </c>
      <c r="C11" s="5" t="n">
        <v>1851942000</v>
      </c>
    </row>
    <row r="12" spans="1:3">
      <c r="A12" s="4" t="s">
        <v>1046</v>
      </c>
      <c r="B12" s="4" t="s">
        <v>1047</v>
      </c>
      <c r="C12" s="5" t="n">
        <v>1738166000</v>
      </c>
    </row>
    <row r="13" spans="1:3">
      <c r="A13" s="4" t="s">
        <v>1052</v>
      </c>
      <c r="B13" s="4" t="s">
        <v>1053</v>
      </c>
      <c r="C13" s="5" t="n">
        <v>-1515000</v>
      </c>
    </row>
    <row r="14" spans="1:3">
      <c r="A14" s="4" t="s">
        <v>1052</v>
      </c>
      <c r="B14" s="4" t="s">
        <v>1053</v>
      </c>
      <c r="C14" s="5" t="n">
        <v>-2176000</v>
      </c>
    </row>
    <row r="15" spans="1:3">
      <c r="A15" s="4" t="s">
        <v>1054</v>
      </c>
    </row>
    <row r="16" spans="1:3">
      <c r="A16" s="4" t="s">
        <v>1046</v>
      </c>
      <c r="B16" s="4" t="s">
        <v>1047</v>
      </c>
      <c r="C16" s="5" t="n">
        <v>13540000</v>
      </c>
    </row>
    <row r="17" spans="1:3">
      <c r="A17" s="4" t="s">
        <v>1046</v>
      </c>
      <c r="B17" s="4" t="s">
        <v>1047</v>
      </c>
      <c r="C17" s="6" t="n">
        <v>338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6</v>
      </c>
    </row>
    <row r="3" spans="1:2">
      <c r="A3" s="3" t="s">
        <v>154</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6</v>
      </c>
    </row>
    <row r="3" spans="1:2">
      <c r="A3" s="3" t="s">
        <v>1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64126</v>
      </c>
      <c r="C3" s="6" t="n">
        <v>46657</v>
      </c>
    </row>
    <row r="4" spans="1:3">
      <c r="A4" s="4" t="s">
        <v>30</v>
      </c>
      <c r="B4" s="5" t="n">
        <v>320931</v>
      </c>
      <c r="C4" s="5" t="n">
        <v>317159</v>
      </c>
    </row>
    <row r="5" spans="1:3">
      <c r="A5" s="4" t="s">
        <v>31</v>
      </c>
      <c r="B5" s="5" t="n">
        <v>0</v>
      </c>
      <c r="C5" s="5" t="n">
        <v>1689</v>
      </c>
    </row>
    <row r="6" spans="1:3">
      <c r="A6" s="4" t="s">
        <v>32</v>
      </c>
      <c r="B6" s="5" t="n">
        <v>1052052</v>
      </c>
      <c r="C6" s="5" t="n">
        <v>940029</v>
      </c>
    </row>
    <row r="7" spans="1:3">
      <c r="A7" s="4" t="s">
        <v>33</v>
      </c>
      <c r="B7" s="5" t="n">
        <v>77064</v>
      </c>
      <c r="C7" s="5" t="n">
        <v>77377</v>
      </c>
    </row>
    <row r="8" spans="1:3">
      <c r="A8" s="4" t="s">
        <v>34</v>
      </c>
      <c r="B8" s="5" t="n">
        <v>1514173</v>
      </c>
      <c r="C8" s="5" t="n">
        <v>1382911</v>
      </c>
    </row>
    <row r="9" spans="1:3">
      <c r="A9" s="3" t="s">
        <v>35</v>
      </c>
    </row>
    <row r="10" spans="1:3">
      <c r="A10" s="4" t="s">
        <v>36</v>
      </c>
      <c r="B10" s="5" t="n">
        <v>994980</v>
      </c>
      <c r="C10" s="5" t="n">
        <v>990475</v>
      </c>
    </row>
    <row r="11" spans="1:3">
      <c r="A11" s="4" t="s">
        <v>37</v>
      </c>
      <c r="B11" s="5" t="n">
        <v>73539</v>
      </c>
      <c r="C11" s="5" t="n">
        <v>0</v>
      </c>
    </row>
    <row r="12" spans="1:3">
      <c r="A12" s="4" t="s">
        <v>38</v>
      </c>
      <c r="B12" s="5" t="n">
        <v>383864</v>
      </c>
      <c r="C12" s="5" t="n">
        <v>393573</v>
      </c>
    </row>
    <row r="13" spans="1:3">
      <c r="A13" s="4" t="s">
        <v>39</v>
      </c>
      <c r="B13" s="5" t="n">
        <v>227865</v>
      </c>
      <c r="C13" s="5" t="n">
        <v>227362</v>
      </c>
    </row>
    <row r="14" spans="1:3">
      <c r="A14" s="4" t="s">
        <v>40</v>
      </c>
      <c r="B14" s="5" t="n">
        <v>9917</v>
      </c>
      <c r="C14" s="5" t="n">
        <v>0</v>
      </c>
    </row>
    <row r="15" spans="1:3">
      <c r="A15" s="4" t="s">
        <v>41</v>
      </c>
      <c r="B15" s="5" t="n">
        <v>6732</v>
      </c>
      <c r="C15" s="5" t="n">
        <v>10275</v>
      </c>
    </row>
    <row r="16" spans="1:3">
      <c r="A16" s="4" t="s">
        <v>42</v>
      </c>
      <c r="B16" s="5" t="n">
        <v>1696897</v>
      </c>
      <c r="C16" s="5" t="n">
        <v>1621685</v>
      </c>
    </row>
    <row r="17" spans="1:3">
      <c r="A17" s="4" t="s">
        <v>43</v>
      </c>
      <c r="B17" s="5" t="n">
        <v>3211070</v>
      </c>
      <c r="C17" s="5" t="n">
        <v>3004596</v>
      </c>
    </row>
    <row r="18" spans="1:3">
      <c r="A18" s="3" t="s">
        <v>44</v>
      </c>
    </row>
    <row r="19" spans="1:3">
      <c r="A19" s="4" t="s">
        <v>45</v>
      </c>
      <c r="B19" s="5" t="n">
        <v>406631</v>
      </c>
      <c r="C19" s="5" t="n">
        <v>346985</v>
      </c>
    </row>
    <row r="20" spans="1:3">
      <c r="A20" s="4" t="s">
        <v>46</v>
      </c>
      <c r="B20" s="5" t="n">
        <v>1255</v>
      </c>
      <c r="C20" s="5" t="n">
        <v>0</v>
      </c>
    </row>
    <row r="21" spans="1:3">
      <c r="A21" s="4" t="s">
        <v>47</v>
      </c>
      <c r="B21" s="5" t="n">
        <v>14518</v>
      </c>
    </row>
    <row r="22" spans="1:3">
      <c r="A22" s="4" t="s">
        <v>48</v>
      </c>
      <c r="B22" s="5" t="n">
        <v>422404</v>
      </c>
      <c r="C22" s="5" t="n">
        <v>346985</v>
      </c>
    </row>
    <row r="23" spans="1:3">
      <c r="A23" s="3" t="s">
        <v>49</v>
      </c>
    </row>
    <row r="24" spans="1:3">
      <c r="A24" s="4" t="s">
        <v>50</v>
      </c>
      <c r="B24" s="5" t="n">
        <v>845000</v>
      </c>
      <c r="C24" s="5" t="n">
        <v>669000</v>
      </c>
    </row>
    <row r="25" spans="1:3">
      <c r="A25" s="4" t="s">
        <v>51</v>
      </c>
      <c r="B25" s="5" t="n">
        <v>66982</v>
      </c>
    </row>
    <row r="26" spans="1:3">
      <c r="A26" s="4" t="s">
        <v>52</v>
      </c>
      <c r="B26" s="5" t="n">
        <v>0</v>
      </c>
      <c r="C26" s="5" t="n">
        <v>12623</v>
      </c>
    </row>
    <row r="27" spans="1:3">
      <c r="A27" s="4" t="s">
        <v>53</v>
      </c>
      <c r="B27" s="5" t="n">
        <v>42190</v>
      </c>
      <c r="C27" s="5" t="n">
        <v>39916</v>
      </c>
    </row>
    <row r="28" spans="1:3">
      <c r="A28" s="4" t="s">
        <v>54</v>
      </c>
      <c r="B28" s="5" t="n">
        <v>954172</v>
      </c>
      <c r="C28" s="5" t="n">
        <v>721539</v>
      </c>
    </row>
    <row r="29" spans="1:3">
      <c r="A29" s="4" t="s">
        <v>55</v>
      </c>
      <c r="B29" s="5" t="n">
        <v>1376576</v>
      </c>
      <c r="C29" s="5" t="n">
        <v>1068524</v>
      </c>
    </row>
    <row r="30" spans="1:3">
      <c r="A30" s="3" t="s">
        <v>56</v>
      </c>
    </row>
    <row r="31" spans="1:3">
      <c r="A31" s="4" t="s">
        <v>57</v>
      </c>
      <c r="B31" s="5" t="n">
        <v>174218</v>
      </c>
      <c r="C31" s="5" t="n">
        <v>159858</v>
      </c>
    </row>
    <row r="32" spans="1:3">
      <c r="A32" s="4" t="s">
        <v>58</v>
      </c>
      <c r="B32" s="5" t="n">
        <v>32769</v>
      </c>
      <c r="C32" s="5" t="n">
        <v>32490</v>
      </c>
    </row>
    <row r="33" spans="1:3">
      <c r="A33" s="4" t="s">
        <v>59</v>
      </c>
      <c r="B33" s="5" t="n">
        <v>1628042</v>
      </c>
      <c r="C33" s="5" t="n">
        <v>1740342</v>
      </c>
    </row>
    <row r="34" spans="1:3">
      <c r="A34" s="4" t="s">
        <v>60</v>
      </c>
      <c r="B34" s="5" t="n">
        <v>-535</v>
      </c>
      <c r="C34" s="5" t="n">
        <v>3382</v>
      </c>
    </row>
    <row r="35" spans="1:3">
      <c r="A35" s="4" t="s">
        <v>61</v>
      </c>
      <c r="B35" s="5" t="n">
        <v>1834494</v>
      </c>
      <c r="C35" s="5" t="n">
        <v>1936072</v>
      </c>
    </row>
    <row r="36" spans="1:3">
      <c r="A36" s="4" t="s">
        <v>62</v>
      </c>
      <c r="B36" s="6" t="n">
        <v>3211070</v>
      </c>
      <c r="C36" s="6" t="n">
        <v>3004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6</v>
      </c>
    </row>
    <row r="3" spans="1:2">
      <c r="A3" s="3" t="s">
        <v>18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6</v>
      </c>
    </row>
    <row r="3" spans="1:2">
      <c r="A3" s="3" t="s">
        <v>142</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6</v>
      </c>
      <c r="C2" s="2" t="s">
        <v>27</v>
      </c>
    </row>
    <row r="3" spans="1:3">
      <c r="A3" s="3" t="s">
        <v>64</v>
      </c>
    </row>
    <row r="4" spans="1:3">
      <c r="A4" s="4" t="s">
        <v>65</v>
      </c>
      <c r="B4" s="6" t="n">
        <v>2823901</v>
      </c>
      <c r="C4" s="6" t="n">
        <v>2908565</v>
      </c>
    </row>
    <row r="5" spans="1:3">
      <c r="A5" s="4" t="s">
        <v>66</v>
      </c>
      <c r="B5" s="5" t="n">
        <v>2119440</v>
      </c>
      <c r="C5" s="5" t="n">
        <v>2102612</v>
      </c>
    </row>
    <row r="6" spans="1:3">
      <c r="A6" s="4" t="s">
        <v>67</v>
      </c>
      <c r="B6" s="5" t="n">
        <v>704461</v>
      </c>
      <c r="C6" s="5" t="n">
        <v>805953</v>
      </c>
    </row>
    <row r="7" spans="1:3">
      <c r="A7" s="4" t="s">
        <v>68</v>
      </c>
      <c r="B7" s="5" t="n">
        <v>340487</v>
      </c>
      <c r="C7" s="5" t="n">
        <v>364912</v>
      </c>
    </row>
    <row r="8" spans="1:3">
      <c r="A8" s="4" t="s">
        <v>69</v>
      </c>
      <c r="B8" s="5" t="n">
        <v>27652</v>
      </c>
      <c r="C8" s="5" t="n">
        <v>3634</v>
      </c>
    </row>
    <row r="9" spans="1:3">
      <c r="A9" s="4" t="s">
        <v>70</v>
      </c>
      <c r="B9" s="5" t="n">
        <v>47329</v>
      </c>
      <c r="C9" s="5" t="n">
        <v>34228</v>
      </c>
    </row>
    <row r="10" spans="1:3">
      <c r="A10" s="4" t="s">
        <v>71</v>
      </c>
      <c r="B10" s="5" t="n">
        <v>288993</v>
      </c>
      <c r="C10" s="5" t="n">
        <v>403179</v>
      </c>
    </row>
    <row r="11" spans="1:3">
      <c r="A11" s="4" t="s">
        <v>72</v>
      </c>
      <c r="B11" s="5" t="n">
        <v>39168</v>
      </c>
      <c r="C11" s="5" t="n">
        <v>31045</v>
      </c>
    </row>
    <row r="12" spans="1:3">
      <c r="A12" s="4" t="s">
        <v>73</v>
      </c>
      <c r="B12" s="5" t="n">
        <v>249825</v>
      </c>
      <c r="C12" s="5" t="n">
        <v>372134</v>
      </c>
    </row>
    <row r="13" spans="1:3">
      <c r="A13" s="4" t="s">
        <v>74</v>
      </c>
      <c r="B13" s="5" t="n">
        <v>-9984</v>
      </c>
      <c r="C13" s="5" t="n">
        <v>21360</v>
      </c>
    </row>
    <row r="14" spans="1:3">
      <c r="A14" s="4" t="s">
        <v>75</v>
      </c>
      <c r="B14" s="5" t="n">
        <v>259809</v>
      </c>
      <c r="C14" s="5" t="n">
        <v>350774</v>
      </c>
    </row>
    <row r="15" spans="1:3">
      <c r="A15" s="3" t="s">
        <v>76</v>
      </c>
    </row>
    <row r="16" spans="1:3">
      <c r="A16" s="4" t="s">
        <v>77</v>
      </c>
      <c r="B16" s="5" t="n">
        <v>-3917</v>
      </c>
      <c r="C16" s="5" t="n">
        <v>-10158</v>
      </c>
    </row>
    <row r="17" spans="1:3">
      <c r="A17" s="4" t="s">
        <v>78</v>
      </c>
      <c r="B17" s="5" t="n">
        <v>-1296</v>
      </c>
      <c r="C17" s="5" t="n">
        <v>-1694</v>
      </c>
    </row>
    <row r="18" spans="1:3">
      <c r="A18" s="4" t="s">
        <v>79</v>
      </c>
      <c r="B18" s="5" t="n">
        <v>-5213</v>
      </c>
      <c r="C18" s="5" t="n">
        <v>-11852</v>
      </c>
    </row>
    <row r="19" spans="1:3">
      <c r="A19" s="4" t="s">
        <v>80</v>
      </c>
      <c r="B19" s="6" t="n">
        <v>254596</v>
      </c>
      <c r="C19" s="6" t="n">
        <v>338922</v>
      </c>
    </row>
    <row r="20" spans="1:3">
      <c r="A20" s="3" t="s">
        <v>81</v>
      </c>
    </row>
    <row r="21" spans="1:3">
      <c r="A21" s="4" t="s">
        <v>82</v>
      </c>
      <c r="B21" s="7" t="n">
        <v>1.27</v>
      </c>
      <c r="C21" s="7" t="n">
        <v>1.66</v>
      </c>
    </row>
    <row r="22" spans="1:3">
      <c r="A22" s="4" t="s">
        <v>83</v>
      </c>
      <c r="B22" s="7" t="n">
        <v>1.27</v>
      </c>
      <c r="C22" s="7" t="n">
        <v>1.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6</v>
      </c>
    </row>
    <row r="3" spans="1:2">
      <c r="A3" s="3" t="s">
        <v>14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13</v>
      </c>
      <c r="B10" s="4" t="s">
        <v>225</v>
      </c>
    </row>
    <row r="11" spans="1:2">
      <c r="A11" s="4" t="s">
        <v>11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39</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45</v>
      </c>
      <c r="B23" s="4" t="s">
        <v>248</v>
      </c>
    </row>
    <row r="24" spans="1:2">
      <c r="A24" s="4" t="s">
        <v>249</v>
      </c>
      <c r="B24" s="4" t="s">
        <v>250</v>
      </c>
    </row>
    <row r="25" spans="1:2">
      <c r="A25" s="4" t="s">
        <v>251</v>
      </c>
      <c r="B25" s="4" t="s">
        <v>252</v>
      </c>
    </row>
    <row r="26" spans="1:2">
      <c r="A26" s="4" t="s">
        <v>253</v>
      </c>
      <c r="B26" s="4" t="s">
        <v>254</v>
      </c>
    </row>
    <row r="27" spans="1:2">
      <c r="A27" s="4" t="s">
        <v>57</v>
      </c>
      <c r="B27" s="4" t="s">
        <v>255</v>
      </c>
    </row>
    <row r="28" spans="1:2">
      <c r="A28" s="4" t="s">
        <v>101</v>
      </c>
      <c r="B28" s="4" t="s">
        <v>256</v>
      </c>
    </row>
    <row r="29" spans="1:2">
      <c r="A29" s="4" t="s">
        <v>257</v>
      </c>
      <c r="B29" s="4" t="s">
        <v>258</v>
      </c>
    </row>
    <row r="30" spans="1:2">
      <c r="A30" s="4" t="s">
        <v>259</v>
      </c>
      <c r="B30" s="4" t="s">
        <v>260</v>
      </c>
    </row>
    <row r="31" spans="1:2">
      <c r="A31" s="4" t="s">
        <v>261</v>
      </c>
      <c r="B31" s="4" t="s">
        <v>262</v>
      </c>
    </row>
    <row r="32" spans="1:2">
      <c r="A32" s="4" t="s">
        <v>263</v>
      </c>
      <c r="B32" s="4" t="s">
        <v>264</v>
      </c>
    </row>
    <row r="33" spans="1:2">
      <c r="A33" s="4" t="s">
        <v>265</v>
      </c>
      <c r="B33" s="4" t="s">
        <v>266</v>
      </c>
    </row>
    <row r="34" spans="1:2">
      <c r="A34" s="4" t="s">
        <v>267</v>
      </c>
      <c r="B34" s="4" t="s">
        <v>268</v>
      </c>
    </row>
    <row r="35" spans="1:2">
      <c r="A35" s="4" t="s">
        <v>269</v>
      </c>
      <c r="B35" s="4" t="s">
        <v>270</v>
      </c>
    </row>
    <row r="36" spans="1:2">
      <c r="A36" s="4" t="s">
        <v>114</v>
      </c>
      <c r="B36" s="4" t="s">
        <v>271</v>
      </c>
    </row>
    <row r="37" spans="1:2">
      <c r="A37" s="4" t="s">
        <v>272</v>
      </c>
      <c r="B37" s="4" t="s">
        <v>273</v>
      </c>
    </row>
    <row r="38" spans="1:2">
      <c r="A38" s="4" t="s">
        <v>274</v>
      </c>
      <c r="B38" s="4" t="s">
        <v>275</v>
      </c>
    </row>
    <row r="39" spans="1:2">
      <c r="A39" s="4" t="s">
        <v>276</v>
      </c>
      <c r="B39" s="4" t="s">
        <v>277</v>
      </c>
    </row>
    <row r="40" spans="1:2">
      <c r="A40" s="4" t="s">
        <v>278</v>
      </c>
      <c r="B40"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6</v>
      </c>
    </row>
    <row r="3" spans="1:2">
      <c r="A3" s="3" t="s">
        <v>14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6</v>
      </c>
    </row>
    <row r="3" spans="1:2">
      <c r="A3" s="3" t="s">
        <v>14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6</v>
      </c>
    </row>
    <row r="3" spans="1:2">
      <c r="A3" s="3" t="s">
        <v>15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6</v>
      </c>
    </row>
    <row r="3" spans="1:2">
      <c r="A3" s="3" t="s">
        <v>157</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6</v>
      </c>
    </row>
    <row r="3" spans="1:2">
      <c r="A3" s="3" t="s">
        <v>16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6</v>
      </c>
    </row>
    <row r="3" spans="1:2">
      <c r="A3" s="3" t="s">
        <v>163</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6</v>
      </c>
    </row>
    <row r="3" spans="1:2">
      <c r="A3" s="3" t="s">
        <v>166</v>
      </c>
    </row>
    <row r="4" spans="1:2">
      <c r="A4" s="4" t="s">
        <v>288</v>
      </c>
      <c r="B4" s="4" t="s">
        <v>289</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0"/>
    <col customWidth="1" max="5" min="5" width="46"/>
    <col customWidth="1" max="6" min="6" width="18"/>
  </cols>
  <sheetData>
    <row r="1" spans="1:6">
      <c r="A1" s="1" t="s">
        <v>84</v>
      </c>
      <c r="B1" s="2" t="s">
        <v>85</v>
      </c>
      <c r="C1" s="2" t="s">
        <v>57</v>
      </c>
      <c r="D1" s="2" t="s">
        <v>58</v>
      </c>
      <c r="E1" s="2" t="s">
        <v>86</v>
      </c>
      <c r="F1" s="2" t="s">
        <v>59</v>
      </c>
    </row>
    <row r="2" spans="1:6">
      <c r="A2" s="4" t="s">
        <v>87</v>
      </c>
      <c r="C2" s="5" t="n">
        <v>219199000</v>
      </c>
    </row>
    <row r="3" spans="1:6">
      <c r="A3" s="4" t="s">
        <v>88</v>
      </c>
      <c r="B3" s="6" t="n">
        <v>2051375</v>
      </c>
      <c r="C3" s="6" t="n">
        <v>159170</v>
      </c>
      <c r="D3" s="6" t="n">
        <v>25208</v>
      </c>
      <c r="E3" s="6" t="n">
        <v>13540</v>
      </c>
      <c r="F3" s="6" t="n">
        <v>1853457</v>
      </c>
    </row>
    <row r="4" spans="1:6">
      <c r="A4" s="3" t="s">
        <v>89</v>
      </c>
    </row>
    <row r="5" spans="1:6">
      <c r="A5" s="4" t="s">
        <v>90</v>
      </c>
      <c r="B5" s="5" t="n">
        <v>19351</v>
      </c>
      <c r="D5" s="5" t="n">
        <v>19351</v>
      </c>
    </row>
    <row r="6" spans="1:6">
      <c r="A6" s="4" t="s">
        <v>91</v>
      </c>
      <c r="C6" s="5" t="n">
        <v>57000</v>
      </c>
    </row>
    <row r="7" spans="1:6">
      <c r="A7" s="4" t="s">
        <v>92</v>
      </c>
      <c r="B7" s="5" t="n">
        <v>1722</v>
      </c>
      <c r="C7" s="6" t="n">
        <v>1722</v>
      </c>
    </row>
    <row r="8" spans="1:6">
      <c r="A8" s="4" t="s">
        <v>93</v>
      </c>
      <c r="C8" s="5" t="n">
        <v>110000</v>
      </c>
    </row>
    <row r="9" spans="1:6">
      <c r="A9" s="4" t="s">
        <v>94</v>
      </c>
      <c r="B9" s="5" t="n">
        <v>1683</v>
      </c>
      <c r="C9" s="6" t="n">
        <v>2412</v>
      </c>
      <c r="D9" s="5" t="n">
        <v>-729</v>
      </c>
    </row>
    <row r="10" spans="1:6">
      <c r="A10" s="4" t="s">
        <v>95</v>
      </c>
      <c r="C10" s="5" t="n">
        <v>226000</v>
      </c>
    </row>
    <row r="11" spans="1:6">
      <c r="A11" s="4" t="s">
        <v>96</v>
      </c>
      <c r="B11" s="6" t="n">
        <v>-6142</v>
      </c>
      <c r="C11" s="6" t="n">
        <v>5952</v>
      </c>
      <c r="D11" s="5" t="n">
        <v>-12094</v>
      </c>
    </row>
    <row r="12" spans="1:6">
      <c r="A12" s="4" t="s">
        <v>97</v>
      </c>
      <c r="B12" s="5" t="n">
        <v>-12634693</v>
      </c>
      <c r="C12" s="5" t="n">
        <v>-12635000</v>
      </c>
    </row>
    <row r="13" spans="1:6">
      <c r="A13" s="4" t="s">
        <v>98</v>
      </c>
      <c r="B13" s="6" t="n">
        <v>-367529</v>
      </c>
      <c r="C13" s="6" t="n">
        <v>-9231</v>
      </c>
      <c r="F13" s="5" t="n">
        <v>-358298</v>
      </c>
    </row>
    <row r="14" spans="1:6">
      <c r="A14" s="4" t="s">
        <v>99</v>
      </c>
      <c r="C14" s="5" t="n">
        <v>-225000</v>
      </c>
    </row>
    <row r="15" spans="1:6">
      <c r="A15" s="4" t="s">
        <v>100</v>
      </c>
      <c r="B15" s="5" t="n">
        <v>-7229</v>
      </c>
      <c r="C15" s="6" t="n">
        <v>-167</v>
      </c>
      <c r="F15" s="5" t="n">
        <v>-7062</v>
      </c>
    </row>
    <row r="16" spans="1:6">
      <c r="A16" s="4" t="s">
        <v>101</v>
      </c>
      <c r="B16" s="5" t="n">
        <v>-94566</v>
      </c>
      <c r="D16" s="5" t="n">
        <v>754</v>
      </c>
      <c r="F16" s="5" t="n">
        <v>-95320</v>
      </c>
    </row>
    <row r="17" spans="1:6">
      <c r="A17" s="4" t="s">
        <v>102</v>
      </c>
      <c r="C17" s="5" t="n">
        <v>-12467000</v>
      </c>
    </row>
    <row r="18" spans="1:6">
      <c r="A18" s="4" t="s">
        <v>103</v>
      </c>
      <c r="B18" s="5" t="n">
        <v>-452710</v>
      </c>
      <c r="C18" s="6" t="n">
        <v>688</v>
      </c>
      <c r="D18" s="5" t="n">
        <v>7282</v>
      </c>
      <c r="F18" s="5" t="n">
        <v>-460680</v>
      </c>
    </row>
    <row r="19" spans="1:6">
      <c r="A19" s="4" t="s">
        <v>77</v>
      </c>
      <c r="B19" s="5" t="n">
        <v>-10158</v>
      </c>
      <c r="E19" s="5" t="n">
        <v>-10158</v>
      </c>
    </row>
    <row r="20" spans="1:6">
      <c r="A20" s="4" t="s">
        <v>78</v>
      </c>
      <c r="B20" s="5" t="n">
        <v>-1694</v>
      </c>
      <c r="F20" s="5" t="n">
        <v>-1694</v>
      </c>
    </row>
    <row r="21" spans="1:6">
      <c r="A21" s="4" t="s">
        <v>75</v>
      </c>
      <c r="B21" s="5" t="n">
        <v>350774</v>
      </c>
      <c r="F21" s="5" t="n">
        <v>350774</v>
      </c>
    </row>
    <row r="22" spans="1:6">
      <c r="A22" s="4" t="s">
        <v>80</v>
      </c>
      <c r="B22" s="6" t="n">
        <v>338922</v>
      </c>
      <c r="E22" s="5" t="n">
        <v>-10158</v>
      </c>
      <c r="F22" s="5" t="n">
        <v>349080</v>
      </c>
    </row>
    <row r="23" spans="1:6">
      <c r="A23" s="4" t="s">
        <v>104</v>
      </c>
      <c r="B23" s="5" t="n">
        <v>206732436</v>
      </c>
      <c r="C23" s="5" t="n">
        <v>206732000</v>
      </c>
    </row>
    <row r="24" spans="1:6">
      <c r="A24" s="4" t="s">
        <v>105</v>
      </c>
      <c r="B24" s="6" t="n">
        <v>1936072</v>
      </c>
      <c r="C24" s="6" t="n">
        <v>159858</v>
      </c>
      <c r="D24" s="5" t="n">
        <v>32490</v>
      </c>
      <c r="E24" s="5" t="n">
        <v>3382</v>
      </c>
      <c r="F24" s="5" t="n">
        <v>1740342</v>
      </c>
    </row>
    <row r="25" spans="1:6">
      <c r="A25" s="3" t="s">
        <v>89</v>
      </c>
    </row>
    <row r="26" spans="1:6">
      <c r="A26" s="4" t="s">
        <v>90</v>
      </c>
      <c r="B26" s="5" t="n">
        <v>16115</v>
      </c>
      <c r="D26" s="5" t="n">
        <v>16115</v>
      </c>
    </row>
    <row r="27" spans="1:6">
      <c r="A27" s="4" t="s">
        <v>91</v>
      </c>
      <c r="C27" s="5" t="n">
        <v>50000</v>
      </c>
    </row>
    <row r="28" spans="1:6">
      <c r="A28" s="4" t="s">
        <v>92</v>
      </c>
      <c r="B28" s="5" t="n">
        <v>1651</v>
      </c>
      <c r="C28" s="6" t="n">
        <v>1651</v>
      </c>
    </row>
    <row r="29" spans="1:6">
      <c r="A29" s="4" t="s">
        <v>93</v>
      </c>
      <c r="C29" s="5" t="n">
        <v>443000</v>
      </c>
    </row>
    <row r="30" spans="1:6">
      <c r="A30" s="4" t="s">
        <v>94</v>
      </c>
      <c r="B30" s="5" t="n">
        <v>8824</v>
      </c>
      <c r="C30" s="6" t="n">
        <v>12198</v>
      </c>
      <c r="D30" s="5" t="n">
        <v>-3374</v>
      </c>
    </row>
    <row r="31" spans="1:6">
      <c r="A31" s="4" t="s">
        <v>95</v>
      </c>
      <c r="C31" s="5" t="n">
        <v>267000</v>
      </c>
    </row>
    <row r="32" spans="1:6">
      <c r="A32" s="4" t="s">
        <v>96</v>
      </c>
      <c r="B32" s="6" t="n">
        <v>-6001</v>
      </c>
      <c r="C32" s="6" t="n">
        <v>7415</v>
      </c>
      <c r="D32" s="5" t="n">
        <v>-13416</v>
      </c>
    </row>
    <row r="33" spans="1:6">
      <c r="A33" s="4" t="s">
        <v>97</v>
      </c>
      <c r="B33" s="5" t="n">
        <v>-8217715</v>
      </c>
      <c r="C33" s="5" t="n">
        <v>-8218000</v>
      </c>
    </row>
    <row r="34" spans="1:6">
      <c r="A34" s="4" t="s">
        <v>98</v>
      </c>
      <c r="B34" s="6" t="n">
        <v>-257233</v>
      </c>
      <c r="C34" s="6" t="n">
        <v>-6738</v>
      </c>
      <c r="F34" s="5" t="n">
        <v>-250495</v>
      </c>
    </row>
    <row r="35" spans="1:6">
      <c r="A35" s="4" t="s">
        <v>99</v>
      </c>
      <c r="C35" s="5" t="n">
        <v>-262000</v>
      </c>
    </row>
    <row r="36" spans="1:6">
      <c r="A36" s="4" t="s">
        <v>100</v>
      </c>
      <c r="B36" s="5" t="n">
        <v>-7008</v>
      </c>
      <c r="C36" s="6" t="n">
        <v>-166</v>
      </c>
      <c r="F36" s="5" t="n">
        <v>-6842</v>
      </c>
    </row>
    <row r="37" spans="1:6">
      <c r="A37" s="4" t="s">
        <v>101</v>
      </c>
      <c r="B37" s="5" t="n">
        <v>-110346</v>
      </c>
      <c r="D37" s="5" t="n">
        <v>954</v>
      </c>
      <c r="F37" s="5" t="n">
        <v>-111300</v>
      </c>
    </row>
    <row r="38" spans="1:6">
      <c r="A38" s="4" t="s">
        <v>102</v>
      </c>
      <c r="C38" s="5" t="n">
        <v>-7720000</v>
      </c>
    </row>
    <row r="39" spans="1:6">
      <c r="A39" s="4" t="s">
        <v>103</v>
      </c>
      <c r="B39" s="5" t="n">
        <v>-353998</v>
      </c>
      <c r="C39" s="6" t="n">
        <v>14360</v>
      </c>
      <c r="D39" s="5" t="n">
        <v>279</v>
      </c>
      <c r="F39" s="5" t="n">
        <v>-368637</v>
      </c>
    </row>
    <row r="40" spans="1:6">
      <c r="A40" s="4" t="s">
        <v>77</v>
      </c>
      <c r="B40" s="5" t="n">
        <v>-3917</v>
      </c>
      <c r="E40" s="5" t="n">
        <v>-3917</v>
      </c>
    </row>
    <row r="41" spans="1:6">
      <c r="A41" s="4" t="s">
        <v>78</v>
      </c>
      <c r="B41" s="5" t="n">
        <v>-1296</v>
      </c>
      <c r="F41" s="5" t="n">
        <v>-1296</v>
      </c>
    </row>
    <row r="42" spans="1:6">
      <c r="A42" s="4" t="s">
        <v>75</v>
      </c>
      <c r="B42" s="5" t="n">
        <v>259809</v>
      </c>
      <c r="F42" s="5" t="n">
        <v>259809</v>
      </c>
    </row>
    <row r="43" spans="1:6">
      <c r="A43" s="4" t="s">
        <v>80</v>
      </c>
      <c r="B43" s="6" t="n">
        <v>254596</v>
      </c>
      <c r="E43" s="5" t="n">
        <v>-3917</v>
      </c>
      <c r="F43" s="5" t="n">
        <v>258513</v>
      </c>
    </row>
    <row r="44" spans="1:6">
      <c r="A44" s="4" t="s">
        <v>106</v>
      </c>
      <c r="B44" s="5" t="n">
        <v>199012156</v>
      </c>
      <c r="C44" s="5" t="n">
        <v>199012000</v>
      </c>
    </row>
    <row r="45" spans="1:6">
      <c r="A45" s="4" t="s">
        <v>107</v>
      </c>
      <c r="B45" s="6" t="n">
        <v>1834494</v>
      </c>
      <c r="C45" s="6" t="n">
        <v>174218</v>
      </c>
      <c r="D45" s="6" t="n">
        <v>32769</v>
      </c>
      <c r="E45" s="6" t="n">
        <v>-535</v>
      </c>
      <c r="F45" s="6" t="n">
        <v>1628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6</v>
      </c>
    </row>
    <row r="3" spans="1:2">
      <c r="A3" s="3" t="s">
        <v>169</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6</v>
      </c>
    </row>
    <row r="3" spans="1:2">
      <c r="A3" s="3" t="s">
        <v>15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6</v>
      </c>
    </row>
    <row r="3" spans="1:2">
      <c r="A3" s="3" t="s">
        <v>16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6</v>
      </c>
    </row>
    <row r="3" spans="1:2">
      <c r="A3" s="3" t="s">
        <v>179</v>
      </c>
    </row>
    <row r="4" spans="1:2">
      <c r="A4" s="4" t="s">
        <v>325</v>
      </c>
      <c r="B4" s="4" t="s">
        <v>326</v>
      </c>
    </row>
    <row r="5" spans="1:2">
      <c r="A5" s="4" t="s">
        <v>327</v>
      </c>
    </row>
    <row r="6" spans="1:2">
      <c r="A6" s="4" t="s">
        <v>328</v>
      </c>
      <c r="B6" s="4" t="s">
        <v>329</v>
      </c>
    </row>
    <row r="7" spans="1:2">
      <c r="A7" s="4" t="s">
        <v>330</v>
      </c>
      <c r="B7" s="4" t="s">
        <v>331</v>
      </c>
    </row>
    <row r="8" spans="1:2">
      <c r="A8" s="4" t="s">
        <v>332</v>
      </c>
      <c r="B8"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6</v>
      </c>
    </row>
    <row r="3" spans="1:2">
      <c r="A3" s="3" t="s">
        <v>18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6</v>
      </c>
    </row>
    <row r="3" spans="1:2">
      <c r="A3" s="3" t="s">
        <v>182</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6</v>
      </c>
    </row>
    <row r="3" spans="1:2">
      <c r="A3" s="3" t="s">
        <v>18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6</v>
      </c>
    </row>
    <row r="3" spans="1:2">
      <c r="A3" s="3" t="s">
        <v>190</v>
      </c>
    </row>
    <row r="4" spans="1:2">
      <c r="A4" s="4" t="s">
        <v>272</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6</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6</v>
      </c>
    </row>
    <row r="3" spans="1:2">
      <c r="A3" s="3" t="s">
        <v>19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6</v>
      </c>
      <c r="C2" s="2" t="s">
        <v>27</v>
      </c>
    </row>
    <row r="3" spans="1:3">
      <c r="A3" s="3" t="s">
        <v>109</v>
      </c>
    </row>
    <row r="4" spans="1:3">
      <c r="A4" s="4" t="s">
        <v>75</v>
      </c>
      <c r="B4" s="6" t="n">
        <v>259809</v>
      </c>
      <c r="C4" s="6" t="n">
        <v>350774</v>
      </c>
    </row>
    <row r="5" spans="1:3">
      <c r="A5" s="4" t="s">
        <v>110</v>
      </c>
      <c r="B5" s="5" t="n">
        <v>175548</v>
      </c>
      <c r="C5" s="5" t="n">
        <v>202255</v>
      </c>
    </row>
    <row r="6" spans="1:3">
      <c r="A6" s="4" t="s">
        <v>111</v>
      </c>
      <c r="B6" s="5" t="n">
        <v>435357</v>
      </c>
      <c r="C6" s="5" t="n">
        <v>553029</v>
      </c>
    </row>
    <row r="7" spans="1:3">
      <c r="A7" s="3" t="s">
        <v>112</v>
      </c>
    </row>
    <row r="8" spans="1:3">
      <c r="A8" s="4" t="s">
        <v>113</v>
      </c>
      <c r="B8" s="5" t="n">
        <v>-3515</v>
      </c>
      <c r="C8" s="5" t="n">
        <v>-79707</v>
      </c>
    </row>
    <row r="9" spans="1:3">
      <c r="A9" s="4" t="s">
        <v>114</v>
      </c>
      <c r="B9" s="5" t="n">
        <v>2969</v>
      </c>
      <c r="C9" s="5" t="n">
        <v>2115</v>
      </c>
    </row>
    <row r="10" spans="1:3">
      <c r="A10" s="4" t="s">
        <v>115</v>
      </c>
      <c r="B10" s="5" t="n">
        <v>-115082</v>
      </c>
      <c r="C10" s="5" t="n">
        <v>2182</v>
      </c>
    </row>
    <row r="11" spans="1:3">
      <c r="A11" s="4" t="s">
        <v>33</v>
      </c>
      <c r="B11" s="5" t="n">
        <v>-8320</v>
      </c>
      <c r="C11" s="5" t="n">
        <v>-13807</v>
      </c>
    </row>
    <row r="12" spans="1:3">
      <c r="A12" s="4" t="s">
        <v>45</v>
      </c>
      <c r="B12" s="5" t="n">
        <v>49621</v>
      </c>
      <c r="C12" s="5" t="n">
        <v>74732</v>
      </c>
    </row>
    <row r="13" spans="1:3">
      <c r="A13" s="4" t="s">
        <v>116</v>
      </c>
      <c r="B13" s="5" t="n">
        <v>361030</v>
      </c>
      <c r="C13" s="5" t="n">
        <v>538544</v>
      </c>
    </row>
    <row r="14" spans="1:3">
      <c r="A14" s="3" t="s">
        <v>117</v>
      </c>
    </row>
    <row r="15" spans="1:3">
      <c r="A15" s="4" t="s">
        <v>118</v>
      </c>
      <c r="B15" s="5" t="n">
        <v>-128676</v>
      </c>
      <c r="C15" s="5" t="n">
        <v>-107654</v>
      </c>
    </row>
    <row r="16" spans="1:3">
      <c r="A16" s="4" t="s">
        <v>119</v>
      </c>
      <c r="B16" s="5" t="n">
        <v>-11558</v>
      </c>
      <c r="C16" s="5" t="n">
        <v>-17566</v>
      </c>
    </row>
    <row r="17" spans="1:3">
      <c r="A17" s="4" t="s">
        <v>120</v>
      </c>
      <c r="B17" s="5" t="n">
        <v>-1300</v>
      </c>
      <c r="C17" s="5" t="n">
        <v>-1303</v>
      </c>
    </row>
    <row r="18" spans="1:3">
      <c r="A18" s="4" t="s">
        <v>121</v>
      </c>
      <c r="B18" s="5" t="n">
        <v>5783</v>
      </c>
      <c r="C18" s="5" t="n">
        <v>15649</v>
      </c>
    </row>
    <row r="19" spans="1:3">
      <c r="A19" s="4" t="s">
        <v>122</v>
      </c>
      <c r="B19" s="5" t="n">
        <v>-135751</v>
      </c>
      <c r="C19" s="5" t="n">
        <v>-110874</v>
      </c>
    </row>
    <row r="20" spans="1:3">
      <c r="A20" s="3" t="s">
        <v>123</v>
      </c>
    </row>
    <row r="21" spans="1:3">
      <c r="A21" s="4" t="s">
        <v>124</v>
      </c>
      <c r="B21" s="5" t="n">
        <v>176000</v>
      </c>
      <c r="C21" s="5" t="n">
        <v>39000</v>
      </c>
    </row>
    <row r="22" spans="1:3">
      <c r="A22" s="4" t="s">
        <v>125</v>
      </c>
      <c r="B22" s="5" t="n">
        <v>-13534</v>
      </c>
    </row>
    <row r="23" spans="1:3">
      <c r="A23" s="4" t="s">
        <v>126</v>
      </c>
      <c r="B23" s="5" t="n">
        <v>-110346</v>
      </c>
      <c r="C23" s="5" t="n">
        <v>-94566</v>
      </c>
    </row>
    <row r="24" spans="1:3">
      <c r="A24" s="4" t="s">
        <v>127</v>
      </c>
      <c r="B24" s="5" t="n">
        <v>10318</v>
      </c>
      <c r="C24" s="5" t="n">
        <v>3243</v>
      </c>
    </row>
    <row r="25" spans="1:3">
      <c r="A25" s="4" t="s">
        <v>128</v>
      </c>
      <c r="B25" s="5" t="n">
        <v>-257233</v>
      </c>
      <c r="C25" s="5" t="n">
        <v>-367529</v>
      </c>
    </row>
    <row r="26" spans="1:3">
      <c r="A26" s="4" t="s">
        <v>100</v>
      </c>
      <c r="B26" s="5" t="n">
        <v>-7008</v>
      </c>
      <c r="C26" s="5" t="n">
        <v>-7229</v>
      </c>
    </row>
    <row r="27" spans="1:3">
      <c r="A27" s="4" t="s">
        <v>129</v>
      </c>
      <c r="B27" s="5" t="n">
        <v>-6001</v>
      </c>
      <c r="C27" s="5" t="n">
        <v>-6142</v>
      </c>
    </row>
    <row r="28" spans="1:3">
      <c r="A28" s="4" t="s">
        <v>130</v>
      </c>
      <c r="B28" s="5" t="n">
        <v>-207804</v>
      </c>
      <c r="C28" s="5" t="n">
        <v>-433223</v>
      </c>
    </row>
    <row r="29" spans="1:3">
      <c r="A29" s="4" t="s">
        <v>131</v>
      </c>
      <c r="B29" s="5" t="n">
        <v>-6</v>
      </c>
      <c r="C29" s="5" t="n">
        <v>-585</v>
      </c>
    </row>
    <row r="30" spans="1:3">
      <c r="A30" s="4" t="s">
        <v>132</v>
      </c>
      <c r="B30" s="5" t="n">
        <v>17469</v>
      </c>
      <c r="C30" s="5" t="n">
        <v>-6138</v>
      </c>
    </row>
    <row r="31" spans="1:3">
      <c r="A31" s="4" t="s">
        <v>133</v>
      </c>
      <c r="B31" s="5" t="n">
        <v>46657</v>
      </c>
      <c r="C31" s="5" t="n">
        <v>52795</v>
      </c>
    </row>
    <row r="32" spans="1:3">
      <c r="A32" s="4" t="s">
        <v>134</v>
      </c>
      <c r="B32" s="5" t="n">
        <v>64126</v>
      </c>
      <c r="C32" s="5" t="n">
        <v>46657</v>
      </c>
    </row>
    <row r="33" spans="1:3">
      <c r="A33" s="3" t="s">
        <v>135</v>
      </c>
    </row>
    <row r="34" spans="1:3">
      <c r="A34" s="4" t="s">
        <v>136</v>
      </c>
      <c r="B34" s="5" t="n">
        <v>33149</v>
      </c>
      <c r="C34" s="5" t="n">
        <v>25530</v>
      </c>
    </row>
    <row r="35" spans="1:3">
      <c r="A35" s="4" t="s">
        <v>137</v>
      </c>
      <c r="B35" s="6" t="n">
        <v>10796</v>
      </c>
      <c r="C35" s="6" t="n">
        <v>96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6</v>
      </c>
    </row>
    <row r="3" spans="1:2">
      <c r="A3" s="3" t="s">
        <v>199</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6</v>
      </c>
    </row>
    <row r="3" spans="1:2">
      <c r="A3" s="3" t="s">
        <v>207</v>
      </c>
    </row>
    <row r="4" spans="1:2">
      <c r="A4" s="4" t="s">
        <v>360</v>
      </c>
      <c r="B4"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6</v>
      </c>
    </row>
    <row r="3" spans="1:2">
      <c r="A3" s="3" t="s">
        <v>21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6</v>
      </c>
      <c r="C1" s="2" t="s">
        <v>368</v>
      </c>
      <c r="D1" s="2" t="s">
        <v>27</v>
      </c>
      <c r="E1" s="2" t="s">
        <v>369</v>
      </c>
    </row>
    <row r="2" spans="1:5">
      <c r="A2" s="3" t="s">
        <v>370</v>
      </c>
    </row>
    <row r="3" spans="1:5">
      <c r="A3" s="4" t="s">
        <v>371</v>
      </c>
      <c r="B3" s="6" t="n">
        <v>81500000</v>
      </c>
    </row>
    <row r="4" spans="1:5">
      <c r="A4" s="4" t="s">
        <v>37</v>
      </c>
      <c r="B4" s="5" t="n">
        <v>73539000</v>
      </c>
      <c r="D4" s="6" t="n">
        <v>0</v>
      </c>
    </row>
    <row r="5" spans="1:5">
      <c r="A5" s="4" t="s">
        <v>372</v>
      </c>
      <c r="C5" s="6" t="n">
        <v>2176000</v>
      </c>
      <c r="E5" s="6" t="n">
        <v>1515000</v>
      </c>
    </row>
    <row r="6" spans="1:5">
      <c r="A6" s="4" t="s">
        <v>373</v>
      </c>
    </row>
    <row r="7" spans="1:5">
      <c r="A7" s="3" t="s">
        <v>370</v>
      </c>
    </row>
    <row r="8" spans="1:5">
      <c r="A8" s="4" t="s">
        <v>374</v>
      </c>
      <c r="C8" s="5" t="n">
        <v>1900000</v>
      </c>
    </row>
    <row r="9" spans="1:5">
      <c r="A9" s="4" t="s">
        <v>375</v>
      </c>
      <c r="C9" s="5" t="n">
        <v>1200000</v>
      </c>
    </row>
    <row r="10" spans="1:5">
      <c r="A10" s="4" t="s">
        <v>376</v>
      </c>
      <c r="C10" s="5" t="n">
        <v>4600000</v>
      </c>
    </row>
    <row r="11" spans="1:5">
      <c r="A11" s="4" t="s">
        <v>377</v>
      </c>
      <c r="C11" s="5" t="n">
        <v>1200000</v>
      </c>
    </row>
    <row r="12" spans="1:5">
      <c r="A12" s="4" t="s">
        <v>371</v>
      </c>
      <c r="C12" s="5" t="n">
        <v>87880000</v>
      </c>
      <c r="D12" s="6" t="n">
        <v>113287000</v>
      </c>
    </row>
    <row r="13" spans="1:5">
      <c r="A13" s="4" t="s">
        <v>37</v>
      </c>
      <c r="C13" s="5" t="n">
        <v>78100000</v>
      </c>
    </row>
    <row r="14" spans="1:5">
      <c r="A14" s="4" t="s">
        <v>378</v>
      </c>
      <c r="C14" s="5" t="n">
        <v>2400000</v>
      </c>
    </row>
    <row r="15" spans="1:5">
      <c r="A15" s="4" t="s">
        <v>372</v>
      </c>
      <c r="C15" s="6" t="n">
        <v>-2200000</v>
      </c>
    </row>
    <row r="16" spans="1:5">
      <c r="A16" s="4" t="s">
        <v>379</v>
      </c>
      <c r="C16" s="4" t="s">
        <v>380</v>
      </c>
    </row>
    <row r="17" spans="1:5">
      <c r="A17" s="4" t="s">
        <v>381</v>
      </c>
    </row>
    <row r="18" spans="1:5">
      <c r="A18" s="3" t="s">
        <v>370</v>
      </c>
    </row>
    <row r="19" spans="1:5">
      <c r="A19" s="4" t="s">
        <v>372</v>
      </c>
      <c r="E19" s="5" t="n">
        <v>700000</v>
      </c>
    </row>
    <row r="20" spans="1:5">
      <c r="A20" s="4" t="s">
        <v>382</v>
      </c>
      <c r="E20" s="5" t="n">
        <v>2100000</v>
      </c>
    </row>
    <row r="21" spans="1:5">
      <c r="A21" s="4" t="s">
        <v>383</v>
      </c>
    </row>
    <row r="22" spans="1:5">
      <c r="A22" s="3" t="s">
        <v>370</v>
      </c>
    </row>
    <row r="23" spans="1:5">
      <c r="A23" s="4" t="s">
        <v>372</v>
      </c>
      <c r="E23" s="6" t="n">
        <v>791000</v>
      </c>
    </row>
    <row r="24" spans="1:5">
      <c r="A24" s="4" t="s">
        <v>384</v>
      </c>
    </row>
    <row r="25" spans="1:5">
      <c r="A25" s="3" t="s">
        <v>370</v>
      </c>
    </row>
    <row r="26" spans="1:5">
      <c r="A26" s="4" t="s">
        <v>385</v>
      </c>
      <c r="B26" s="6"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6" t="n">
        <v>-6930</v>
      </c>
    </row>
    <row r="4" spans="1:2">
      <c r="A4" s="4" t="s">
        <v>390</v>
      </c>
      <c r="B4" s="5" t="n">
        <v>-1888</v>
      </c>
    </row>
    <row r="5" spans="1:2">
      <c r="A5" s="4" t="s">
        <v>391</v>
      </c>
      <c r="B5" s="5" t="n">
        <v>-460</v>
      </c>
    </row>
    <row r="6" spans="1:2">
      <c r="A6" s="4" t="s">
        <v>392</v>
      </c>
      <c r="B6" s="6" t="n">
        <v>-161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6</v>
      </c>
    </row>
    <row r="3" spans="1:2">
      <c r="A3" s="4" t="s">
        <v>394</v>
      </c>
    </row>
    <row r="4" spans="1:2">
      <c r="A4" s="3" t="s">
        <v>395</v>
      </c>
    </row>
    <row r="5" spans="1:2">
      <c r="A5" s="4" t="s">
        <v>396</v>
      </c>
      <c r="B5" s="4" t="s">
        <v>397</v>
      </c>
    </row>
    <row r="6" spans="1:2">
      <c r="A6" s="4" t="s">
        <v>398</v>
      </c>
    </row>
    <row r="7" spans="1:2">
      <c r="A7" s="3" t="s">
        <v>395</v>
      </c>
    </row>
    <row r="8" spans="1:2">
      <c r="A8" s="4" t="s">
        <v>396</v>
      </c>
      <c r="B8" s="4" t="s">
        <v>397</v>
      </c>
    </row>
    <row r="9" spans="1:2">
      <c r="A9" s="4" t="s">
        <v>399</v>
      </c>
    </row>
    <row r="10" spans="1:2">
      <c r="A10" s="3" t="s">
        <v>395</v>
      </c>
    </row>
    <row r="11" spans="1:2">
      <c r="A11" s="4" t="s">
        <v>396</v>
      </c>
      <c r="B11" s="4" t="s">
        <v>397</v>
      </c>
    </row>
    <row r="12" spans="1:2">
      <c r="A12" s="4" t="s">
        <v>400</v>
      </c>
    </row>
    <row r="13" spans="1:2">
      <c r="A13" s="3" t="s">
        <v>395</v>
      </c>
    </row>
    <row r="14" spans="1:2">
      <c r="A14" s="4" t="s">
        <v>396</v>
      </c>
      <c r="B14" s="4" t="s">
        <v>397</v>
      </c>
    </row>
    <row r="15" spans="1:2">
      <c r="A15" s="4" t="s">
        <v>401</v>
      </c>
    </row>
    <row r="16" spans="1:2">
      <c r="A16" s="3" t="s">
        <v>395</v>
      </c>
    </row>
    <row r="17" spans="1:2">
      <c r="A17" s="4" t="s">
        <v>396</v>
      </c>
      <c r="B17" s="4" t="s">
        <v>397</v>
      </c>
    </row>
    <row r="18" spans="1:2">
      <c r="A18" s="4" t="s">
        <v>402</v>
      </c>
    </row>
    <row r="19" spans="1:2">
      <c r="A19" s="3" t="s">
        <v>395</v>
      </c>
    </row>
    <row r="20" spans="1:2">
      <c r="A20" s="4" t="s">
        <v>396</v>
      </c>
      <c r="B20" s="4" t="s">
        <v>397</v>
      </c>
    </row>
    <row r="21" spans="1:2">
      <c r="A21" s="4" t="s">
        <v>403</v>
      </c>
    </row>
    <row r="22" spans="1:2">
      <c r="A22" s="3" t="s">
        <v>395</v>
      </c>
    </row>
    <row r="23" spans="1:2">
      <c r="A23" s="4" t="s">
        <v>396</v>
      </c>
      <c r="B23" s="4" t="s">
        <v>397</v>
      </c>
    </row>
    <row r="24" spans="1:2">
      <c r="A24" s="4" t="s">
        <v>404</v>
      </c>
    </row>
    <row r="25" spans="1:2">
      <c r="A25" s="3" t="s">
        <v>395</v>
      </c>
    </row>
    <row r="26" spans="1:2">
      <c r="A26" s="4" t="s">
        <v>396</v>
      </c>
      <c r="B26" s="4" t="s">
        <v>397</v>
      </c>
    </row>
    <row r="27" spans="1:2">
      <c r="A27" s="4" t="s">
        <v>405</v>
      </c>
    </row>
    <row r="28" spans="1:2">
      <c r="A28" s="3" t="s">
        <v>395</v>
      </c>
    </row>
    <row r="29" spans="1:2">
      <c r="A29" s="4" t="s">
        <v>396</v>
      </c>
      <c r="B29" s="4" t="s">
        <v>397</v>
      </c>
    </row>
    <row r="30" spans="1:2">
      <c r="A30" s="4" t="s">
        <v>406</v>
      </c>
    </row>
    <row r="31" spans="1:2">
      <c r="A31" s="3" t="s">
        <v>395</v>
      </c>
    </row>
    <row r="32" spans="1:2">
      <c r="A32" s="4" t="s">
        <v>396</v>
      </c>
      <c r="B32" s="4" t="s">
        <v>397</v>
      </c>
    </row>
    <row r="33" spans="1:2">
      <c r="A33" s="4" t="s">
        <v>407</v>
      </c>
    </row>
    <row r="34" spans="1:2">
      <c r="A34" s="3" t="s">
        <v>395</v>
      </c>
    </row>
    <row r="35" spans="1:2">
      <c r="A35" s="4" t="s">
        <v>396</v>
      </c>
      <c r="B35" s="4" t="s">
        <v>397</v>
      </c>
    </row>
    <row r="36" spans="1:2">
      <c r="A36" s="4" t="s">
        <v>408</v>
      </c>
    </row>
    <row r="37" spans="1:2">
      <c r="A37" s="3" t="s">
        <v>395</v>
      </c>
    </row>
    <row r="38" spans="1:2">
      <c r="A38" s="4" t="s">
        <v>396</v>
      </c>
      <c r="B38" s="4" t="s">
        <v>397</v>
      </c>
    </row>
    <row r="39" spans="1:2">
      <c r="A39" s="4" t="s">
        <v>409</v>
      </c>
    </row>
    <row r="40" spans="1:2">
      <c r="A40" s="3" t="s">
        <v>395</v>
      </c>
    </row>
    <row r="41" spans="1:2">
      <c r="A41" s="4" t="s">
        <v>396</v>
      </c>
      <c r="B41" s="4" t="s">
        <v>397</v>
      </c>
    </row>
    <row r="42" spans="1:2">
      <c r="A42" s="4" t="s">
        <v>410</v>
      </c>
    </row>
    <row r="43" spans="1:2">
      <c r="A43" s="3" t="s">
        <v>395</v>
      </c>
    </row>
    <row r="44" spans="1:2">
      <c r="A44" s="4" t="s">
        <v>396</v>
      </c>
      <c r="B44" s="4" t="s">
        <v>397</v>
      </c>
    </row>
    <row r="45" spans="1:2">
      <c r="A45" s="4" t="s">
        <v>411</v>
      </c>
    </row>
    <row r="46" spans="1:2">
      <c r="A46" s="3" t="s">
        <v>395</v>
      </c>
    </row>
    <row r="47" spans="1:2">
      <c r="A47" s="4" t="s">
        <v>396</v>
      </c>
      <c r="B47"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6</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427</v>
      </c>
      <c r="B1" s="2" t="s">
        <v>1</v>
      </c>
    </row>
    <row r="2" spans="1:2">
      <c r="B2" s="2" t="s">
        <v>26</v>
      </c>
    </row>
    <row r="3" spans="1:2">
      <c r="A3" s="4" t="s">
        <v>428</v>
      </c>
    </row>
    <row r="4" spans="1:2">
      <c r="A4" s="3" t="s">
        <v>429</v>
      </c>
    </row>
    <row r="5" spans="1:2">
      <c r="A5" s="4" t="s">
        <v>415</v>
      </c>
      <c r="B5" s="4" t="s">
        <v>430</v>
      </c>
    </row>
    <row r="6" spans="1:2">
      <c r="A6" s="4" t="s">
        <v>431</v>
      </c>
    </row>
    <row r="7" spans="1:2">
      <c r="A7" s="3" t="s">
        <v>429</v>
      </c>
    </row>
    <row r="8" spans="1:2">
      <c r="A8" s="4" t="s">
        <v>415</v>
      </c>
      <c r="B8" s="4" t="s">
        <v>422</v>
      </c>
    </row>
    <row r="9" spans="1:2">
      <c r="A9" s="4" t="s">
        <v>432</v>
      </c>
    </row>
    <row r="10" spans="1:2">
      <c r="A10" s="3" t="s">
        <v>429</v>
      </c>
    </row>
    <row r="11" spans="1:2">
      <c r="A11" s="4" t="s">
        <v>415</v>
      </c>
      <c r="B11" s="4" t="s">
        <v>424</v>
      </c>
    </row>
    <row r="12" spans="1:2">
      <c r="A12" s="4" t="s">
        <v>433</v>
      </c>
    </row>
    <row r="13" spans="1:2">
      <c r="A13" s="3" t="s">
        <v>429</v>
      </c>
    </row>
    <row r="14" spans="1:2">
      <c r="A14" s="4" t="s">
        <v>415</v>
      </c>
      <c r="B14" s="4" t="s">
        <v>426</v>
      </c>
    </row>
    <row r="15" spans="1:2">
      <c r="A15" s="4" t="s">
        <v>434</v>
      </c>
    </row>
    <row r="16" spans="1:2">
      <c r="A16" s="3" t="s">
        <v>429</v>
      </c>
    </row>
    <row r="17" spans="1:2">
      <c r="A17" s="4" t="s">
        <v>415</v>
      </c>
      <c r="B17" s="4" t="s">
        <v>435</v>
      </c>
    </row>
    <row r="18" spans="1:2">
      <c r="A18" s="4" t="s">
        <v>436</v>
      </c>
    </row>
    <row r="19" spans="1:2">
      <c r="A19" s="3" t="s">
        <v>429</v>
      </c>
    </row>
    <row r="20" spans="1:2">
      <c r="A20" s="4" t="s">
        <v>415</v>
      </c>
      <c r="B20" s="4" t="s">
        <v>430</v>
      </c>
    </row>
    <row r="21" spans="1:2">
      <c r="A21" s="4" t="s">
        <v>437</v>
      </c>
    </row>
    <row r="22" spans="1:2">
      <c r="A22" s="3" t="s">
        <v>429</v>
      </c>
    </row>
    <row r="23" spans="1:2">
      <c r="A23" s="4" t="s">
        <v>415</v>
      </c>
      <c r="B23" s="4" t="s">
        <v>416</v>
      </c>
    </row>
    <row r="24" spans="1:2">
      <c r="A24" s="4" t="s">
        <v>438</v>
      </c>
    </row>
    <row r="25" spans="1:2">
      <c r="A25" s="3" t="s">
        <v>429</v>
      </c>
    </row>
    <row r="26" spans="1:2">
      <c r="A26" s="4" t="s">
        <v>415</v>
      </c>
      <c r="B26"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6</v>
      </c>
    </row>
    <row r="3" spans="1:2">
      <c r="A3" s="3" t="s">
        <v>145</v>
      </c>
    </row>
    <row r="4" spans="1:2">
      <c r="A4" s="4" t="s">
        <v>440</v>
      </c>
      <c r="B4"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6</v>
      </c>
    </row>
    <row r="3" spans="1:2">
      <c r="A3" s="4" t="s">
        <v>443</v>
      </c>
    </row>
    <row r="4" spans="1:2">
      <c r="A4" s="3" t="s">
        <v>388</v>
      </c>
    </row>
    <row r="5" spans="1:2">
      <c r="A5" s="4" t="s">
        <v>444</v>
      </c>
      <c r="B5" s="4" t="s">
        <v>445</v>
      </c>
    </row>
    <row r="6" spans="1:2">
      <c r="A6" s="4" t="s">
        <v>446</v>
      </c>
    </row>
    <row r="7" spans="1:2">
      <c r="A7" s="3" t="s">
        <v>388</v>
      </c>
    </row>
    <row r="8" spans="1:2">
      <c r="A8" s="4" t="s">
        <v>444</v>
      </c>
      <c r="B8"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4" t="s">
        <v>452</v>
      </c>
    </row>
    <row r="4" spans="1:2">
      <c r="A4" s="4" t="s">
        <v>453</v>
      </c>
      <c r="B4" s="8"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4</v>
      </c>
      <c r="B1" s="2" t="s">
        <v>26</v>
      </c>
      <c r="C1" s="2" t="s">
        <v>27</v>
      </c>
    </row>
    <row r="2" spans="1:3">
      <c r="A2" s="3" t="s">
        <v>455</v>
      </c>
    </row>
    <row r="3" spans="1:3">
      <c r="A3" s="4" t="s">
        <v>113</v>
      </c>
      <c r="B3" s="6" t="n">
        <v>320931</v>
      </c>
      <c r="C3" s="6" t="n">
        <v>317159</v>
      </c>
    </row>
    <row r="4" spans="1:3">
      <c r="A4" s="4" t="s">
        <v>456</v>
      </c>
    </row>
    <row r="5" spans="1:3">
      <c r="A5" s="3" t="s">
        <v>455</v>
      </c>
    </row>
    <row r="6" spans="1:3">
      <c r="A6" s="4" t="s">
        <v>113</v>
      </c>
      <c r="B6" s="5" t="n">
        <v>328115</v>
      </c>
      <c r="C6" s="5" t="n">
        <v>324706</v>
      </c>
    </row>
    <row r="7" spans="1:3">
      <c r="A7" s="4" t="s">
        <v>457</v>
      </c>
    </row>
    <row r="8" spans="1:3">
      <c r="A8" s="3" t="s">
        <v>455</v>
      </c>
    </row>
    <row r="9" spans="1:3">
      <c r="A9" s="4" t="s">
        <v>113</v>
      </c>
      <c r="B9" s="6" t="n">
        <v>-7184</v>
      </c>
      <c r="C9" s="6" t="n">
        <v>-75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6</v>
      </c>
      <c r="C2" s="2" t="s">
        <v>27</v>
      </c>
    </row>
    <row r="3" spans="1:3">
      <c r="A3" s="3" t="s">
        <v>154</v>
      </c>
    </row>
    <row r="4" spans="1:3">
      <c r="A4" s="4" t="s">
        <v>459</v>
      </c>
      <c r="B4" s="6" t="n">
        <v>141000000</v>
      </c>
      <c r="C4" s="6" t="n">
        <v>117000000</v>
      </c>
    </row>
    <row r="5" spans="1:3">
      <c r="A5" s="4" t="s">
        <v>460</v>
      </c>
      <c r="B5" s="5" t="n">
        <v>175000000</v>
      </c>
    </row>
    <row r="6" spans="1:3">
      <c r="A6" s="4" t="s">
        <v>461</v>
      </c>
      <c r="B6" s="5" t="n">
        <v>3200000</v>
      </c>
      <c r="C6" s="6" t="n">
        <v>2600000</v>
      </c>
    </row>
    <row r="7" spans="1:3">
      <c r="A7" s="4" t="s">
        <v>462</v>
      </c>
      <c r="B7" s="8" t="n">
        <v>2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3</v>
      </c>
      <c r="B1" s="2" t="s">
        <v>1</v>
      </c>
    </row>
    <row r="2" spans="1:6">
      <c r="B2" s="2" t="s">
        <v>26</v>
      </c>
      <c r="C2" s="2" t="s">
        <v>27</v>
      </c>
      <c r="D2" s="2" t="s">
        <v>368</v>
      </c>
      <c r="E2" s="2" t="s">
        <v>369</v>
      </c>
      <c r="F2" s="2" t="s">
        <v>464</v>
      </c>
    </row>
    <row r="3" spans="1:6">
      <c r="A3" s="3" t="s">
        <v>465</v>
      </c>
    </row>
    <row r="4" spans="1:6">
      <c r="A4" s="4" t="s">
        <v>466</v>
      </c>
      <c r="D4" s="6" t="n">
        <v>-2176</v>
      </c>
      <c r="E4" s="6" t="n">
        <v>-1515</v>
      </c>
    </row>
    <row r="5" spans="1:6">
      <c r="A5" s="4" t="s">
        <v>467</v>
      </c>
    </row>
    <row r="6" spans="1:6">
      <c r="A6" s="3" t="s">
        <v>465</v>
      </c>
    </row>
    <row r="7" spans="1:6">
      <c r="A7" s="4" t="s">
        <v>468</v>
      </c>
      <c r="B7" s="6" t="n">
        <v>-7547</v>
      </c>
      <c r="C7" s="6" t="n">
        <v>-5054</v>
      </c>
    </row>
    <row r="8" spans="1:6">
      <c r="A8" s="4" t="s">
        <v>469</v>
      </c>
      <c r="F8" s="6" t="n">
        <v>-5845</v>
      </c>
    </row>
    <row r="9" spans="1:6">
      <c r="A9" s="4" t="s">
        <v>470</v>
      </c>
      <c r="B9" s="5" t="n">
        <v>-27652</v>
      </c>
      <c r="C9" s="5" t="n">
        <v>-3634</v>
      </c>
    </row>
    <row r="10" spans="1:6">
      <c r="A10" s="4" t="s">
        <v>471</v>
      </c>
      <c r="B10" s="5" t="n">
        <v>28015</v>
      </c>
      <c r="C10" s="5" t="n">
        <v>1932</v>
      </c>
    </row>
    <row r="11" spans="1:6">
      <c r="A11" s="4" t="s">
        <v>472</v>
      </c>
      <c r="B11" s="6" t="n">
        <v>-7184</v>
      </c>
      <c r="C11" s="6" t="n">
        <v>-7547</v>
      </c>
    </row>
    <row r="12" spans="1:6">
      <c r="A12" s="4" t="s">
        <v>383</v>
      </c>
    </row>
    <row r="13" spans="1:6">
      <c r="A13" s="3" t="s">
        <v>465</v>
      </c>
    </row>
    <row r="14" spans="1:6">
      <c r="A14" s="4" t="s">
        <v>466</v>
      </c>
      <c r="E14" s="6" t="n">
        <v>-7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3</v>
      </c>
      <c r="B1" s="2" t="s">
        <v>26</v>
      </c>
      <c r="C1" s="2" t="s">
        <v>27</v>
      </c>
    </row>
    <row r="2" spans="1:3">
      <c r="A2" s="3" t="s">
        <v>157</v>
      </c>
    </row>
    <row r="3" spans="1:3">
      <c r="A3" s="4" t="s">
        <v>474</v>
      </c>
      <c r="B3" s="6" t="n">
        <v>152584</v>
      </c>
      <c r="C3" s="6" t="n">
        <v>151600</v>
      </c>
    </row>
    <row r="4" spans="1:3">
      <c r="A4" s="4" t="s">
        <v>475</v>
      </c>
      <c r="B4" s="5" t="n">
        <v>75535</v>
      </c>
      <c r="C4" s="5" t="n">
        <v>67903</v>
      </c>
    </row>
    <row r="5" spans="1:3">
      <c r="A5" s="4" t="s">
        <v>476</v>
      </c>
      <c r="B5" s="5" t="n">
        <v>823933</v>
      </c>
      <c r="C5" s="5" t="n">
        <v>720526</v>
      </c>
    </row>
    <row r="6" spans="1:3">
      <c r="A6" s="4" t="s">
        <v>477</v>
      </c>
      <c r="B6" s="6" t="n">
        <v>1052052</v>
      </c>
      <c r="C6" s="6" t="n">
        <v>9400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78</v>
      </c>
      <c r="B1" s="2" t="s">
        <v>479</v>
      </c>
      <c r="C1" s="2" t="s">
        <v>1</v>
      </c>
    </row>
    <row r="2" spans="1:4">
      <c r="B2" s="2" t="s">
        <v>26</v>
      </c>
      <c r="C2" s="2" t="s">
        <v>26</v>
      </c>
      <c r="D2" s="2" t="s">
        <v>27</v>
      </c>
    </row>
    <row r="3" spans="1:4">
      <c r="A3" s="3" t="s">
        <v>157</v>
      </c>
    </row>
    <row r="4" spans="1:4">
      <c r="A4" s="4" t="s">
        <v>480</v>
      </c>
      <c r="C4" s="8" t="n">
        <v>2044.9</v>
      </c>
      <c r="D4" s="8" t="n">
        <v>2029.5</v>
      </c>
    </row>
    <row r="5" spans="1:4">
      <c r="A5" s="4" t="s">
        <v>481</v>
      </c>
      <c r="B5" s="8" t="n">
        <v>47.6</v>
      </c>
      <c r="C5" s="8" t="n">
        <v>62.9</v>
      </c>
      <c r="D5" s="8" t="n">
        <v>11.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2</v>
      </c>
      <c r="B1" s="2" t="s">
        <v>1</v>
      </c>
    </row>
    <row r="2" spans="1:3">
      <c r="B2" s="2" t="s">
        <v>26</v>
      </c>
      <c r="C2" s="2" t="s">
        <v>27</v>
      </c>
    </row>
    <row r="3" spans="1:3">
      <c r="A3" s="3" t="s">
        <v>483</v>
      </c>
    </row>
    <row r="4" spans="1:3">
      <c r="A4" s="4" t="s">
        <v>484</v>
      </c>
      <c r="B4" s="6" t="n">
        <v>990475</v>
      </c>
    </row>
    <row r="5" spans="1:3">
      <c r="A5" s="4" t="s">
        <v>485</v>
      </c>
      <c r="B5" s="5" t="n">
        <v>117945</v>
      </c>
      <c r="C5" s="6" t="n">
        <v>125797</v>
      </c>
    </row>
    <row r="6" spans="1:3">
      <c r="A6" s="4" t="s">
        <v>486</v>
      </c>
      <c r="B6" s="5" t="n">
        <v>994980</v>
      </c>
      <c r="C6" s="5" t="n">
        <v>990475</v>
      </c>
    </row>
    <row r="7" spans="1:3">
      <c r="A7" s="4" t="s">
        <v>487</v>
      </c>
      <c r="B7" s="5" t="n">
        <v>994980</v>
      </c>
      <c r="C7" s="5" t="n">
        <v>990475</v>
      </c>
    </row>
    <row r="8" spans="1:3">
      <c r="A8" s="4" t="s">
        <v>488</v>
      </c>
    </row>
    <row r="9" spans="1:3">
      <c r="A9" s="3" t="s">
        <v>483</v>
      </c>
    </row>
    <row r="10" spans="1:3">
      <c r="A10" s="4" t="s">
        <v>484</v>
      </c>
      <c r="B10" s="5" t="n">
        <v>70957</v>
      </c>
    </row>
    <row r="11" spans="1:3">
      <c r="A11" s="4" t="s">
        <v>486</v>
      </c>
      <c r="B11" s="5" t="n">
        <v>120478</v>
      </c>
      <c r="C11" s="5" t="n">
        <v>70957</v>
      </c>
    </row>
    <row r="12" spans="1:3">
      <c r="A12" s="4" t="s">
        <v>487</v>
      </c>
      <c r="B12" s="5" t="n">
        <v>120478</v>
      </c>
      <c r="C12" s="5" t="n">
        <v>70957</v>
      </c>
    </row>
    <row r="13" spans="1:3">
      <c r="A13" s="4" t="s">
        <v>489</v>
      </c>
    </row>
    <row r="14" spans="1:3">
      <c r="A14" s="3" t="s">
        <v>483</v>
      </c>
    </row>
    <row r="15" spans="1:3">
      <c r="A15" s="4" t="s">
        <v>484</v>
      </c>
      <c r="B15" s="5" t="n">
        <v>369064</v>
      </c>
    </row>
    <row r="16" spans="1:3">
      <c r="A16" s="4" t="s">
        <v>486</v>
      </c>
      <c r="B16" s="5" t="n">
        <v>353013</v>
      </c>
      <c r="C16" s="5" t="n">
        <v>369064</v>
      </c>
    </row>
    <row r="17" spans="1:3">
      <c r="A17" s="4" t="s">
        <v>487</v>
      </c>
      <c r="B17" s="5" t="n">
        <v>353013</v>
      </c>
      <c r="C17" s="5" t="n">
        <v>369064</v>
      </c>
    </row>
    <row r="18" spans="1:3">
      <c r="A18" s="4" t="s">
        <v>490</v>
      </c>
    </row>
    <row r="19" spans="1:3">
      <c r="A19" s="3" t="s">
        <v>483</v>
      </c>
    </row>
    <row r="20" spans="1:3">
      <c r="A20" s="4" t="s">
        <v>484</v>
      </c>
      <c r="B20" s="5" t="n">
        <v>444927</v>
      </c>
    </row>
    <row r="21" spans="1:3">
      <c r="A21" s="4" t="s">
        <v>486</v>
      </c>
      <c r="B21" s="5" t="n">
        <v>435359</v>
      </c>
      <c r="C21" s="5" t="n">
        <v>444927</v>
      </c>
    </row>
    <row r="22" spans="1:3">
      <c r="A22" s="4" t="s">
        <v>487</v>
      </c>
      <c r="B22" s="5" t="n">
        <v>435359</v>
      </c>
      <c r="C22" s="5" t="n">
        <v>444927</v>
      </c>
    </row>
    <row r="23" spans="1:3">
      <c r="A23" s="4" t="s">
        <v>491</v>
      </c>
    </row>
    <row r="24" spans="1:3">
      <c r="A24" s="3" t="s">
        <v>483</v>
      </c>
    </row>
    <row r="25" spans="1:3">
      <c r="A25" s="4" t="s">
        <v>484</v>
      </c>
      <c r="B25" s="5" t="n">
        <v>47897</v>
      </c>
    </row>
    <row r="26" spans="1:3">
      <c r="A26" s="4" t="s">
        <v>486</v>
      </c>
      <c r="B26" s="5" t="n">
        <v>48460</v>
      </c>
      <c r="C26" s="5" t="n">
        <v>47897</v>
      </c>
    </row>
    <row r="27" spans="1:3">
      <c r="A27" s="4" t="s">
        <v>487</v>
      </c>
      <c r="B27" s="5" t="n">
        <v>48460</v>
      </c>
      <c r="C27" s="5" t="n">
        <v>47897</v>
      </c>
    </row>
    <row r="28" spans="1:3">
      <c r="A28" s="4" t="s">
        <v>492</v>
      </c>
    </row>
    <row r="29" spans="1:3">
      <c r="A29" s="3" t="s">
        <v>483</v>
      </c>
    </row>
    <row r="30" spans="1:3">
      <c r="A30" s="4" t="s">
        <v>484</v>
      </c>
      <c r="B30" s="5" t="n">
        <v>57630</v>
      </c>
    </row>
    <row r="31" spans="1:3">
      <c r="A31" s="4" t="s">
        <v>486</v>
      </c>
      <c r="B31" s="5" t="n">
        <v>37670</v>
      </c>
      <c r="C31" s="5" t="n">
        <v>57630</v>
      </c>
    </row>
    <row r="32" spans="1:3">
      <c r="A32" s="4" t="s">
        <v>487</v>
      </c>
      <c r="B32" s="5" t="n">
        <v>37670</v>
      </c>
      <c r="C32" s="5" t="n">
        <v>57630</v>
      </c>
    </row>
    <row r="33" spans="1:3">
      <c r="A33" s="4" t="s">
        <v>456</v>
      </c>
    </row>
    <row r="34" spans="1:3">
      <c r="A34" s="3" t="s">
        <v>483</v>
      </c>
    </row>
    <row r="35" spans="1:3">
      <c r="A35" s="4" t="s">
        <v>484</v>
      </c>
      <c r="B35" s="5" t="n">
        <v>1924018</v>
      </c>
      <c r="C35" s="5" t="n">
        <v>1875404</v>
      </c>
    </row>
    <row r="36" spans="1:3">
      <c r="A36" s="4" t="s">
        <v>493</v>
      </c>
      <c r="B36" s="5" t="n">
        <v>142933</v>
      </c>
      <c r="C36" s="5" t="n">
        <v>110732</v>
      </c>
    </row>
    <row r="37" spans="1:3">
      <c r="A37" s="4" t="s">
        <v>494</v>
      </c>
      <c r="B37" s="5" t="n">
        <v>0</v>
      </c>
      <c r="C37" s="5" t="n">
        <v>0</v>
      </c>
    </row>
    <row r="38" spans="1:3">
      <c r="A38" s="4" t="s">
        <v>495</v>
      </c>
      <c r="B38" s="5" t="n">
        <v>-28758</v>
      </c>
      <c r="C38" s="5" t="n">
        <v>-62118</v>
      </c>
    </row>
    <row r="39" spans="1:3">
      <c r="A39" s="4" t="s">
        <v>486</v>
      </c>
      <c r="B39" s="5" t="n">
        <v>2038193</v>
      </c>
      <c r="C39" s="5" t="n">
        <v>1924018</v>
      </c>
    </row>
    <row r="40" spans="1:3">
      <c r="A40" s="4" t="s">
        <v>487</v>
      </c>
      <c r="B40" s="5" t="n">
        <v>2038193</v>
      </c>
      <c r="C40" s="5" t="n">
        <v>1924018</v>
      </c>
    </row>
    <row r="41" spans="1:3">
      <c r="A41" s="4" t="s">
        <v>496</v>
      </c>
    </row>
    <row r="42" spans="1:3">
      <c r="A42" s="3" t="s">
        <v>483</v>
      </c>
    </row>
    <row r="43" spans="1:3">
      <c r="A43" s="4" t="s">
        <v>484</v>
      </c>
      <c r="B43" s="5" t="n">
        <v>70957</v>
      </c>
      <c r="C43" s="5" t="n">
        <v>70003</v>
      </c>
    </row>
    <row r="44" spans="1:3">
      <c r="A44" s="4" t="s">
        <v>493</v>
      </c>
      <c r="B44" s="5" t="n">
        <v>49791</v>
      </c>
      <c r="C44" s="5" t="n">
        <v>1051</v>
      </c>
    </row>
    <row r="45" spans="1:3">
      <c r="A45" s="4" t="s">
        <v>494</v>
      </c>
      <c r="B45" s="5" t="n">
        <v>0</v>
      </c>
      <c r="C45" s="5" t="n">
        <v>0</v>
      </c>
    </row>
    <row r="46" spans="1:3">
      <c r="A46" s="4" t="s">
        <v>495</v>
      </c>
      <c r="B46" s="5" t="n">
        <v>-270</v>
      </c>
      <c r="C46" s="5" t="n">
        <v>-97</v>
      </c>
    </row>
    <row r="47" spans="1:3">
      <c r="A47" s="4" t="s">
        <v>486</v>
      </c>
      <c r="B47" s="5" t="n">
        <v>120478</v>
      </c>
      <c r="C47" s="5" t="n">
        <v>70957</v>
      </c>
    </row>
    <row r="48" spans="1:3">
      <c r="A48" s="4" t="s">
        <v>487</v>
      </c>
      <c r="B48" s="5" t="n">
        <v>120478</v>
      </c>
      <c r="C48" s="5" t="n">
        <v>70957</v>
      </c>
    </row>
    <row r="49" spans="1:3">
      <c r="A49" s="4" t="s">
        <v>497</v>
      </c>
    </row>
    <row r="50" spans="1:3">
      <c r="A50" s="3" t="s">
        <v>483</v>
      </c>
    </row>
    <row r="51" spans="1:3">
      <c r="A51" s="4" t="s">
        <v>484</v>
      </c>
      <c r="B51" s="5" t="n">
        <v>550885</v>
      </c>
      <c r="C51" s="5" t="n">
        <v>512398</v>
      </c>
    </row>
    <row r="52" spans="1:3">
      <c r="A52" s="4" t="s">
        <v>493</v>
      </c>
      <c r="B52" s="5" t="n">
        <v>10585</v>
      </c>
      <c r="C52" s="5" t="n">
        <v>9650</v>
      </c>
    </row>
    <row r="53" spans="1:3">
      <c r="A53" s="4" t="s">
        <v>494</v>
      </c>
      <c r="B53" s="5" t="n">
        <v>5169</v>
      </c>
      <c r="C53" s="5" t="n">
        <v>33932</v>
      </c>
    </row>
    <row r="54" spans="1:3">
      <c r="A54" s="4" t="s">
        <v>495</v>
      </c>
      <c r="B54" s="5" t="n">
        <v>-7792</v>
      </c>
      <c r="C54" s="5" t="n">
        <v>-5095</v>
      </c>
    </row>
    <row r="55" spans="1:3">
      <c r="A55" s="4" t="s">
        <v>486</v>
      </c>
      <c r="B55" s="5" t="n">
        <v>558847</v>
      </c>
      <c r="C55" s="5" t="n">
        <v>550885</v>
      </c>
    </row>
    <row r="56" spans="1:3">
      <c r="A56" s="4" t="s">
        <v>487</v>
      </c>
      <c r="B56" s="5" t="n">
        <v>558847</v>
      </c>
      <c r="C56" s="5" t="n">
        <v>550885</v>
      </c>
    </row>
    <row r="57" spans="1:3">
      <c r="A57" s="4" t="s">
        <v>498</v>
      </c>
    </row>
    <row r="58" spans="1:3">
      <c r="A58" s="3" t="s">
        <v>483</v>
      </c>
    </row>
    <row r="59" spans="1:3">
      <c r="A59" s="4" t="s">
        <v>484</v>
      </c>
      <c r="B59" s="5" t="n">
        <v>1085345</v>
      </c>
      <c r="C59" s="5" t="n">
        <v>1039974</v>
      </c>
    </row>
    <row r="60" spans="1:3">
      <c r="A60" s="4" t="s">
        <v>493</v>
      </c>
      <c r="B60" s="5" t="n">
        <v>37461</v>
      </c>
      <c r="C60" s="5" t="n">
        <v>49560</v>
      </c>
    </row>
    <row r="61" spans="1:3">
      <c r="A61" s="4" t="s">
        <v>494</v>
      </c>
      <c r="B61" s="5" t="n">
        <v>43564</v>
      </c>
      <c r="C61" s="5" t="n">
        <v>31735</v>
      </c>
    </row>
    <row r="62" spans="1:3">
      <c r="A62" s="4" t="s">
        <v>495</v>
      </c>
      <c r="B62" s="5" t="n">
        <v>-16533</v>
      </c>
      <c r="C62" s="5" t="n">
        <v>-35924</v>
      </c>
    </row>
    <row r="63" spans="1:3">
      <c r="A63" s="4" t="s">
        <v>486</v>
      </c>
      <c r="B63" s="5" t="n">
        <v>1149837</v>
      </c>
      <c r="C63" s="5" t="n">
        <v>1085345</v>
      </c>
    </row>
    <row r="64" spans="1:3">
      <c r="A64" s="4" t="s">
        <v>487</v>
      </c>
      <c r="B64" s="5" t="n">
        <v>1149837</v>
      </c>
      <c r="C64" s="5" t="n">
        <v>1085345</v>
      </c>
    </row>
    <row r="65" spans="1:3">
      <c r="A65" s="4" t="s">
        <v>499</v>
      </c>
    </row>
    <row r="66" spans="1:3">
      <c r="A66" s="3" t="s">
        <v>483</v>
      </c>
    </row>
    <row r="67" spans="1:3">
      <c r="A67" s="4" t="s">
        <v>484</v>
      </c>
      <c r="B67" s="5" t="n">
        <v>159201</v>
      </c>
      <c r="C67" s="5" t="n">
        <v>175640</v>
      </c>
    </row>
    <row r="68" spans="1:3">
      <c r="A68" s="4" t="s">
        <v>493</v>
      </c>
      <c r="B68" s="5" t="n">
        <v>7663</v>
      </c>
      <c r="C68" s="5" t="n">
        <v>3065</v>
      </c>
    </row>
    <row r="69" spans="1:3">
      <c r="A69" s="4" t="s">
        <v>494</v>
      </c>
      <c r="B69" s="5" t="n">
        <v>8660</v>
      </c>
      <c r="C69" s="5" t="n">
        <v>1498</v>
      </c>
    </row>
    <row r="70" spans="1:3">
      <c r="A70" s="4" t="s">
        <v>495</v>
      </c>
      <c r="B70" s="5" t="n">
        <v>-4163</v>
      </c>
      <c r="C70" s="5" t="n">
        <v>-21002</v>
      </c>
    </row>
    <row r="71" spans="1:3">
      <c r="A71" s="4" t="s">
        <v>486</v>
      </c>
      <c r="B71" s="5" t="n">
        <v>171361</v>
      </c>
      <c r="C71" s="5" t="n">
        <v>159201</v>
      </c>
    </row>
    <row r="72" spans="1:3">
      <c r="A72" s="4" t="s">
        <v>487</v>
      </c>
      <c r="B72" s="5" t="n">
        <v>171361</v>
      </c>
      <c r="C72" s="5" t="n">
        <v>159201</v>
      </c>
    </row>
    <row r="73" spans="1:3">
      <c r="A73" s="4" t="s">
        <v>500</v>
      </c>
    </row>
    <row r="74" spans="1:3">
      <c r="A74" s="3" t="s">
        <v>483</v>
      </c>
    </row>
    <row r="75" spans="1:3">
      <c r="A75" s="4" t="s">
        <v>484</v>
      </c>
      <c r="B75" s="5" t="n">
        <v>57630</v>
      </c>
      <c r="C75" s="5" t="n">
        <v>77389</v>
      </c>
    </row>
    <row r="76" spans="1:3">
      <c r="A76" s="4" t="s">
        <v>493</v>
      </c>
      <c r="B76" s="5" t="n">
        <v>37433</v>
      </c>
      <c r="C76" s="5" t="n">
        <v>47406</v>
      </c>
    </row>
    <row r="77" spans="1:3">
      <c r="A77" s="4" t="s">
        <v>494</v>
      </c>
      <c r="B77" s="5" t="n">
        <v>-57393</v>
      </c>
      <c r="C77" s="5" t="n">
        <v>-67165</v>
      </c>
    </row>
    <row r="78" spans="1:3">
      <c r="A78" s="4" t="s">
        <v>495</v>
      </c>
      <c r="B78" s="5" t="n">
        <v>0</v>
      </c>
      <c r="C78" s="5" t="n">
        <v>0</v>
      </c>
    </row>
    <row r="79" spans="1:3">
      <c r="A79" s="4" t="s">
        <v>486</v>
      </c>
      <c r="B79" s="5" t="n">
        <v>37670</v>
      </c>
      <c r="C79" s="5" t="n">
        <v>57630</v>
      </c>
    </row>
    <row r="80" spans="1:3">
      <c r="A80" s="4" t="s">
        <v>487</v>
      </c>
      <c r="B80" s="5" t="n">
        <v>37670</v>
      </c>
      <c r="C80" s="5" t="n">
        <v>57630</v>
      </c>
    </row>
    <row r="81" spans="1:3">
      <c r="A81" s="4" t="s">
        <v>501</v>
      </c>
    </row>
    <row r="82" spans="1:3">
      <c r="A82" s="3" t="s">
        <v>483</v>
      </c>
    </row>
    <row r="83" spans="1:3">
      <c r="A83" s="4" t="s">
        <v>484</v>
      </c>
      <c r="B83" s="5" t="n">
        <v>-933543</v>
      </c>
      <c r="C83" s="5" t="n">
        <v>-839586</v>
      </c>
    </row>
    <row r="84" spans="1:3">
      <c r="A84" s="4" t="s">
        <v>495</v>
      </c>
      <c r="B84" s="5" t="n">
        <v>17832</v>
      </c>
      <c r="C84" s="5" t="n">
        <v>31840</v>
      </c>
    </row>
    <row r="85" spans="1:3">
      <c r="A85" s="4" t="s">
        <v>502</v>
      </c>
      <c r="B85" s="5" t="n">
        <v>9557</v>
      </c>
    </row>
    <row r="86" spans="1:3">
      <c r="A86" s="4" t="s">
        <v>485</v>
      </c>
      <c r="B86" s="5" t="n">
        <v>117945</v>
      </c>
      <c r="C86" s="5" t="n">
        <v>125797</v>
      </c>
    </row>
    <row r="87" spans="1:3">
      <c r="A87" s="4" t="s">
        <v>486</v>
      </c>
      <c r="B87" s="5" t="n">
        <v>-1043213</v>
      </c>
      <c r="C87" s="5" t="n">
        <v>-933543</v>
      </c>
    </row>
    <row r="88" spans="1:3">
      <c r="A88" s="4" t="s">
        <v>487</v>
      </c>
      <c r="B88" s="5" t="n">
        <v>-1043213</v>
      </c>
      <c r="C88" s="5" t="n">
        <v>-933543</v>
      </c>
    </row>
    <row r="89" spans="1:3">
      <c r="A89" s="4" t="s">
        <v>503</v>
      </c>
    </row>
    <row r="90" spans="1:3">
      <c r="A90" s="3" t="s">
        <v>483</v>
      </c>
    </row>
    <row r="91" spans="1:3">
      <c r="A91" s="4" t="s">
        <v>484</v>
      </c>
      <c r="B91" s="5" t="n">
        <v>0</v>
      </c>
      <c r="C91" s="5" t="n">
        <v>0</v>
      </c>
    </row>
    <row r="92" spans="1:3">
      <c r="A92" s="4" t="s">
        <v>495</v>
      </c>
      <c r="B92" s="5" t="n">
        <v>0</v>
      </c>
      <c r="C92" s="5" t="n">
        <v>0</v>
      </c>
    </row>
    <row r="93" spans="1:3">
      <c r="A93" s="4" t="s">
        <v>502</v>
      </c>
      <c r="B93" s="5" t="n">
        <v>0</v>
      </c>
    </row>
    <row r="94" spans="1:3">
      <c r="A94" s="4" t="s">
        <v>485</v>
      </c>
      <c r="B94" s="5" t="n">
        <v>0</v>
      </c>
      <c r="C94" s="5" t="n">
        <v>0</v>
      </c>
    </row>
    <row r="95" spans="1:3">
      <c r="A95" s="4" t="s">
        <v>486</v>
      </c>
      <c r="B95" s="5" t="n">
        <v>0</v>
      </c>
      <c r="C95" s="5" t="n">
        <v>0</v>
      </c>
    </row>
    <row r="96" spans="1:3">
      <c r="A96" s="4" t="s">
        <v>487</v>
      </c>
      <c r="B96" s="5" t="n">
        <v>0</v>
      </c>
      <c r="C96" s="5" t="n">
        <v>0</v>
      </c>
    </row>
    <row r="97" spans="1:3">
      <c r="A97" s="4" t="s">
        <v>504</v>
      </c>
    </row>
    <row r="98" spans="1:3">
      <c r="A98" s="3" t="s">
        <v>483</v>
      </c>
    </row>
    <row r="99" spans="1:3">
      <c r="A99" s="4" t="s">
        <v>484</v>
      </c>
      <c r="B99" s="5" t="n">
        <v>-181821</v>
      </c>
      <c r="C99" s="5" t="n">
        <v>-157040</v>
      </c>
    </row>
    <row r="100" spans="1:3">
      <c r="A100" s="4" t="s">
        <v>495</v>
      </c>
      <c r="B100" s="5" t="n">
        <v>2899</v>
      </c>
      <c r="C100" s="5" t="n">
        <v>0</v>
      </c>
    </row>
    <row r="101" spans="1:3">
      <c r="A101" s="4" t="s">
        <v>502</v>
      </c>
      <c r="B101" s="5" t="n">
        <v>1875</v>
      </c>
    </row>
    <row r="102" spans="1:3">
      <c r="A102" s="4" t="s">
        <v>485</v>
      </c>
      <c r="B102" s="5" t="n">
        <v>25037</v>
      </c>
      <c r="C102" s="5" t="n">
        <v>24781</v>
      </c>
    </row>
    <row r="103" spans="1:3">
      <c r="A103" s="4" t="s">
        <v>486</v>
      </c>
      <c r="B103" s="5" t="n">
        <v>-205834</v>
      </c>
      <c r="C103" s="5" t="n">
        <v>-181821</v>
      </c>
    </row>
    <row r="104" spans="1:3">
      <c r="A104" s="4" t="s">
        <v>487</v>
      </c>
      <c r="B104" s="5" t="n">
        <v>-205834</v>
      </c>
      <c r="C104" s="5" t="n">
        <v>-181821</v>
      </c>
    </row>
    <row r="105" spans="1:3">
      <c r="A105" s="4" t="s">
        <v>505</v>
      </c>
    </row>
    <row r="106" spans="1:3">
      <c r="A106" s="3" t="s">
        <v>483</v>
      </c>
    </row>
    <row r="107" spans="1:3">
      <c r="A107" s="4" t="s">
        <v>484</v>
      </c>
      <c r="B107" s="5" t="n">
        <v>-640418</v>
      </c>
      <c r="C107" s="5" t="n">
        <v>-571847</v>
      </c>
    </row>
    <row r="108" spans="1:3">
      <c r="A108" s="4" t="s">
        <v>495</v>
      </c>
      <c r="B108" s="5" t="n">
        <v>11932</v>
      </c>
      <c r="C108" s="5" t="n">
        <v>22510</v>
      </c>
    </row>
    <row r="109" spans="1:3">
      <c r="A109" s="4" t="s">
        <v>502</v>
      </c>
      <c r="B109" s="5" t="n">
        <v>6657</v>
      </c>
    </row>
    <row r="110" spans="1:3">
      <c r="A110" s="4" t="s">
        <v>485</v>
      </c>
      <c r="B110" s="5" t="n">
        <v>79335</v>
      </c>
      <c r="C110" s="5" t="n">
        <v>91081</v>
      </c>
    </row>
    <row r="111" spans="1:3">
      <c r="A111" s="4" t="s">
        <v>486</v>
      </c>
      <c r="B111" s="5" t="n">
        <v>-714478</v>
      </c>
      <c r="C111" s="5" t="n">
        <v>-640418</v>
      </c>
    </row>
    <row r="112" spans="1:3">
      <c r="A112" s="4" t="s">
        <v>487</v>
      </c>
      <c r="B112" s="5" t="n">
        <v>-714478</v>
      </c>
      <c r="C112" s="5" t="n">
        <v>-640418</v>
      </c>
    </row>
    <row r="113" spans="1:3">
      <c r="A113" s="4" t="s">
        <v>506</v>
      </c>
    </row>
    <row r="114" spans="1:3">
      <c r="A114" s="3" t="s">
        <v>483</v>
      </c>
    </row>
    <row r="115" spans="1:3">
      <c r="A115" s="4" t="s">
        <v>484</v>
      </c>
      <c r="B115" s="5" t="n">
        <v>-111304</v>
      </c>
      <c r="C115" s="5" t="n">
        <v>-110699</v>
      </c>
    </row>
    <row r="116" spans="1:3">
      <c r="A116" s="4" t="s">
        <v>495</v>
      </c>
      <c r="B116" s="5" t="n">
        <v>3001</v>
      </c>
      <c r="C116" s="5" t="n">
        <v>9330</v>
      </c>
    </row>
    <row r="117" spans="1:3">
      <c r="A117" s="4" t="s">
        <v>502</v>
      </c>
      <c r="B117" s="5" t="n">
        <v>1025</v>
      </c>
    </row>
    <row r="118" spans="1:3">
      <c r="A118" s="4" t="s">
        <v>485</v>
      </c>
      <c r="B118" s="5" t="n">
        <v>13573</v>
      </c>
      <c r="C118" s="5" t="n">
        <v>9935</v>
      </c>
    </row>
    <row r="119" spans="1:3">
      <c r="A119" s="4" t="s">
        <v>486</v>
      </c>
      <c r="B119" s="5" t="n">
        <v>-122901</v>
      </c>
      <c r="C119" s="5" t="n">
        <v>-111304</v>
      </c>
    </row>
    <row r="120" spans="1:3">
      <c r="A120" s="4" t="s">
        <v>487</v>
      </c>
      <c r="B120" s="5" t="n">
        <v>-122901</v>
      </c>
      <c r="C120" s="5" t="n">
        <v>-111304</v>
      </c>
    </row>
    <row r="121" spans="1:3">
      <c r="A121" s="4" t="s">
        <v>507</v>
      </c>
    </row>
    <row r="122" spans="1:3">
      <c r="A122" s="3" t="s">
        <v>483</v>
      </c>
    </row>
    <row r="123" spans="1:3">
      <c r="A123" s="4" t="s">
        <v>484</v>
      </c>
      <c r="B123" s="5" t="n">
        <v>0</v>
      </c>
      <c r="C123" s="5" t="n">
        <v>0</v>
      </c>
    </row>
    <row r="124" spans="1:3">
      <c r="A124" s="4" t="s">
        <v>495</v>
      </c>
      <c r="B124" s="5" t="n">
        <v>0</v>
      </c>
      <c r="C124" s="5" t="n">
        <v>0</v>
      </c>
    </row>
    <row r="125" spans="1:3">
      <c r="A125" s="4" t="s">
        <v>502</v>
      </c>
      <c r="B125" s="5" t="n">
        <v>0</v>
      </c>
    </row>
    <row r="126" spans="1:3">
      <c r="A126" s="4" t="s">
        <v>485</v>
      </c>
      <c r="B126" s="5" t="n">
        <v>0</v>
      </c>
      <c r="C126" s="5" t="n">
        <v>0</v>
      </c>
    </row>
    <row r="127" spans="1:3">
      <c r="A127" s="4" t="s">
        <v>486</v>
      </c>
      <c r="B127" s="5" t="n">
        <v>0</v>
      </c>
      <c r="C127" s="5" t="n">
        <v>0</v>
      </c>
    </row>
    <row r="128" spans="1:3">
      <c r="A128" s="4" t="s">
        <v>487</v>
      </c>
      <c r="B128" s="6" t="n">
        <v>0</v>
      </c>
      <c r="C12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509</v>
      </c>
      <c r="C2" s="2" t="s">
        <v>26</v>
      </c>
      <c r="D2" s="2" t="s">
        <v>27</v>
      </c>
    </row>
    <row r="3" spans="1:4">
      <c r="A3" s="3" t="s">
        <v>414</v>
      </c>
    </row>
    <row r="4" spans="1:4">
      <c r="A4" s="4" t="s">
        <v>510</v>
      </c>
      <c r="D4" s="4" t="s">
        <v>426</v>
      </c>
    </row>
    <row r="5" spans="1:4">
      <c r="A5" s="4" t="s">
        <v>511</v>
      </c>
      <c r="C5" s="8" t="n">
        <v>8.5</v>
      </c>
    </row>
    <row r="6" spans="1:4">
      <c r="A6" s="4" t="s">
        <v>512</v>
      </c>
      <c r="C6" s="5" t="n">
        <v>0</v>
      </c>
      <c r="D6" s="8" t="n">
        <v>24.8</v>
      </c>
    </row>
    <row r="7" spans="1:4">
      <c r="A7" s="4" t="s">
        <v>513</v>
      </c>
    </row>
    <row r="8" spans="1:4">
      <c r="A8" s="3" t="s">
        <v>414</v>
      </c>
    </row>
    <row r="9" spans="1:4">
      <c r="A9" s="4" t="s">
        <v>511</v>
      </c>
      <c r="B9" s="6" t="n">
        <v>17</v>
      </c>
    </row>
    <row r="10" spans="1:4">
      <c r="A10" s="4" t="s">
        <v>490</v>
      </c>
    </row>
    <row r="11" spans="1:4">
      <c r="A11" s="3" t="s">
        <v>414</v>
      </c>
    </row>
    <row r="12" spans="1:4">
      <c r="A12" s="4" t="s">
        <v>511</v>
      </c>
      <c r="C12" s="6" t="n">
        <v>1</v>
      </c>
    </row>
    <row r="13" spans="1:4">
      <c r="A13" s="4" t="s">
        <v>443</v>
      </c>
    </row>
    <row r="14" spans="1:4">
      <c r="A14" s="3" t="s">
        <v>414</v>
      </c>
    </row>
    <row r="15" spans="1:4">
      <c r="A15" s="4" t="s">
        <v>510</v>
      </c>
      <c r="C15" s="4" t="s">
        <v>447</v>
      </c>
    </row>
    <row r="16" spans="1:4">
      <c r="A16" s="4" t="s">
        <v>514</v>
      </c>
    </row>
    <row r="17" spans="1:4">
      <c r="A17" s="3" t="s">
        <v>414</v>
      </c>
    </row>
    <row r="18" spans="1:4">
      <c r="A18" s="4" t="s">
        <v>510</v>
      </c>
      <c r="C18" s="4" t="s">
        <v>4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6</v>
      </c>
      <c r="C2" s="2" t="s">
        <v>368</v>
      </c>
      <c r="D2" s="2" t="s">
        <v>27</v>
      </c>
    </row>
    <row r="3" spans="1:4">
      <c r="A3" s="3" t="s">
        <v>388</v>
      </c>
    </row>
    <row r="4" spans="1:4">
      <c r="A4" s="4" t="s">
        <v>493</v>
      </c>
      <c r="B4" s="6" t="n">
        <v>10342</v>
      </c>
    </row>
    <row r="5" spans="1:4">
      <c r="A5" s="4" t="s">
        <v>516</v>
      </c>
      <c r="B5" s="5" t="n">
        <v>-1627</v>
      </c>
    </row>
    <row r="6" spans="1:4">
      <c r="A6" s="4" t="s">
        <v>517</v>
      </c>
      <c r="B6" s="5" t="n">
        <v>-13295</v>
      </c>
    </row>
    <row r="7" spans="1:4">
      <c r="A7" s="4" t="s">
        <v>37</v>
      </c>
      <c r="B7" s="6" t="n">
        <v>73539</v>
      </c>
      <c r="D7" s="6" t="n">
        <v>0</v>
      </c>
    </row>
    <row r="8" spans="1:4">
      <c r="A8" s="4" t="s">
        <v>373</v>
      </c>
    </row>
    <row r="9" spans="1:4">
      <c r="A9" s="3" t="s">
        <v>388</v>
      </c>
    </row>
    <row r="10" spans="1:4">
      <c r="A10" s="4" t="s">
        <v>37</v>
      </c>
      <c r="C10" s="6" t="n">
        <v>78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49</v>
      </c>
    </row>
    <row r="2" spans="1:2">
      <c r="A2" s="3" t="s">
        <v>163</v>
      </c>
    </row>
    <row r="3" spans="1:2">
      <c r="A3" s="4" t="s">
        <v>47</v>
      </c>
      <c r="B3" s="6" t="n">
        <v>14518</v>
      </c>
    </row>
    <row r="4" spans="1:2">
      <c r="A4" s="4" t="s">
        <v>51</v>
      </c>
      <c r="B4" s="5" t="n">
        <v>66982</v>
      </c>
    </row>
    <row r="5" spans="1:2">
      <c r="A5" s="4" t="s">
        <v>371</v>
      </c>
      <c r="B5" s="6" t="n">
        <v>8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49</v>
      </c>
    </row>
    <row r="3" spans="1:2">
      <c r="A3" s="3" t="s">
        <v>163</v>
      </c>
    </row>
    <row r="4" spans="1:2">
      <c r="A4" s="4" t="s">
        <v>520</v>
      </c>
      <c r="B4" s="8" t="n">
        <v>57.5</v>
      </c>
    </row>
    <row r="5" spans="1:2">
      <c r="A5" s="4" t="s">
        <v>521</v>
      </c>
      <c r="B5" s="9" t="n">
        <v>3.4</v>
      </c>
    </row>
    <row r="6" spans="1:2">
      <c r="A6" s="4" t="s">
        <v>522</v>
      </c>
      <c r="B6" s="9" t="n">
        <v>16.6</v>
      </c>
    </row>
    <row r="7" spans="1:2">
      <c r="A7" s="4" t="s">
        <v>523</v>
      </c>
      <c r="B7" s="8" t="n">
        <v>1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49</v>
      </c>
    </row>
    <row r="2" spans="1:2">
      <c r="A2" s="3" t="s">
        <v>388</v>
      </c>
    </row>
    <row r="3" spans="1:2">
      <c r="A3" s="4" t="s">
        <v>525</v>
      </c>
      <c r="B3" s="6" t="n">
        <v>104306</v>
      </c>
    </row>
    <row r="4" spans="1:2">
      <c r="A4" s="4" t="s">
        <v>526</v>
      </c>
    </row>
    <row r="5" spans="1:2">
      <c r="A5" s="3" t="s">
        <v>388</v>
      </c>
    </row>
    <row r="6" spans="1:2">
      <c r="A6" s="4" t="s">
        <v>525</v>
      </c>
      <c r="B6" s="5" t="n">
        <v>19992</v>
      </c>
    </row>
    <row r="7" spans="1:2">
      <c r="A7" s="4" t="s">
        <v>527</v>
      </c>
    </row>
    <row r="8" spans="1:2">
      <c r="A8" s="3" t="s">
        <v>388</v>
      </c>
    </row>
    <row r="9" spans="1:2">
      <c r="A9" s="4" t="s">
        <v>525</v>
      </c>
      <c r="B9" s="5" t="n">
        <v>46669</v>
      </c>
    </row>
    <row r="10" spans="1:2">
      <c r="A10" s="4" t="s">
        <v>528</v>
      </c>
    </row>
    <row r="11" spans="1:2">
      <c r="A11" s="3" t="s">
        <v>388</v>
      </c>
    </row>
    <row r="12" spans="1:2">
      <c r="A12" s="4" t="s">
        <v>525</v>
      </c>
      <c r="B12" s="6" t="n">
        <v>37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9</v>
      </c>
      <c r="B1" s="2" t="s">
        <v>1</v>
      </c>
    </row>
    <row r="2" spans="1:3">
      <c r="B2" s="2" t="s">
        <v>26</v>
      </c>
      <c r="C2" s="2" t="s">
        <v>27</v>
      </c>
    </row>
    <row r="3" spans="1:3">
      <c r="A3" s="3" t="s">
        <v>530</v>
      </c>
    </row>
    <row r="4" spans="1:3">
      <c r="A4" s="4" t="s">
        <v>484</v>
      </c>
      <c r="B4" s="6" t="n">
        <v>393573000</v>
      </c>
      <c r="C4" s="6" t="n">
        <v>393573000</v>
      </c>
    </row>
    <row r="5" spans="1:3">
      <c r="A5" s="4" t="s">
        <v>502</v>
      </c>
      <c r="B5" s="5" t="n">
        <v>0</v>
      </c>
    </row>
    <row r="6" spans="1:3">
      <c r="A6" s="4" t="s">
        <v>486</v>
      </c>
      <c r="B6" s="5" t="n">
        <v>383864000</v>
      </c>
      <c r="C6" s="5" t="n">
        <v>393573000</v>
      </c>
    </row>
    <row r="7" spans="1:3">
      <c r="A7" s="4" t="s">
        <v>487</v>
      </c>
      <c r="B7" s="5" t="n">
        <v>383864000</v>
      </c>
      <c r="C7" s="5" t="n">
        <v>393573000</v>
      </c>
    </row>
    <row r="8" spans="1:3">
      <c r="A8" s="4" t="s">
        <v>456</v>
      </c>
    </row>
    <row r="9" spans="1:3">
      <c r="A9" s="3" t="s">
        <v>530</v>
      </c>
    </row>
    <row r="10" spans="1:3">
      <c r="A10" s="4" t="s">
        <v>484</v>
      </c>
      <c r="B10" s="5" t="n">
        <v>580306000</v>
      </c>
      <c r="C10" s="5" t="n">
        <v>561810000</v>
      </c>
    </row>
    <row r="11" spans="1:3">
      <c r="A11" s="4" t="s">
        <v>493</v>
      </c>
      <c r="B11" s="5" t="n">
        <v>14224000</v>
      </c>
      <c r="C11" s="5" t="n">
        <v>19465000</v>
      </c>
    </row>
    <row r="12" spans="1:3">
      <c r="A12" s="4" t="s">
        <v>495</v>
      </c>
      <c r="B12" s="5" t="n">
        <v>206000</v>
      </c>
      <c r="C12" s="5" t="n">
        <v>969000</v>
      </c>
    </row>
    <row r="13" spans="1:3">
      <c r="A13" s="4" t="s">
        <v>486</v>
      </c>
      <c r="B13" s="5" t="n">
        <v>594324000</v>
      </c>
      <c r="C13" s="5" t="n">
        <v>580306000</v>
      </c>
    </row>
    <row r="14" spans="1:3">
      <c r="A14" s="4" t="s">
        <v>487</v>
      </c>
      <c r="B14" s="5" t="n">
        <v>594324000</v>
      </c>
      <c r="C14" s="5" t="n">
        <v>580306000</v>
      </c>
    </row>
    <row r="15" spans="1:3">
      <c r="A15" s="4" t="s">
        <v>531</v>
      </c>
    </row>
    <row r="16" spans="1:3">
      <c r="A16" s="3" t="s">
        <v>530</v>
      </c>
    </row>
    <row r="17" spans="1:3">
      <c r="A17" s="4" t="s">
        <v>484</v>
      </c>
      <c r="B17" s="5" t="n">
        <v>-186733000</v>
      </c>
      <c r="C17" s="5" t="n">
        <v>-160205000</v>
      </c>
    </row>
    <row r="18" spans="1:3">
      <c r="A18" s="4" t="s">
        <v>495</v>
      </c>
      <c r="B18" s="5" t="n">
        <v>-18000</v>
      </c>
      <c r="C18" s="5" t="n">
        <v>-811000</v>
      </c>
    </row>
    <row r="19" spans="1:3">
      <c r="A19" s="4" t="s">
        <v>532</v>
      </c>
      <c r="B19" s="5" t="n">
        <v>22495000</v>
      </c>
      <c r="C19" s="5" t="n">
        <v>27339000</v>
      </c>
    </row>
    <row r="20" spans="1:3">
      <c r="A20" s="4" t="s">
        <v>502</v>
      </c>
      <c r="B20" s="5" t="n">
        <v>1250000</v>
      </c>
    </row>
    <row r="21" spans="1:3">
      <c r="A21" s="4" t="s">
        <v>486</v>
      </c>
      <c r="B21" s="5" t="n">
        <v>-210460000</v>
      </c>
      <c r="C21" s="5" t="n">
        <v>-186733000</v>
      </c>
    </row>
    <row r="22" spans="1:3">
      <c r="A22" s="4" t="s">
        <v>487</v>
      </c>
      <c r="B22" s="5" t="n">
        <v>-210460000</v>
      </c>
      <c r="C22" s="5" t="n">
        <v>-186733000</v>
      </c>
    </row>
    <row r="23" spans="1:3">
      <c r="A23" s="4" t="s">
        <v>533</v>
      </c>
    </row>
    <row r="24" spans="1:3">
      <c r="A24" s="3" t="s">
        <v>530</v>
      </c>
    </row>
    <row r="25" spans="1:3">
      <c r="A25" s="4" t="s">
        <v>484</v>
      </c>
      <c r="C25" s="5" t="n">
        <v>135425000</v>
      </c>
    </row>
    <row r="26" spans="1:3">
      <c r="A26" s="4" t="s">
        <v>486</v>
      </c>
      <c r="B26" s="5" t="n">
        <v>122645000</v>
      </c>
    </row>
    <row r="27" spans="1:3">
      <c r="A27" s="4" t="s">
        <v>487</v>
      </c>
      <c r="B27" s="5" t="n">
        <v>122645000</v>
      </c>
      <c r="C27" s="5" t="n">
        <v>135425000</v>
      </c>
    </row>
    <row r="28" spans="1:3">
      <c r="A28" s="4" t="s">
        <v>534</v>
      </c>
    </row>
    <row r="29" spans="1:3">
      <c r="A29" s="3" t="s">
        <v>530</v>
      </c>
    </row>
    <row r="30" spans="1:3">
      <c r="A30" s="4" t="s">
        <v>484</v>
      </c>
      <c r="B30" s="5" t="n">
        <v>224489000</v>
      </c>
      <c r="C30" s="5" t="n">
        <v>224489000</v>
      </c>
    </row>
    <row r="31" spans="1:3">
      <c r="A31" s="4" t="s">
        <v>493</v>
      </c>
      <c r="B31" s="5" t="n">
        <v>0</v>
      </c>
      <c r="C31" s="5" t="n">
        <v>0</v>
      </c>
    </row>
    <row r="32" spans="1:3">
      <c r="A32" s="4" t="s">
        <v>495</v>
      </c>
      <c r="B32" s="5" t="n">
        <v>0</v>
      </c>
      <c r="C32" s="5" t="n">
        <v>0</v>
      </c>
    </row>
    <row r="33" spans="1:3">
      <c r="A33" s="4" t="s">
        <v>486</v>
      </c>
      <c r="B33" s="5" t="n">
        <v>224489000</v>
      </c>
      <c r="C33" s="5" t="n">
        <v>224489000</v>
      </c>
    </row>
    <row r="34" spans="1:3">
      <c r="A34" s="4" t="s">
        <v>487</v>
      </c>
      <c r="B34" s="5" t="n">
        <v>224489000</v>
      </c>
      <c r="C34" s="5" t="n">
        <v>224489000</v>
      </c>
    </row>
    <row r="35" spans="1:3">
      <c r="A35" s="4" t="s">
        <v>535</v>
      </c>
    </row>
    <row r="36" spans="1:3">
      <c r="A36" s="3" t="s">
        <v>530</v>
      </c>
    </row>
    <row r="37" spans="1:3">
      <c r="A37" s="4" t="s">
        <v>484</v>
      </c>
      <c r="B37" s="5" t="n">
        <v>-89064000</v>
      </c>
      <c r="C37" s="5" t="n">
        <v>-75472000</v>
      </c>
    </row>
    <row r="38" spans="1:3">
      <c r="A38" s="4" t="s">
        <v>495</v>
      </c>
      <c r="B38" s="5" t="n">
        <v>0</v>
      </c>
      <c r="C38" s="5" t="n">
        <v>0</v>
      </c>
    </row>
    <row r="39" spans="1:3">
      <c r="A39" s="4" t="s">
        <v>532</v>
      </c>
      <c r="B39" s="5" t="n">
        <v>12780000</v>
      </c>
      <c r="C39" s="5" t="n">
        <v>13592000</v>
      </c>
    </row>
    <row r="40" spans="1:3">
      <c r="A40" s="4" t="s">
        <v>502</v>
      </c>
      <c r="B40" s="5" t="n">
        <v>0</v>
      </c>
    </row>
    <row r="41" spans="1:3">
      <c r="A41" s="4" t="s">
        <v>486</v>
      </c>
      <c r="B41" s="5" t="n">
        <v>-101844000</v>
      </c>
      <c r="C41" s="5" t="n">
        <v>-89064000</v>
      </c>
    </row>
    <row r="42" spans="1:3">
      <c r="A42" s="4" t="s">
        <v>487</v>
      </c>
      <c r="B42" s="5" t="n">
        <v>-101844000</v>
      </c>
      <c r="C42" s="5" t="n">
        <v>-89064000</v>
      </c>
    </row>
    <row r="43" spans="1:3">
      <c r="A43" s="4" t="s">
        <v>536</v>
      </c>
    </row>
    <row r="44" spans="1:3">
      <c r="A44" s="3" t="s">
        <v>530</v>
      </c>
    </row>
    <row r="45" spans="1:3">
      <c r="A45" s="4" t="s">
        <v>484</v>
      </c>
      <c r="C45" s="5" t="n">
        <v>11994000</v>
      </c>
    </row>
    <row r="46" spans="1:3">
      <c r="A46" s="4" t="s">
        <v>486</v>
      </c>
      <c r="B46" s="5" t="n">
        <v>11335000</v>
      </c>
    </row>
    <row r="47" spans="1:3">
      <c r="A47" s="4" t="s">
        <v>487</v>
      </c>
      <c r="B47" s="5" t="n">
        <v>11335000</v>
      </c>
      <c r="C47" s="5" t="n">
        <v>11994000</v>
      </c>
    </row>
    <row r="48" spans="1:3">
      <c r="A48" s="4" t="s">
        <v>537</v>
      </c>
    </row>
    <row r="49" spans="1:3">
      <c r="A49" s="3" t="s">
        <v>530</v>
      </c>
    </row>
    <row r="50" spans="1:3">
      <c r="A50" s="4" t="s">
        <v>484</v>
      </c>
      <c r="B50" s="5" t="n">
        <v>69600000</v>
      </c>
      <c r="C50" s="5" t="n">
        <v>59498000</v>
      </c>
    </row>
    <row r="51" spans="1:3">
      <c r="A51" s="4" t="s">
        <v>493</v>
      </c>
      <c r="B51" s="5" t="n">
        <v>3150000</v>
      </c>
      <c r="C51" s="5" t="n">
        <v>10102000</v>
      </c>
    </row>
    <row r="52" spans="1:3">
      <c r="A52" s="4" t="s">
        <v>495</v>
      </c>
      <c r="B52" s="5" t="n">
        <v>0</v>
      </c>
      <c r="C52" s="5" t="n">
        <v>0</v>
      </c>
    </row>
    <row r="53" spans="1:3">
      <c r="A53" s="4" t="s">
        <v>486</v>
      </c>
      <c r="B53" s="5" t="n">
        <v>72750000</v>
      </c>
      <c r="C53" s="5" t="n">
        <v>69600000</v>
      </c>
    </row>
    <row r="54" spans="1:3">
      <c r="A54" s="4" t="s">
        <v>487</v>
      </c>
      <c r="B54" s="5" t="n">
        <v>72750000</v>
      </c>
      <c r="C54" s="5" t="n">
        <v>69600000</v>
      </c>
    </row>
    <row r="55" spans="1:3">
      <c r="A55" s="4" t="s">
        <v>538</v>
      </c>
    </row>
    <row r="56" spans="1:3">
      <c r="A56" s="3" t="s">
        <v>530</v>
      </c>
    </row>
    <row r="57" spans="1:3">
      <c r="A57" s="4" t="s">
        <v>484</v>
      </c>
      <c r="B57" s="5" t="n">
        <v>-57606000</v>
      </c>
      <c r="C57" s="5" t="n">
        <v>-49034000</v>
      </c>
    </row>
    <row r="58" spans="1:3">
      <c r="A58" s="4" t="s">
        <v>495</v>
      </c>
      <c r="B58" s="5" t="n">
        <v>0</v>
      </c>
      <c r="C58" s="5" t="n">
        <v>0</v>
      </c>
    </row>
    <row r="59" spans="1:3">
      <c r="A59" s="4" t="s">
        <v>532</v>
      </c>
      <c r="B59" s="5" t="n">
        <v>3809000</v>
      </c>
      <c r="C59" s="5" t="n">
        <v>8572000</v>
      </c>
    </row>
    <row r="60" spans="1:3">
      <c r="A60" s="4" t="s">
        <v>502</v>
      </c>
      <c r="B60" s="5" t="n">
        <v>0</v>
      </c>
    </row>
    <row r="61" spans="1:3">
      <c r="A61" s="4" t="s">
        <v>486</v>
      </c>
      <c r="B61" s="5" t="n">
        <v>-61415000</v>
      </c>
      <c r="C61" s="5" t="n">
        <v>-57606000</v>
      </c>
    </row>
    <row r="62" spans="1:3">
      <c r="A62" s="4" t="s">
        <v>487</v>
      </c>
      <c r="B62" s="5" t="n">
        <v>-61415000</v>
      </c>
      <c r="C62" s="5" t="n">
        <v>-57606000</v>
      </c>
    </row>
    <row r="63" spans="1:3">
      <c r="A63" s="4" t="s">
        <v>539</v>
      </c>
    </row>
    <row r="64" spans="1:3">
      <c r="A64" s="3" t="s">
        <v>530</v>
      </c>
    </row>
    <row r="65" spans="1:3">
      <c r="A65" s="4" t="s">
        <v>484</v>
      </c>
      <c r="C65" s="5" t="n">
        <v>21790000</v>
      </c>
    </row>
    <row r="66" spans="1:3">
      <c r="A66" s="4" t="s">
        <v>486</v>
      </c>
      <c r="B66" s="5" t="n">
        <v>26220000</v>
      </c>
    </row>
    <row r="67" spans="1:3">
      <c r="A67" s="4" t="s">
        <v>487</v>
      </c>
      <c r="B67" s="5" t="n">
        <v>26220000</v>
      </c>
      <c r="C67" s="5" t="n">
        <v>21790000</v>
      </c>
    </row>
    <row r="68" spans="1:3">
      <c r="A68" s="4" t="s">
        <v>540</v>
      </c>
    </row>
    <row r="69" spans="1:3">
      <c r="A69" s="3" t="s">
        <v>530</v>
      </c>
    </row>
    <row r="70" spans="1:3">
      <c r="A70" s="4" t="s">
        <v>484</v>
      </c>
      <c r="B70" s="5" t="n">
        <v>58255000</v>
      </c>
      <c r="C70" s="5" t="n">
        <v>49771000</v>
      </c>
    </row>
    <row r="71" spans="1:3">
      <c r="A71" s="4" t="s">
        <v>493</v>
      </c>
      <c r="B71" s="5" t="n">
        <v>11074000</v>
      </c>
      <c r="C71" s="5" t="n">
        <v>9363000</v>
      </c>
    </row>
    <row r="72" spans="1:3">
      <c r="A72" s="4" t="s">
        <v>495</v>
      </c>
      <c r="B72" s="5" t="n">
        <v>206000</v>
      </c>
      <c r="C72" s="5" t="n">
        <v>879000</v>
      </c>
    </row>
    <row r="73" spans="1:3">
      <c r="A73" s="4" t="s">
        <v>486</v>
      </c>
      <c r="B73" s="5" t="n">
        <v>69123000</v>
      </c>
      <c r="C73" s="5" t="n">
        <v>58255000</v>
      </c>
    </row>
    <row r="74" spans="1:3">
      <c r="A74" s="4" t="s">
        <v>487</v>
      </c>
      <c r="B74" s="5" t="n">
        <v>69123000</v>
      </c>
      <c r="C74" s="5" t="n">
        <v>58255000</v>
      </c>
    </row>
    <row r="75" spans="1:3">
      <c r="A75" s="4" t="s">
        <v>541</v>
      </c>
    </row>
    <row r="76" spans="1:3">
      <c r="A76" s="3" t="s">
        <v>530</v>
      </c>
    </row>
    <row r="77" spans="1:3">
      <c r="A77" s="4" t="s">
        <v>484</v>
      </c>
      <c r="B77" s="5" t="n">
        <v>-36465000</v>
      </c>
      <c r="C77" s="5" t="n">
        <v>-32711000</v>
      </c>
    </row>
    <row r="78" spans="1:3">
      <c r="A78" s="4" t="s">
        <v>495</v>
      </c>
      <c r="B78" s="5" t="n">
        <v>-18000</v>
      </c>
      <c r="C78" s="5" t="n">
        <v>-721000</v>
      </c>
    </row>
    <row r="79" spans="1:3">
      <c r="A79" s="4" t="s">
        <v>532</v>
      </c>
      <c r="B79" s="5" t="n">
        <v>5206000</v>
      </c>
      <c r="C79" s="5" t="n">
        <v>4475000</v>
      </c>
    </row>
    <row r="80" spans="1:3">
      <c r="A80" s="4" t="s">
        <v>502</v>
      </c>
      <c r="B80" s="5" t="n">
        <v>1250000</v>
      </c>
    </row>
    <row r="81" spans="1:3">
      <c r="A81" s="4" t="s">
        <v>486</v>
      </c>
      <c r="B81" s="5" t="n">
        <v>-42903000</v>
      </c>
      <c r="C81" s="5" t="n">
        <v>-36465000</v>
      </c>
    </row>
    <row r="82" spans="1:3">
      <c r="A82" s="4" t="s">
        <v>487</v>
      </c>
      <c r="B82" s="5" t="n">
        <v>-42903000</v>
      </c>
      <c r="C82" s="5" t="n">
        <v>-36465000</v>
      </c>
    </row>
    <row r="83" spans="1:3">
      <c r="A83" s="4" t="s">
        <v>438</v>
      </c>
    </row>
    <row r="84" spans="1:3">
      <c r="A84" s="3" t="s">
        <v>530</v>
      </c>
    </row>
    <row r="85" spans="1:3">
      <c r="A85" s="4" t="s">
        <v>484</v>
      </c>
      <c r="C85" s="5" t="n">
        <v>0</v>
      </c>
    </row>
    <row r="86" spans="1:3">
      <c r="A86" s="4" t="s">
        <v>486</v>
      </c>
      <c r="B86" s="5" t="n">
        <v>0</v>
      </c>
    </row>
    <row r="87" spans="1:3">
      <c r="A87" s="4" t="s">
        <v>487</v>
      </c>
      <c r="B87" s="5" t="n">
        <v>0</v>
      </c>
      <c r="C87" s="5" t="n">
        <v>0</v>
      </c>
    </row>
    <row r="88" spans="1:3">
      <c r="A88" s="4" t="s">
        <v>542</v>
      </c>
    </row>
    <row r="89" spans="1:3">
      <c r="A89" s="3" t="s">
        <v>530</v>
      </c>
    </row>
    <row r="90" spans="1:3">
      <c r="A90" s="4" t="s">
        <v>484</v>
      </c>
      <c r="B90" s="5" t="n">
        <v>1790000</v>
      </c>
      <c r="C90" s="5" t="n">
        <v>1880000</v>
      </c>
    </row>
    <row r="91" spans="1:3">
      <c r="A91" s="4" t="s">
        <v>493</v>
      </c>
      <c r="B91" s="5" t="n">
        <v>0</v>
      </c>
      <c r="C91" s="5" t="n">
        <v>0</v>
      </c>
    </row>
    <row r="92" spans="1:3">
      <c r="A92" s="4" t="s">
        <v>495</v>
      </c>
      <c r="B92" s="5" t="n">
        <v>0</v>
      </c>
      <c r="C92" s="5" t="n">
        <v>90000</v>
      </c>
    </row>
    <row r="93" spans="1:3">
      <c r="A93" s="4" t="s">
        <v>486</v>
      </c>
      <c r="B93" s="5" t="n">
        <v>1790000</v>
      </c>
      <c r="C93" s="5" t="n">
        <v>1790000</v>
      </c>
    </row>
    <row r="94" spans="1:3">
      <c r="A94" s="4" t="s">
        <v>487</v>
      </c>
      <c r="B94" s="5" t="n">
        <v>1790000</v>
      </c>
      <c r="C94" s="5" t="n">
        <v>1790000</v>
      </c>
    </row>
    <row r="95" spans="1:3">
      <c r="A95" s="4" t="s">
        <v>543</v>
      </c>
    </row>
    <row r="96" spans="1:3">
      <c r="A96" s="3" t="s">
        <v>530</v>
      </c>
    </row>
    <row r="97" spans="1:3">
      <c r="A97" s="4" t="s">
        <v>484</v>
      </c>
      <c r="B97" s="5" t="n">
        <v>-1790000</v>
      </c>
      <c r="C97" s="5" t="n">
        <v>-1880000</v>
      </c>
    </row>
    <row r="98" spans="1:3">
      <c r="A98" s="4" t="s">
        <v>495</v>
      </c>
      <c r="B98" s="5" t="n">
        <v>0</v>
      </c>
      <c r="C98" s="5" t="n">
        <v>-90000</v>
      </c>
    </row>
    <row r="99" spans="1:3">
      <c r="A99" s="4" t="s">
        <v>532</v>
      </c>
      <c r="B99" s="5" t="n">
        <v>0</v>
      </c>
      <c r="C99" s="5" t="n">
        <v>0</v>
      </c>
    </row>
    <row r="100" spans="1:3">
      <c r="A100" s="4" t="s">
        <v>502</v>
      </c>
      <c r="B100" s="5" t="n">
        <v>0</v>
      </c>
    </row>
    <row r="101" spans="1:3">
      <c r="A101" s="4" t="s">
        <v>486</v>
      </c>
      <c r="B101" s="5" t="n">
        <v>-1790000</v>
      </c>
      <c r="C101" s="5" t="n">
        <v>-1790000</v>
      </c>
    </row>
    <row r="102" spans="1:3">
      <c r="A102" s="4" t="s">
        <v>487</v>
      </c>
      <c r="B102" s="5" t="n">
        <v>-1790000</v>
      </c>
      <c r="C102" s="5" t="n">
        <v>-1790000</v>
      </c>
    </row>
    <row r="103" spans="1:3">
      <c r="A103" s="4" t="s">
        <v>437</v>
      </c>
    </row>
    <row r="104" spans="1:3">
      <c r="A104" s="3" t="s">
        <v>530</v>
      </c>
    </row>
    <row r="105" spans="1:3">
      <c r="A105" s="4" t="s">
        <v>484</v>
      </c>
      <c r="C105" s="5" t="n">
        <v>224364000</v>
      </c>
    </row>
    <row r="106" spans="1:3">
      <c r="A106" s="4" t="s">
        <v>486</v>
      </c>
      <c r="B106" s="5" t="n">
        <v>223664000</v>
      </c>
    </row>
    <row r="107" spans="1:3">
      <c r="A107" s="4" t="s">
        <v>487</v>
      </c>
      <c r="B107" s="5" t="n">
        <v>223664000</v>
      </c>
      <c r="C107" s="5" t="n">
        <v>224364000</v>
      </c>
    </row>
    <row r="108" spans="1:3">
      <c r="A108" s="4" t="s">
        <v>544</v>
      </c>
    </row>
    <row r="109" spans="1:3">
      <c r="A109" s="3" t="s">
        <v>530</v>
      </c>
    </row>
    <row r="110" spans="1:3">
      <c r="A110" s="4" t="s">
        <v>484</v>
      </c>
      <c r="B110" s="5" t="n">
        <v>226172000</v>
      </c>
      <c r="C110" s="5" t="n">
        <v>226172000</v>
      </c>
    </row>
    <row r="111" spans="1:3">
      <c r="A111" s="4" t="s">
        <v>493</v>
      </c>
      <c r="B111" s="5" t="n">
        <v>0</v>
      </c>
      <c r="C111" s="5" t="n">
        <v>0</v>
      </c>
    </row>
    <row r="112" spans="1:3">
      <c r="A112" s="4" t="s">
        <v>495</v>
      </c>
      <c r="B112" s="5" t="n">
        <v>0</v>
      </c>
      <c r="C112" s="5" t="n">
        <v>0</v>
      </c>
    </row>
    <row r="113" spans="1:3">
      <c r="A113" s="4" t="s">
        <v>486</v>
      </c>
      <c r="B113" s="5" t="n">
        <v>226172000</v>
      </c>
      <c r="C113" s="5" t="n">
        <v>226172000</v>
      </c>
    </row>
    <row r="114" spans="1:3">
      <c r="A114" s="4" t="s">
        <v>487</v>
      </c>
      <c r="B114" s="5" t="n">
        <v>226172000</v>
      </c>
      <c r="C114" s="5" t="n">
        <v>226172000</v>
      </c>
    </row>
    <row r="115" spans="1:3">
      <c r="A115" s="4" t="s">
        <v>545</v>
      </c>
    </row>
    <row r="116" spans="1:3">
      <c r="A116" s="3" t="s">
        <v>530</v>
      </c>
    </row>
    <row r="117" spans="1:3">
      <c r="A117" s="4" t="s">
        <v>484</v>
      </c>
      <c r="B117" s="5" t="n">
        <v>-1808000</v>
      </c>
      <c r="C117" s="5" t="n">
        <v>-1108000</v>
      </c>
    </row>
    <row r="118" spans="1:3">
      <c r="A118" s="4" t="s">
        <v>495</v>
      </c>
      <c r="B118" s="5" t="n">
        <v>0</v>
      </c>
      <c r="C118" s="5" t="n">
        <v>0</v>
      </c>
    </row>
    <row r="119" spans="1:3">
      <c r="A119" s="4" t="s">
        <v>532</v>
      </c>
      <c r="B119" s="5" t="n">
        <v>700000</v>
      </c>
      <c r="C119" s="5" t="n">
        <v>700000</v>
      </c>
    </row>
    <row r="120" spans="1:3">
      <c r="A120" s="4" t="s">
        <v>502</v>
      </c>
      <c r="B120" s="5" t="n">
        <v>0</v>
      </c>
    </row>
    <row r="121" spans="1:3">
      <c r="A121" s="4" t="s">
        <v>486</v>
      </c>
      <c r="B121" s="5" t="n">
        <v>-2508000</v>
      </c>
      <c r="C121" s="5" t="n">
        <v>-1808000</v>
      </c>
    </row>
    <row r="122" spans="1:3">
      <c r="A122" s="4" t="s">
        <v>487</v>
      </c>
      <c r="B122" s="6" t="n">
        <v>-2508000</v>
      </c>
      <c r="C122" s="6" t="n">
        <v>-180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6</v>
      </c>
      <c r="B1" s="2" t="s">
        <v>1</v>
      </c>
    </row>
    <row r="2" spans="1:4">
      <c r="B2" s="2" t="s">
        <v>449</v>
      </c>
      <c r="C2" s="2" t="s">
        <v>547</v>
      </c>
      <c r="D2" s="2" t="s">
        <v>548</v>
      </c>
    </row>
    <row r="3" spans="1:4">
      <c r="A3" s="3" t="s">
        <v>429</v>
      </c>
    </row>
    <row r="4" spans="1:4">
      <c r="A4" s="4" t="s">
        <v>502</v>
      </c>
      <c r="B4" s="6" t="n">
        <v>0</v>
      </c>
    </row>
    <row r="5" spans="1:4">
      <c r="A5" s="4" t="s">
        <v>233</v>
      </c>
      <c r="B5" s="6" t="n">
        <v>383864000</v>
      </c>
      <c r="C5" s="6" t="n">
        <v>393573000</v>
      </c>
      <c r="D5" s="6" t="n">
        <v>393573000</v>
      </c>
    </row>
    <row r="6" spans="1:4">
      <c r="A6" s="4" t="s">
        <v>549</v>
      </c>
      <c r="B6" s="5" t="n">
        <v>11</v>
      </c>
    </row>
    <row r="7" spans="1:4">
      <c r="A7" s="4" t="s">
        <v>539</v>
      </c>
    </row>
    <row r="8" spans="1:4">
      <c r="A8" s="3" t="s">
        <v>429</v>
      </c>
    </row>
    <row r="9" spans="1:4">
      <c r="A9" s="4" t="s">
        <v>233</v>
      </c>
      <c r="B9" s="6" t="n">
        <v>26220000</v>
      </c>
      <c r="D9" s="6" t="n">
        <v>21790000</v>
      </c>
    </row>
    <row r="10" spans="1:4">
      <c r="A10" s="4" t="s">
        <v>550</v>
      </c>
    </row>
    <row r="11" spans="1:4">
      <c r="A11" s="3" t="s">
        <v>429</v>
      </c>
    </row>
    <row r="12" spans="1:4">
      <c r="A12" s="4" t="s">
        <v>233</v>
      </c>
      <c r="B12" s="5" t="n">
        <v>0</v>
      </c>
      <c r="C12" s="5" t="n">
        <v>0</v>
      </c>
    </row>
    <row r="13" spans="1:4">
      <c r="A13" s="4" t="s">
        <v>551</v>
      </c>
    </row>
    <row r="14" spans="1:4">
      <c r="A14" s="3" t="s">
        <v>429</v>
      </c>
    </row>
    <row r="15" spans="1:4">
      <c r="A15" s="4" t="s">
        <v>233</v>
      </c>
      <c r="B15" s="6" t="n">
        <v>9900000</v>
      </c>
      <c r="C15" s="6" t="n">
        <v>59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6</v>
      </c>
      <c r="C2" s="2" t="s">
        <v>27</v>
      </c>
    </row>
    <row r="3" spans="1:3">
      <c r="A3" s="3" t="s">
        <v>553</v>
      </c>
    </row>
    <row r="4" spans="1:3">
      <c r="A4" s="4" t="s">
        <v>468</v>
      </c>
      <c r="B4" s="6" t="n">
        <v>227362</v>
      </c>
      <c r="C4" s="6" t="n">
        <v>226571</v>
      </c>
    </row>
    <row r="5" spans="1:3">
      <c r="A5" s="4" t="s">
        <v>554</v>
      </c>
      <c r="B5" s="5" t="n">
        <v>0</v>
      </c>
      <c r="C5" s="5" t="n">
        <v>692</v>
      </c>
    </row>
    <row r="6" spans="1:3">
      <c r="A6" s="4" t="s">
        <v>391</v>
      </c>
      <c r="B6" s="5" t="n">
        <v>503</v>
      </c>
      <c r="C6" s="5" t="n">
        <v>99</v>
      </c>
    </row>
    <row r="7" spans="1:3">
      <c r="A7" s="4" t="s">
        <v>472</v>
      </c>
      <c r="B7" s="6" t="n">
        <v>227865</v>
      </c>
      <c r="C7" s="6" t="n">
        <v>2273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6</v>
      </c>
      <c r="C1" s="2" t="s">
        <v>27</v>
      </c>
    </row>
    <row r="2" spans="1:3">
      <c r="A2" s="3" t="s">
        <v>556</v>
      </c>
    </row>
    <row r="3" spans="1:3">
      <c r="A3" s="4" t="s">
        <v>39</v>
      </c>
      <c r="B3" s="6" t="n">
        <v>227865</v>
      </c>
      <c r="C3" s="6" t="n">
        <v>227362</v>
      </c>
    </row>
    <row r="4" spans="1:3">
      <c r="A4" s="4" t="s">
        <v>557</v>
      </c>
    </row>
    <row r="5" spans="1:3">
      <c r="A5" s="3" t="s">
        <v>556</v>
      </c>
    </row>
    <row r="6" spans="1:3">
      <c r="A6" s="4" t="s">
        <v>39</v>
      </c>
      <c r="B6" s="5" t="n">
        <v>206637</v>
      </c>
    </row>
    <row r="7" spans="1:3">
      <c r="A7" s="4" t="s">
        <v>558</v>
      </c>
      <c r="B7" s="5" t="n">
        <v>93400</v>
      </c>
    </row>
    <row r="8" spans="1:3">
      <c r="A8" s="4" t="s">
        <v>559</v>
      </c>
      <c r="B8" s="5" t="n">
        <v>300037</v>
      </c>
    </row>
    <row r="9" spans="1:3">
      <c r="A9" s="4" t="s">
        <v>560</v>
      </c>
    </row>
    <row r="10" spans="1:3">
      <c r="A10" s="3" t="s">
        <v>556</v>
      </c>
    </row>
    <row r="11" spans="1:3">
      <c r="A11" s="4" t="s">
        <v>39</v>
      </c>
      <c r="B11" s="5" t="n">
        <v>21228</v>
      </c>
    </row>
    <row r="12" spans="1:3">
      <c r="A12" s="4" t="s">
        <v>558</v>
      </c>
      <c r="B12" s="5" t="n">
        <v>129272</v>
      </c>
    </row>
    <row r="13" spans="1:3">
      <c r="A13" s="4" t="s">
        <v>559</v>
      </c>
      <c r="B13" s="6" t="n">
        <v>15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6</v>
      </c>
      <c r="C1" s="2" t="s">
        <v>27</v>
      </c>
      <c r="D1" s="2" t="s">
        <v>562</v>
      </c>
      <c r="E1" s="2" t="s">
        <v>563</v>
      </c>
    </row>
    <row r="2" spans="1:5">
      <c r="A2" s="3" t="s">
        <v>564</v>
      </c>
    </row>
    <row r="3" spans="1:5">
      <c r="A3" s="4" t="s">
        <v>565</v>
      </c>
      <c r="B3" s="6" t="n">
        <v>845000</v>
      </c>
      <c r="C3" s="6" t="n">
        <v>669000</v>
      </c>
    </row>
    <row r="4" spans="1:5">
      <c r="A4" s="4" t="s">
        <v>566</v>
      </c>
    </row>
    <row r="5" spans="1:5">
      <c r="A5" s="3" t="s">
        <v>564</v>
      </c>
    </row>
    <row r="6" spans="1:5">
      <c r="A6" s="4" t="s">
        <v>565</v>
      </c>
      <c r="B6" s="5" t="n">
        <v>245000</v>
      </c>
      <c r="C6" s="5" t="n">
        <v>69000</v>
      </c>
    </row>
    <row r="7" spans="1:5">
      <c r="A7" s="4" t="s">
        <v>567</v>
      </c>
      <c r="B7" s="5" t="n">
        <v>1000000</v>
      </c>
      <c r="E7" s="6" t="n">
        <v>1000000</v>
      </c>
    </row>
    <row r="8" spans="1:5">
      <c r="A8" s="4" t="s">
        <v>568</v>
      </c>
      <c r="B8" s="6" t="n">
        <v>22500</v>
      </c>
      <c r="C8" s="5" t="n">
        <v>13400</v>
      </c>
    </row>
    <row r="9" spans="1:5">
      <c r="A9" s="4" t="s">
        <v>569</v>
      </c>
    </row>
    <row r="10" spans="1:5">
      <c r="A10" s="3" t="s">
        <v>564</v>
      </c>
    </row>
    <row r="11" spans="1:5">
      <c r="A11" s="4" t="s">
        <v>570</v>
      </c>
      <c r="B11" s="4" t="s">
        <v>571</v>
      </c>
    </row>
    <row r="12" spans="1:5">
      <c r="A12" s="4" t="s">
        <v>572</v>
      </c>
    </row>
    <row r="13" spans="1:5">
      <c r="A13" s="3" t="s">
        <v>564</v>
      </c>
    </row>
    <row r="14" spans="1:5">
      <c r="A14" s="4" t="s">
        <v>573</v>
      </c>
      <c r="B14" s="4" t="s">
        <v>574</v>
      </c>
    </row>
    <row r="15" spans="1:5">
      <c r="A15" s="4" t="s">
        <v>575</v>
      </c>
    </row>
    <row r="16" spans="1:5">
      <c r="A16" s="3" t="s">
        <v>564</v>
      </c>
    </row>
    <row r="17" spans="1:5">
      <c r="A17" s="4" t="s">
        <v>573</v>
      </c>
      <c r="B17" s="4" t="s">
        <v>576</v>
      </c>
    </row>
    <row r="18" spans="1:5">
      <c r="A18" s="4" t="s">
        <v>577</v>
      </c>
    </row>
    <row r="19" spans="1:5">
      <c r="A19" s="3" t="s">
        <v>564</v>
      </c>
    </row>
    <row r="20" spans="1:5">
      <c r="A20" s="4" t="s">
        <v>565</v>
      </c>
      <c r="B20" s="6" t="n">
        <v>300000</v>
      </c>
      <c r="C20" s="5" t="n">
        <v>300000</v>
      </c>
    </row>
    <row r="21" spans="1:5">
      <c r="A21" s="4" t="s">
        <v>567</v>
      </c>
      <c r="D21" s="6" t="n">
        <v>300000</v>
      </c>
    </row>
    <row r="22" spans="1:5">
      <c r="A22" s="4" t="s">
        <v>578</v>
      </c>
    </row>
    <row r="23" spans="1:5">
      <c r="A23" s="3" t="s">
        <v>564</v>
      </c>
    </row>
    <row r="24" spans="1:5">
      <c r="A24" s="4" t="s">
        <v>570</v>
      </c>
      <c r="B24" s="4" t="s">
        <v>579</v>
      </c>
    </row>
    <row r="25" spans="1:5">
      <c r="A25" s="4" t="s">
        <v>580</v>
      </c>
    </row>
    <row r="26" spans="1:5">
      <c r="A26" s="3" t="s">
        <v>564</v>
      </c>
    </row>
    <row r="27" spans="1:5">
      <c r="A27" s="4" t="s">
        <v>573</v>
      </c>
      <c r="B27" s="4" t="s">
        <v>574</v>
      </c>
    </row>
    <row r="28" spans="1:5">
      <c r="A28" s="4" t="s">
        <v>581</v>
      </c>
    </row>
    <row r="29" spans="1:5">
      <c r="A29" s="3" t="s">
        <v>564</v>
      </c>
    </row>
    <row r="30" spans="1:5">
      <c r="A30" s="4" t="s">
        <v>573</v>
      </c>
      <c r="B30" s="4" t="s">
        <v>576</v>
      </c>
    </row>
    <row r="31" spans="1:5">
      <c r="A31" s="4" t="s">
        <v>582</v>
      </c>
    </row>
    <row r="32" spans="1:5">
      <c r="A32" s="3" t="s">
        <v>564</v>
      </c>
    </row>
    <row r="33" spans="1:5">
      <c r="A33" s="4" t="s">
        <v>565</v>
      </c>
      <c r="B33" s="6" t="n">
        <v>300000</v>
      </c>
    </row>
    <row r="34" spans="1:5">
      <c r="A34" s="4" t="s">
        <v>583</v>
      </c>
    </row>
    <row r="35" spans="1:5">
      <c r="A35" s="3" t="s">
        <v>564</v>
      </c>
    </row>
    <row r="36" spans="1:5">
      <c r="A36" s="4" t="s">
        <v>570</v>
      </c>
      <c r="B36" s="4" t="s">
        <v>584</v>
      </c>
    </row>
    <row r="37" spans="1:5">
      <c r="A37" s="4" t="s">
        <v>565</v>
      </c>
      <c r="B37" s="6" t="n">
        <v>100000</v>
      </c>
      <c r="C37" s="5" t="n">
        <v>100000</v>
      </c>
    </row>
    <row r="38" spans="1:5">
      <c r="A38" s="4" t="s">
        <v>585</v>
      </c>
    </row>
    <row r="39" spans="1:5">
      <c r="A39" s="3" t="s">
        <v>564</v>
      </c>
    </row>
    <row r="40" spans="1:5">
      <c r="A40" s="4" t="s">
        <v>570</v>
      </c>
      <c r="B40" s="4" t="s">
        <v>584</v>
      </c>
    </row>
    <row r="41" spans="1:5">
      <c r="A41" s="4" t="s">
        <v>586</v>
      </c>
    </row>
    <row r="42" spans="1:5">
      <c r="A42" s="3" t="s">
        <v>564</v>
      </c>
    </row>
    <row r="43" spans="1:5">
      <c r="A43" s="4" t="s">
        <v>565</v>
      </c>
      <c r="B43" s="6" t="n">
        <v>50000</v>
      </c>
      <c r="C43" s="5" t="n">
        <v>50000</v>
      </c>
    </row>
    <row r="44" spans="1:5">
      <c r="A44" s="4" t="s">
        <v>587</v>
      </c>
    </row>
    <row r="45" spans="1:5">
      <c r="A45" s="3" t="s">
        <v>564</v>
      </c>
    </row>
    <row r="46" spans="1:5">
      <c r="A46" s="4" t="s">
        <v>570</v>
      </c>
      <c r="B46" s="4" t="s">
        <v>584</v>
      </c>
    </row>
    <row r="47" spans="1:5">
      <c r="A47" s="4" t="s">
        <v>588</v>
      </c>
    </row>
    <row r="48" spans="1:5">
      <c r="A48" s="3" t="s">
        <v>564</v>
      </c>
    </row>
    <row r="49" spans="1:5">
      <c r="A49" s="4" t="s">
        <v>573</v>
      </c>
      <c r="B49" s="4" t="s">
        <v>589</v>
      </c>
    </row>
    <row r="50" spans="1:5">
      <c r="A50" s="4" t="s">
        <v>590</v>
      </c>
    </row>
    <row r="51" spans="1:5">
      <c r="A51" s="3" t="s">
        <v>564</v>
      </c>
    </row>
    <row r="52" spans="1:5">
      <c r="A52" s="4" t="s">
        <v>570</v>
      </c>
      <c r="B52" s="4" t="s">
        <v>591</v>
      </c>
    </row>
    <row r="53" spans="1:5">
      <c r="A53" s="4" t="s">
        <v>565</v>
      </c>
      <c r="B53" s="6" t="n">
        <v>100000</v>
      </c>
      <c r="C53" s="5" t="n">
        <v>100000</v>
      </c>
    </row>
    <row r="54" spans="1:5">
      <c r="A54" s="4" t="s">
        <v>592</v>
      </c>
    </row>
    <row r="55" spans="1:5">
      <c r="A55" s="3" t="s">
        <v>564</v>
      </c>
    </row>
    <row r="56" spans="1:5">
      <c r="A56" s="4" t="s">
        <v>570</v>
      </c>
      <c r="B56" s="4" t="s">
        <v>579</v>
      </c>
    </row>
    <row r="57" spans="1:5">
      <c r="A57" s="4" t="s">
        <v>593</v>
      </c>
    </row>
    <row r="58" spans="1:5">
      <c r="A58" s="3" t="s">
        <v>564</v>
      </c>
    </row>
    <row r="59" spans="1:5">
      <c r="A59" s="4" t="s">
        <v>565</v>
      </c>
      <c r="B59" s="6" t="n">
        <v>50000</v>
      </c>
      <c r="C59" s="6" t="n">
        <v>50000</v>
      </c>
    </row>
    <row r="60" spans="1:5">
      <c r="A60" s="4" t="s">
        <v>594</v>
      </c>
    </row>
    <row r="61" spans="1:5">
      <c r="A61" s="3" t="s">
        <v>564</v>
      </c>
    </row>
    <row r="62" spans="1:5">
      <c r="A62" s="4" t="s">
        <v>570</v>
      </c>
      <c r="B62" s="4" t="s">
        <v>579</v>
      </c>
    </row>
    <row r="63" spans="1:5">
      <c r="A63" s="4" t="s">
        <v>595</v>
      </c>
    </row>
    <row r="64" spans="1:5">
      <c r="A64" s="3" t="s">
        <v>564</v>
      </c>
    </row>
    <row r="65" spans="1:5">
      <c r="A65" s="4" t="s">
        <v>573</v>
      </c>
      <c r="B65" s="4" t="s">
        <v>5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6</v>
      </c>
      <c r="C1" s="2" t="s">
        <v>562</v>
      </c>
      <c r="D1" s="2" t="s">
        <v>563</v>
      </c>
    </row>
    <row r="2" spans="1:4">
      <c r="A2" s="4" t="s">
        <v>566</v>
      </c>
    </row>
    <row r="3" spans="1:4">
      <c r="A3" s="3" t="s">
        <v>564</v>
      </c>
    </row>
    <row r="4" spans="1:4">
      <c r="A4" s="4" t="s">
        <v>567</v>
      </c>
      <c r="B4" s="6" t="n">
        <v>1000</v>
      </c>
      <c r="D4" s="6" t="n">
        <v>1000</v>
      </c>
    </row>
    <row r="5" spans="1:4">
      <c r="A5" s="4" t="s">
        <v>577</v>
      </c>
    </row>
    <row r="6" spans="1:4">
      <c r="A6" s="3" t="s">
        <v>564</v>
      </c>
    </row>
    <row r="7" spans="1:4">
      <c r="A7" s="4" t="s">
        <v>567</v>
      </c>
      <c r="C7" s="6"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6</v>
      </c>
      <c r="C1" s="2" t="s">
        <v>27</v>
      </c>
      <c r="D1" s="2" t="s">
        <v>464</v>
      </c>
    </row>
    <row r="2" spans="1:4">
      <c r="A2" s="3" t="s">
        <v>154</v>
      </c>
    </row>
    <row r="3" spans="1:4">
      <c r="A3" s="4" t="s">
        <v>599</v>
      </c>
      <c r="B3" s="6" t="n">
        <v>27767</v>
      </c>
      <c r="C3" s="6" t="n">
        <v>22075</v>
      </c>
      <c r="D3" s="6" t="n">
        <v>16096</v>
      </c>
    </row>
    <row r="4" spans="1:4">
      <c r="A4" s="4" t="s">
        <v>600</v>
      </c>
      <c r="B4" s="5" t="n">
        <v>3633</v>
      </c>
      <c r="C4" s="5" t="n">
        <v>3498</v>
      </c>
    </row>
    <row r="5" spans="1:4">
      <c r="A5" s="4" t="s">
        <v>601</v>
      </c>
      <c r="B5" s="5" t="n">
        <v>10790</v>
      </c>
      <c r="C5" s="5" t="n">
        <v>14343</v>
      </c>
    </row>
    <row r="6" spans="1:4">
      <c r="A6" s="4" t="s">
        <v>602</v>
      </c>
      <c r="B6" s="6" t="n">
        <v>42190</v>
      </c>
      <c r="C6" s="6" t="n">
        <v>399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6</v>
      </c>
      <c r="C2" s="2" t="s">
        <v>27</v>
      </c>
    </row>
    <row r="3" spans="1:3">
      <c r="A3" s="3" t="s">
        <v>604</v>
      </c>
    </row>
    <row r="4" spans="1:3">
      <c r="A4" s="4" t="s">
        <v>605</v>
      </c>
      <c r="B4" s="6" t="n">
        <v>22075</v>
      </c>
      <c r="C4" s="6" t="n">
        <v>16096</v>
      </c>
    </row>
    <row r="5" spans="1:3">
      <c r="A5" s="4" t="s">
        <v>606</v>
      </c>
      <c r="B5" s="5" t="n">
        <v>14226</v>
      </c>
      <c r="C5" s="5" t="n">
        <v>13500</v>
      </c>
    </row>
    <row r="6" spans="1:3">
      <c r="A6" s="4" t="s">
        <v>607</v>
      </c>
      <c r="B6" s="5" t="n">
        <v>6798</v>
      </c>
      <c r="C6" s="5" t="n">
        <v>6478</v>
      </c>
    </row>
    <row r="7" spans="1:3">
      <c r="A7" s="4" t="s">
        <v>608</v>
      </c>
      <c r="B7" s="5" t="n">
        <v>1296</v>
      </c>
      <c r="C7" s="5" t="n">
        <v>1694</v>
      </c>
    </row>
    <row r="8" spans="1:3">
      <c r="A8" s="4" t="s">
        <v>609</v>
      </c>
      <c r="B8" s="5" t="n">
        <v>-584</v>
      </c>
      <c r="C8" s="5" t="n">
        <v>-537</v>
      </c>
    </row>
    <row r="9" spans="1:3">
      <c r="A9" s="4" t="s">
        <v>610</v>
      </c>
      <c r="B9" s="5" t="n">
        <v>-16044</v>
      </c>
      <c r="C9" s="5" t="n">
        <v>-15156</v>
      </c>
    </row>
    <row r="10" spans="1:3">
      <c r="A10" s="4" t="s">
        <v>611</v>
      </c>
      <c r="B10" s="6" t="n">
        <v>27767</v>
      </c>
      <c r="C10" s="6" t="n">
        <v>22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6</v>
      </c>
      <c r="C1" s="2" t="s">
        <v>27</v>
      </c>
    </row>
    <row r="2" spans="1:3">
      <c r="A2" s="3" t="s">
        <v>613</v>
      </c>
    </row>
    <row r="3" spans="1:3">
      <c r="A3" s="4" t="s">
        <v>614</v>
      </c>
      <c r="B3" s="8" t="n">
        <v>25.1</v>
      </c>
      <c r="C3" s="8" t="n">
        <v>23.8</v>
      </c>
    </row>
    <row r="4" spans="1:3">
      <c r="A4" s="4" t="s">
        <v>615</v>
      </c>
    </row>
    <row r="5" spans="1:3">
      <c r="A5" s="3" t="s">
        <v>613</v>
      </c>
    </row>
    <row r="6" spans="1:3">
      <c r="A6" s="4" t="s">
        <v>616</v>
      </c>
      <c r="B6" s="4" t="s">
        <v>574</v>
      </c>
    </row>
    <row r="7" spans="1:3">
      <c r="A7" s="4" t="s">
        <v>617</v>
      </c>
      <c r="B7" s="8" t="n">
        <v>-3.9</v>
      </c>
    </row>
    <row r="8" spans="1:3">
      <c r="A8" s="4" t="s">
        <v>618</v>
      </c>
      <c r="B8" s="4" t="s">
        <v>574</v>
      </c>
    </row>
    <row r="9" spans="1:3">
      <c r="A9" s="4" t="s">
        <v>619</v>
      </c>
      <c r="B9" s="8" t="n">
        <v>4.6</v>
      </c>
    </row>
    <row r="10" spans="1:3">
      <c r="A10" s="4" t="s">
        <v>620</v>
      </c>
    </row>
    <row r="11" spans="1:3">
      <c r="A11" s="3" t="s">
        <v>613</v>
      </c>
    </row>
    <row r="12" spans="1:3">
      <c r="A12" s="4" t="s">
        <v>616</v>
      </c>
      <c r="B12" s="4" t="s">
        <v>574</v>
      </c>
    </row>
    <row r="13" spans="1:3">
      <c r="A13" s="4" t="s">
        <v>617</v>
      </c>
      <c r="B13" s="8" t="n">
        <v>4.9</v>
      </c>
    </row>
    <row r="14" spans="1:3">
      <c r="A14" s="4" t="s">
        <v>618</v>
      </c>
      <c r="B14" s="4" t="s">
        <v>574</v>
      </c>
    </row>
    <row r="15" spans="1:3">
      <c r="A15" s="4" t="s">
        <v>619</v>
      </c>
      <c r="B15" s="8" t="n">
        <v>-4.2</v>
      </c>
    </row>
    <row r="16" spans="1:3">
      <c r="A16" s="4" t="s">
        <v>443</v>
      </c>
    </row>
    <row r="17" spans="1:3">
      <c r="A17" s="3" t="s">
        <v>613</v>
      </c>
    </row>
    <row r="18" spans="1:3">
      <c r="A18" s="4" t="s">
        <v>621</v>
      </c>
      <c r="B18" s="4" t="s">
        <v>622</v>
      </c>
      <c r="C18" s="4" t="s">
        <v>452</v>
      </c>
    </row>
    <row r="19" spans="1:3">
      <c r="A19" s="4" t="s">
        <v>623</v>
      </c>
      <c r="B19" s="4" t="s">
        <v>624</v>
      </c>
      <c r="C19" s="4" t="s">
        <v>625</v>
      </c>
    </row>
    <row r="20" spans="1:3">
      <c r="A20" s="4" t="s">
        <v>446</v>
      </c>
    </row>
    <row r="21" spans="1:3">
      <c r="A21" s="3" t="s">
        <v>613</v>
      </c>
    </row>
    <row r="22" spans="1:3">
      <c r="A22" s="4" t="s">
        <v>621</v>
      </c>
      <c r="B22" s="4" t="s">
        <v>452</v>
      </c>
      <c r="C22" s="4" t="s">
        <v>626</v>
      </c>
    </row>
    <row r="23" spans="1:3">
      <c r="A23" s="4" t="s">
        <v>623</v>
      </c>
      <c r="B23" s="4" t="s">
        <v>627</v>
      </c>
      <c r="C23" s="4" t="s">
        <v>4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6</v>
      </c>
      <c r="C2" s="2" t="s">
        <v>27</v>
      </c>
    </row>
    <row r="3" spans="1:3">
      <c r="A3" s="3" t="s">
        <v>154</v>
      </c>
    </row>
    <row r="4" spans="1:3">
      <c r="A4" s="4" t="s">
        <v>629</v>
      </c>
      <c r="B4" s="6" t="n">
        <v>6600000</v>
      </c>
      <c r="C4" s="6" t="n">
        <v>62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630</v>
      </c>
      <c r="B1" s="2" t="s">
        <v>1</v>
      </c>
    </row>
    <row r="2" spans="1:2">
      <c r="B2" s="2" t="s">
        <v>449</v>
      </c>
    </row>
    <row r="3" spans="1:2">
      <c r="A3" s="3" t="s">
        <v>631</v>
      </c>
    </row>
    <row r="4" spans="1:2">
      <c r="A4" s="4" t="s">
        <v>632</v>
      </c>
      <c r="B4" s="6" t="n">
        <v>14343</v>
      </c>
    </row>
    <row r="5" spans="1:2">
      <c r="A5" s="4" t="s">
        <v>633</v>
      </c>
      <c r="B5" s="5" t="n">
        <v>-4619</v>
      </c>
    </row>
    <row r="6" spans="1:2">
      <c r="A6" s="4" t="s">
        <v>634</v>
      </c>
      <c r="B6" s="5" t="n">
        <v>779</v>
      </c>
    </row>
    <row r="7" spans="1:2">
      <c r="A7" s="4" t="s">
        <v>635</v>
      </c>
      <c r="B7" s="5" t="n">
        <v>287</v>
      </c>
    </row>
    <row r="8" spans="1:2">
      <c r="A8" s="4" t="s">
        <v>636</v>
      </c>
      <c r="B8" s="6" t="n">
        <v>10790</v>
      </c>
    </row>
    <row r="9" spans="1:2">
      <c r="A9" s="4" t="s">
        <v>637</v>
      </c>
      <c r="B9" s="4" t="s">
        <v>422</v>
      </c>
    </row>
    <row r="10" spans="1:2">
      <c r="A10" s="4" t="s">
        <v>638</v>
      </c>
    </row>
    <row r="11" spans="1:2">
      <c r="A11" s="3" t="s">
        <v>631</v>
      </c>
    </row>
    <row r="12" spans="1:2">
      <c r="A12" s="4" t="s">
        <v>632</v>
      </c>
      <c r="B12" s="6" t="n">
        <v>9724</v>
      </c>
    </row>
    <row r="13" spans="1:2">
      <c r="A13" s="4" t="s">
        <v>633</v>
      </c>
      <c r="B13" s="5" t="n">
        <v>0</v>
      </c>
    </row>
    <row r="14" spans="1:2">
      <c r="A14" s="4" t="s">
        <v>634</v>
      </c>
      <c r="B14" s="5" t="n">
        <v>779</v>
      </c>
    </row>
    <row r="15" spans="1:2">
      <c r="A15" s="4" t="s">
        <v>635</v>
      </c>
      <c r="B15" s="5" t="n">
        <v>287</v>
      </c>
    </row>
    <row r="16" spans="1:2">
      <c r="A16" s="4" t="s">
        <v>636</v>
      </c>
      <c r="B16" s="5" t="n">
        <v>10790</v>
      </c>
    </row>
    <row r="17" spans="1:2">
      <c r="A17" s="4" t="s">
        <v>639</v>
      </c>
    </row>
    <row r="18" spans="1:2">
      <c r="A18" s="3" t="s">
        <v>631</v>
      </c>
    </row>
    <row r="19" spans="1:2">
      <c r="A19" s="4" t="s">
        <v>632</v>
      </c>
      <c r="B19" s="5" t="n">
        <v>4619</v>
      </c>
    </row>
    <row r="20" spans="1:2">
      <c r="A20" s="4" t="s">
        <v>633</v>
      </c>
      <c r="B20" s="5" t="n">
        <v>-4619</v>
      </c>
    </row>
    <row r="21" spans="1:2">
      <c r="A21" s="4" t="s">
        <v>634</v>
      </c>
      <c r="B21" s="5" t="n">
        <v>0</v>
      </c>
    </row>
    <row r="22" spans="1:2">
      <c r="A22" s="4" t="s">
        <v>635</v>
      </c>
      <c r="B22" s="5" t="n">
        <v>0</v>
      </c>
    </row>
    <row r="23" spans="1:2">
      <c r="A23" s="4" t="s">
        <v>636</v>
      </c>
      <c r="B23"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0</v>
      </c>
      <c r="B1" s="2" t="s">
        <v>26</v>
      </c>
      <c r="C1" s="2" t="s">
        <v>27</v>
      </c>
    </row>
    <row r="2" spans="1:3">
      <c r="A2" s="3" t="s">
        <v>641</v>
      </c>
    </row>
    <row r="3" spans="1:3">
      <c r="A3" s="4" t="s">
        <v>642</v>
      </c>
      <c r="B3" s="5" t="n">
        <v>199012156</v>
      </c>
      <c r="C3" s="5" t="n">
        <v>206732436</v>
      </c>
    </row>
    <row r="4" spans="1:3">
      <c r="A4" s="4" t="s">
        <v>643</v>
      </c>
      <c r="B4" s="5" t="n">
        <v>199012156</v>
      </c>
      <c r="C4" s="5" t="n">
        <v>206732436</v>
      </c>
    </row>
    <row r="5" spans="1:3">
      <c r="A5" s="4" t="s">
        <v>644</v>
      </c>
      <c r="B5" s="5" t="n">
        <v>9206</v>
      </c>
      <c r="C5" s="5" t="n">
        <v>3797</v>
      </c>
    </row>
    <row r="6" spans="1:3">
      <c r="A6" s="4" t="s">
        <v>645</v>
      </c>
    </row>
    <row r="7" spans="1:3">
      <c r="A7" s="3" t="s">
        <v>641</v>
      </c>
    </row>
    <row r="8" spans="1:3">
      <c r="A8" s="4" t="s">
        <v>642</v>
      </c>
      <c r="B8" s="5" t="n">
        <v>0</v>
      </c>
      <c r="C8" s="5" t="n">
        <v>0</v>
      </c>
    </row>
    <row r="9" spans="1:3">
      <c r="A9" s="4" t="s">
        <v>646</v>
      </c>
    </row>
    <row r="10" spans="1:3">
      <c r="A10" s="3" t="s">
        <v>641</v>
      </c>
    </row>
    <row r="11" spans="1:3">
      <c r="A11" s="4" t="s">
        <v>642</v>
      </c>
      <c r="B11" s="5" t="n">
        <v>0</v>
      </c>
      <c r="C11"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648</v>
      </c>
      <c r="C1" s="2" t="s">
        <v>649</v>
      </c>
      <c r="D1" s="2" t="s">
        <v>650</v>
      </c>
      <c r="E1" s="2" t="s">
        <v>26</v>
      </c>
      <c r="F1" s="2" t="s">
        <v>27</v>
      </c>
      <c r="G1" s="2" t="s">
        <v>651</v>
      </c>
    </row>
    <row r="2" spans="1:7">
      <c r="A2" s="3" t="s">
        <v>641</v>
      </c>
    </row>
    <row r="3" spans="1:7">
      <c r="A3" s="4" t="s">
        <v>652</v>
      </c>
      <c r="B3" s="5" t="n">
        <v>9939154</v>
      </c>
      <c r="C3" s="5" t="n">
        <v>21575671</v>
      </c>
      <c r="D3" s="5" t="n">
        <v>10960391</v>
      </c>
      <c r="G3" s="5" t="n">
        <v>10337017</v>
      </c>
    </row>
    <row r="4" spans="1:7">
      <c r="A4" s="4" t="s">
        <v>653</v>
      </c>
      <c r="B4" s="4" t="s">
        <v>654</v>
      </c>
      <c r="C4" s="4" t="s">
        <v>452</v>
      </c>
      <c r="D4" s="4" t="s">
        <v>654</v>
      </c>
    </row>
    <row r="5" spans="1:7">
      <c r="A5" s="4" t="s">
        <v>655</v>
      </c>
      <c r="E5" s="5" t="n">
        <v>8217715</v>
      </c>
      <c r="F5" s="5" t="n">
        <v>12634693</v>
      </c>
    </row>
    <row r="6" spans="1:7">
      <c r="A6" s="4" t="s">
        <v>656</v>
      </c>
      <c r="E6" s="6" t="n">
        <v>257233</v>
      </c>
      <c r="F6" s="6" t="n">
        <v>367529</v>
      </c>
    </row>
    <row r="7" spans="1:7">
      <c r="A7" s="4" t="s">
        <v>657</v>
      </c>
      <c r="B7" s="5" t="n">
        <v>149602</v>
      </c>
    </row>
    <row r="8" spans="1:7">
      <c r="A8" s="4" t="s">
        <v>658</v>
      </c>
      <c r="B8" s="4" t="s">
        <v>659</v>
      </c>
    </row>
    <row r="9" spans="1:7">
      <c r="A9" s="4" t="s">
        <v>644</v>
      </c>
      <c r="E9" s="5" t="n">
        <v>9206</v>
      </c>
      <c r="F9" s="5" t="n">
        <v>3797</v>
      </c>
    </row>
    <row r="10" spans="1:7">
      <c r="A10" s="4" t="s">
        <v>660</v>
      </c>
      <c r="E10" s="6" t="n">
        <v>200</v>
      </c>
      <c r="F10" s="6" t="n">
        <v>100</v>
      </c>
    </row>
    <row r="11" spans="1:7">
      <c r="A11" s="4" t="s">
        <v>57</v>
      </c>
    </row>
    <row r="12" spans="1:7">
      <c r="A12" s="3" t="s">
        <v>641</v>
      </c>
    </row>
    <row r="13" spans="1:7">
      <c r="A13" s="4" t="s">
        <v>655</v>
      </c>
      <c r="E13" s="5" t="n">
        <v>8218000</v>
      </c>
      <c r="F13" s="5" t="n">
        <v>12635000</v>
      </c>
    </row>
    <row r="14" spans="1:7">
      <c r="A14" s="4" t="s">
        <v>656</v>
      </c>
      <c r="E14" s="6" t="n">
        <v>6738</v>
      </c>
      <c r="F14" s="6" t="n">
        <v>9231</v>
      </c>
    </row>
    <row r="15" spans="1:7">
      <c r="A15" s="4" t="s">
        <v>59</v>
      </c>
    </row>
    <row r="16" spans="1:7">
      <c r="A16" s="3" t="s">
        <v>641</v>
      </c>
    </row>
    <row r="17" spans="1:7">
      <c r="A17" s="4" t="s">
        <v>656</v>
      </c>
      <c r="E17" s="6" t="n">
        <v>250495</v>
      </c>
      <c r="F17" s="6" t="n">
        <v>3582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6</v>
      </c>
      <c r="C1" s="2" t="s">
        <v>27</v>
      </c>
      <c r="D1" s="2" t="s">
        <v>464</v>
      </c>
    </row>
    <row r="2" spans="1:4">
      <c r="A2" s="3" t="s">
        <v>662</v>
      </c>
    </row>
    <row r="3" spans="1:4">
      <c r="A3" s="4" t="s">
        <v>29</v>
      </c>
      <c r="B3" s="6" t="n">
        <v>64126</v>
      </c>
      <c r="C3" s="6" t="n">
        <v>46657</v>
      </c>
      <c r="D3" s="6" t="n">
        <v>52795</v>
      </c>
    </row>
    <row r="4" spans="1:4">
      <c r="A4" s="4" t="s">
        <v>30</v>
      </c>
      <c r="B4" s="5" t="n">
        <v>320931</v>
      </c>
      <c r="C4" s="5" t="n">
        <v>317159</v>
      </c>
    </row>
    <row r="5" spans="1:4">
      <c r="A5" s="4" t="s">
        <v>663</v>
      </c>
      <c r="B5" s="5" t="n">
        <v>39600</v>
      </c>
      <c r="C5" s="5" t="n">
        <v>33000</v>
      </c>
    </row>
    <row r="6" spans="1:4">
      <c r="A6" s="4" t="s">
        <v>664</v>
      </c>
    </row>
    <row r="7" spans="1:4">
      <c r="A7" s="3" t="s">
        <v>662</v>
      </c>
    </row>
    <row r="8" spans="1:4">
      <c r="A8" s="4" t="s">
        <v>665</v>
      </c>
      <c r="B8" s="5" t="n">
        <v>395564</v>
      </c>
      <c r="C8" s="5" t="n">
        <v>332543</v>
      </c>
    </row>
    <row r="9" spans="1:4">
      <c r="A9" s="4" t="s">
        <v>666</v>
      </c>
      <c r="B9" s="5" t="n">
        <v>395564</v>
      </c>
      <c r="C9" s="5" t="n">
        <v>332543</v>
      </c>
    </row>
    <row r="10" spans="1:4">
      <c r="A10" s="4" t="s">
        <v>667</v>
      </c>
    </row>
    <row r="11" spans="1:4">
      <c r="A11" s="3" t="s">
        <v>662</v>
      </c>
    </row>
    <row r="12" spans="1:4">
      <c r="A12" s="4" t="s">
        <v>665</v>
      </c>
      <c r="B12" s="5" t="n">
        <v>645000</v>
      </c>
      <c r="C12" s="5" t="n">
        <v>469000</v>
      </c>
    </row>
    <row r="13" spans="1:4">
      <c r="A13" s="4" t="s">
        <v>666</v>
      </c>
      <c r="B13" s="5" t="n">
        <v>645000</v>
      </c>
      <c r="C13" s="5" t="n">
        <v>469000</v>
      </c>
    </row>
    <row r="14" spans="1:4">
      <c r="A14" s="4" t="s">
        <v>668</v>
      </c>
    </row>
    <row r="15" spans="1:4">
      <c r="A15" s="3" t="s">
        <v>662</v>
      </c>
    </row>
    <row r="16" spans="1:4">
      <c r="A16" s="4" t="s">
        <v>665</v>
      </c>
      <c r="B16" s="5" t="n">
        <v>200000</v>
      </c>
      <c r="C16" s="5" t="n">
        <v>200000</v>
      </c>
    </row>
    <row r="17" spans="1:4">
      <c r="A17" s="4" t="s">
        <v>666</v>
      </c>
      <c r="B17" s="5" t="n">
        <v>206400</v>
      </c>
      <c r="C17" s="5" t="n">
        <v>189500</v>
      </c>
    </row>
    <row r="18" spans="1:4">
      <c r="A18" s="4" t="s">
        <v>669</v>
      </c>
    </row>
    <row r="19" spans="1:4">
      <c r="A19" s="3" t="s">
        <v>662</v>
      </c>
    </row>
    <row r="20" spans="1:4">
      <c r="A20" s="4" t="s">
        <v>665</v>
      </c>
      <c r="B20" s="5" t="n">
        <v>11067</v>
      </c>
      <c r="C20" s="5" t="n">
        <v>14442</v>
      </c>
    </row>
    <row r="21" spans="1:4">
      <c r="A21" s="4" t="s">
        <v>666</v>
      </c>
      <c r="B21" s="5" t="n">
        <v>11067</v>
      </c>
      <c r="C21" s="5" t="n">
        <v>14442</v>
      </c>
    </row>
    <row r="22" spans="1:4">
      <c r="A22" s="4" t="s">
        <v>670</v>
      </c>
    </row>
    <row r="23" spans="1:4">
      <c r="A23" s="3" t="s">
        <v>662</v>
      </c>
    </row>
    <row r="24" spans="1:4">
      <c r="A24" s="4" t="s">
        <v>29</v>
      </c>
      <c r="B24" s="5" t="n">
        <v>64126</v>
      </c>
      <c r="C24" s="5" t="n">
        <v>46657</v>
      </c>
    </row>
    <row r="25" spans="1:4">
      <c r="A25" s="4" t="s">
        <v>671</v>
      </c>
      <c r="B25" s="5" t="n">
        <v>64126</v>
      </c>
      <c r="C25" s="5" t="n">
        <v>46657</v>
      </c>
    </row>
    <row r="26" spans="1:4">
      <c r="A26" s="4" t="s">
        <v>672</v>
      </c>
    </row>
    <row r="27" spans="1:4">
      <c r="A27" s="3" t="s">
        <v>662</v>
      </c>
    </row>
    <row r="28" spans="1:4">
      <c r="A28" s="4" t="s">
        <v>30</v>
      </c>
      <c r="B28" s="5" t="n">
        <v>320931</v>
      </c>
      <c r="C28" s="5" t="n">
        <v>317159</v>
      </c>
    </row>
    <row r="29" spans="1:4">
      <c r="A29" s="4" t="s">
        <v>671</v>
      </c>
      <c r="B29" s="5" t="n">
        <v>320931</v>
      </c>
      <c r="C29" s="5" t="n">
        <v>317159</v>
      </c>
    </row>
    <row r="30" spans="1:4">
      <c r="A30" s="4" t="s">
        <v>673</v>
      </c>
    </row>
    <row r="31" spans="1:4">
      <c r="A31" s="3" t="s">
        <v>662</v>
      </c>
    </row>
    <row r="32" spans="1:4">
      <c r="A32" s="4" t="s">
        <v>240</v>
      </c>
      <c r="B32" s="5" t="n">
        <v>45950</v>
      </c>
      <c r="C32" s="5" t="n">
        <v>39789</v>
      </c>
    </row>
    <row r="33" spans="1:4">
      <c r="A33" s="4" t="s">
        <v>671</v>
      </c>
      <c r="B33" s="5" t="n">
        <v>45950</v>
      </c>
      <c r="C33" s="5" t="n">
        <v>39789</v>
      </c>
    </row>
    <row r="34" spans="1:4">
      <c r="A34" s="4" t="s">
        <v>674</v>
      </c>
    </row>
    <row r="35" spans="1:4">
      <c r="A35" s="3" t="s">
        <v>662</v>
      </c>
    </row>
    <row r="36" spans="1:4">
      <c r="A36" s="4" t="s">
        <v>240</v>
      </c>
      <c r="B36" s="5" t="n">
        <v>2933</v>
      </c>
      <c r="C36" s="5" t="n">
        <v>2771</v>
      </c>
    </row>
    <row r="37" spans="1:4">
      <c r="A37" s="4" t="s">
        <v>671</v>
      </c>
      <c r="B37" s="5" t="n">
        <v>2933</v>
      </c>
      <c r="C37" s="5" t="n">
        <v>2771</v>
      </c>
    </row>
    <row r="38" spans="1:4">
      <c r="A38" s="4" t="s">
        <v>675</v>
      </c>
    </row>
    <row r="39" spans="1:4">
      <c r="A39" s="3" t="s">
        <v>662</v>
      </c>
    </row>
    <row r="40" spans="1:4">
      <c r="A40" s="4" t="s">
        <v>240</v>
      </c>
      <c r="B40" s="5" t="n">
        <v>9816</v>
      </c>
      <c r="C40" s="5" t="n">
        <v>17792</v>
      </c>
    </row>
    <row r="41" spans="1:4">
      <c r="A41" s="4" t="s">
        <v>671</v>
      </c>
      <c r="B41" s="5" t="n">
        <v>9816</v>
      </c>
      <c r="C41" s="5" t="n">
        <v>17792</v>
      </c>
    </row>
    <row r="42" spans="1:4">
      <c r="A42" s="4" t="s">
        <v>676</v>
      </c>
    </row>
    <row r="43" spans="1:4">
      <c r="A43" s="3" t="s">
        <v>662</v>
      </c>
    </row>
    <row r="44" spans="1:4">
      <c r="A44" s="4" t="s">
        <v>671</v>
      </c>
      <c r="B44" s="4" t="s">
        <v>677</v>
      </c>
      <c r="C44" s="4" t="s">
        <v>6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78</v>
      </c>
      <c r="B1" s="2" t="s">
        <v>1</v>
      </c>
    </row>
    <row r="2" spans="1:3">
      <c r="B2" s="2" t="s">
        <v>679</v>
      </c>
      <c r="C2" s="2" t="s">
        <v>680</v>
      </c>
    </row>
    <row r="3" spans="1:3">
      <c r="A3" s="3" t="s">
        <v>681</v>
      </c>
    </row>
    <row r="4" spans="1:3">
      <c r="A4" s="4" t="s">
        <v>682</v>
      </c>
      <c r="B4" s="6" t="n">
        <v>1500000</v>
      </c>
    </row>
    <row r="5" spans="1:3">
      <c r="A5" s="4" t="s">
        <v>683</v>
      </c>
    </row>
    <row r="6" spans="1:3">
      <c r="A6" s="3" t="s">
        <v>681</v>
      </c>
    </row>
    <row r="7" spans="1:3">
      <c r="A7" s="4" t="s">
        <v>684</v>
      </c>
      <c r="B7" s="4" t="s">
        <v>445</v>
      </c>
    </row>
    <row r="8" spans="1:3">
      <c r="A8" s="4" t="s">
        <v>685</v>
      </c>
      <c r="B8" s="5" t="n">
        <v>216727</v>
      </c>
      <c r="C8" s="5" t="n">
        <v>259897</v>
      </c>
    </row>
    <row r="9" spans="1:3">
      <c r="A9" s="4" t="s">
        <v>385</v>
      </c>
      <c r="B9" s="6" t="n">
        <v>300000</v>
      </c>
      <c r="C9" s="8" t="n">
        <v>0.6</v>
      </c>
    </row>
    <row r="10" spans="1:3">
      <c r="A10" s="4" t="s">
        <v>686</v>
      </c>
    </row>
    <row r="11" spans="1:3">
      <c r="A11" s="3" t="s">
        <v>681</v>
      </c>
    </row>
    <row r="12" spans="1:3">
      <c r="A12" s="4" t="s">
        <v>687</v>
      </c>
      <c r="B12" s="6" t="n">
        <v>0</v>
      </c>
    </row>
    <row r="13" spans="1:3">
      <c r="A13" s="4" t="s">
        <v>688</v>
      </c>
    </row>
    <row r="14" spans="1:3">
      <c r="A14" s="3" t="s">
        <v>681</v>
      </c>
    </row>
    <row r="15" spans="1:3">
      <c r="A15" s="4" t="s">
        <v>689</v>
      </c>
      <c r="B15" s="5" t="n">
        <v>133700</v>
      </c>
      <c r="C15" s="5" t="n">
        <v>76000</v>
      </c>
    </row>
    <row r="16" spans="1:3">
      <c r="A16" s="4" t="s">
        <v>690</v>
      </c>
      <c r="C16" s="9" t="n">
        <v>81.2</v>
      </c>
    </row>
    <row r="17" spans="1:3">
      <c r="A17" s="4" t="s">
        <v>691</v>
      </c>
    </row>
    <row r="18" spans="1:3">
      <c r="A18" s="3" t="s">
        <v>681</v>
      </c>
    </row>
    <row r="19" spans="1:3">
      <c r="A19" s="4" t="s">
        <v>692</v>
      </c>
      <c r="C19" s="6" t="n">
        <v>300000</v>
      </c>
    </row>
    <row r="20" spans="1:3">
      <c r="A20" s="4" t="s">
        <v>693</v>
      </c>
    </row>
    <row r="21" spans="1:3">
      <c r="A21" s="3" t="s">
        <v>681</v>
      </c>
    </row>
    <row r="22" spans="1:3">
      <c r="A22" s="4" t="s">
        <v>692</v>
      </c>
      <c r="C22" s="6" t="n">
        <v>1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4</v>
      </c>
      <c r="B1" s="2" t="s">
        <v>1</v>
      </c>
    </row>
    <row r="2" spans="1:13">
      <c r="B2" s="2" t="s">
        <v>449</v>
      </c>
      <c r="C2" s="2" t="s">
        <v>547</v>
      </c>
      <c r="D2" s="2" t="s">
        <v>695</v>
      </c>
      <c r="E2" s="2" t="s">
        <v>696</v>
      </c>
      <c r="F2" s="2" t="s">
        <v>697</v>
      </c>
      <c r="G2" s="2" t="s">
        <v>698</v>
      </c>
      <c r="H2" s="2" t="s">
        <v>699</v>
      </c>
      <c r="I2" s="2" t="s">
        <v>700</v>
      </c>
      <c r="J2" s="2" t="s">
        <v>701</v>
      </c>
      <c r="K2" s="2" t="s">
        <v>702</v>
      </c>
      <c r="L2" s="2" t="s">
        <v>703</v>
      </c>
      <c r="M2" s="2" t="s">
        <v>704</v>
      </c>
    </row>
    <row r="3" spans="1:13">
      <c r="A3" s="3" t="s">
        <v>705</v>
      </c>
    </row>
    <row r="4" spans="1:13">
      <c r="A4" s="4" t="s">
        <v>385</v>
      </c>
      <c r="B4" s="6" t="n">
        <v>168643</v>
      </c>
      <c r="C4" s="6" t="n">
        <v>158308</v>
      </c>
    </row>
    <row r="5" spans="1:13">
      <c r="A5" s="4" t="s">
        <v>706</v>
      </c>
      <c r="B5" s="5" t="n">
        <v>1118</v>
      </c>
      <c r="C5" s="5" t="n">
        <v>4099</v>
      </c>
    </row>
    <row r="6" spans="1:13">
      <c r="A6" s="4" t="s">
        <v>665</v>
      </c>
      <c r="B6" s="5" t="n">
        <v>-1765</v>
      </c>
      <c r="C6" s="5" t="n">
        <v>-1199</v>
      </c>
    </row>
    <row r="7" spans="1:13">
      <c r="A7" s="4" t="s">
        <v>707</v>
      </c>
      <c r="B7" s="6" t="n">
        <v>-647</v>
      </c>
      <c r="C7" s="6" t="n">
        <v>2900</v>
      </c>
    </row>
    <row r="8" spans="1:13">
      <c r="A8" s="4" t="s">
        <v>443</v>
      </c>
    </row>
    <row r="9" spans="1:13">
      <c r="A9" s="3" t="s">
        <v>705</v>
      </c>
    </row>
    <row r="10" spans="1:13">
      <c r="A10" s="4" t="s">
        <v>708</v>
      </c>
      <c r="B10" s="4" t="s">
        <v>709</v>
      </c>
      <c r="C10" s="4" t="s">
        <v>709</v>
      </c>
    </row>
    <row r="11" spans="1:13">
      <c r="A11" s="4" t="s">
        <v>446</v>
      </c>
    </row>
    <row r="12" spans="1:13">
      <c r="A12" s="3" t="s">
        <v>705</v>
      </c>
    </row>
    <row r="13" spans="1:13">
      <c r="A13" s="4" t="s">
        <v>708</v>
      </c>
      <c r="B13" s="4" t="s">
        <v>710</v>
      </c>
      <c r="C13" s="4" t="s">
        <v>710</v>
      </c>
    </row>
    <row r="14" spans="1:13">
      <c r="A14" s="4" t="s">
        <v>711</v>
      </c>
    </row>
    <row r="15" spans="1:13">
      <c r="A15" s="3" t="s">
        <v>705</v>
      </c>
    </row>
    <row r="16" spans="1:13">
      <c r="A16" s="4" t="s">
        <v>385</v>
      </c>
      <c r="B16" s="6" t="n">
        <v>41739</v>
      </c>
      <c r="C16" s="6" t="n">
        <v>37703</v>
      </c>
      <c r="G16" s="10" t="n">
        <v>32737</v>
      </c>
      <c r="L16" s="10" t="n">
        <v>28510</v>
      </c>
    </row>
    <row r="17" spans="1:13">
      <c r="A17" s="4" t="s">
        <v>712</v>
      </c>
      <c r="B17" s="11" t="n">
        <v>1.275</v>
      </c>
      <c r="C17" s="11" t="n">
        <v>1.3224</v>
      </c>
    </row>
    <row r="18" spans="1:13">
      <c r="A18" s="4" t="s">
        <v>706</v>
      </c>
      <c r="B18" s="6" t="n">
        <v>187</v>
      </c>
      <c r="C18" s="6" t="n">
        <v>1366</v>
      </c>
    </row>
    <row r="19" spans="1:13">
      <c r="A19" s="4" t="s">
        <v>665</v>
      </c>
      <c r="B19" s="5" t="n">
        <v>-1169</v>
      </c>
      <c r="C19" s="5" t="n">
        <v>0</v>
      </c>
    </row>
    <row r="20" spans="1:13">
      <c r="A20" s="4" t="s">
        <v>707</v>
      </c>
      <c r="B20" s="5" t="n">
        <v>-982</v>
      </c>
      <c r="C20" s="5" t="n">
        <v>1366</v>
      </c>
    </row>
    <row r="21" spans="1:13">
      <c r="A21" s="4" t="s">
        <v>713</v>
      </c>
    </row>
    <row r="22" spans="1:13">
      <c r="A22" s="3" t="s">
        <v>705</v>
      </c>
    </row>
    <row r="23" spans="1:13">
      <c r="A23" s="4" t="s">
        <v>385</v>
      </c>
      <c r="B23" s="6" t="n">
        <v>39960</v>
      </c>
      <c r="C23" s="6" t="n">
        <v>37551</v>
      </c>
      <c r="F23" s="12" t="n">
        <v>35236</v>
      </c>
      <c r="K23" s="12" t="n">
        <v>31578</v>
      </c>
    </row>
    <row r="24" spans="1:13">
      <c r="A24" s="4" t="s">
        <v>712</v>
      </c>
      <c r="B24" s="11" t="n">
        <v>1.1341</v>
      </c>
      <c r="C24" s="11" t="n">
        <v>1.1892</v>
      </c>
    </row>
    <row r="25" spans="1:13">
      <c r="A25" s="4" t="s">
        <v>706</v>
      </c>
      <c r="B25" s="6" t="n">
        <v>502</v>
      </c>
      <c r="C25" s="6" t="n">
        <v>1004</v>
      </c>
    </row>
    <row r="26" spans="1:13">
      <c r="A26" s="4" t="s">
        <v>665</v>
      </c>
      <c r="B26" s="5" t="n">
        <v>-78</v>
      </c>
      <c r="C26" s="5" t="n">
        <v>-19</v>
      </c>
    </row>
    <row r="27" spans="1:13">
      <c r="A27" s="4" t="s">
        <v>707</v>
      </c>
      <c r="B27" s="5" t="n">
        <v>424</v>
      </c>
      <c r="C27" s="5" t="n">
        <v>985</v>
      </c>
    </row>
    <row r="28" spans="1:13">
      <c r="A28" s="4" t="s">
        <v>714</v>
      </c>
    </row>
    <row r="29" spans="1:13">
      <c r="A29" s="3" t="s">
        <v>705</v>
      </c>
    </row>
    <row r="30" spans="1:13">
      <c r="A30" s="4" t="s">
        <v>385</v>
      </c>
      <c r="B30" s="6" t="n">
        <v>44309</v>
      </c>
      <c r="C30" s="6" t="n">
        <v>25776</v>
      </c>
      <c r="D30" s="6" t="n">
        <v>58212</v>
      </c>
      <c r="I30" s="6" t="n">
        <v>33114</v>
      </c>
    </row>
    <row r="31" spans="1:13">
      <c r="A31" s="4" t="s">
        <v>712</v>
      </c>
      <c r="B31" s="11" t="n">
        <v>0.7612</v>
      </c>
      <c r="C31" s="11" t="n">
        <v>0.7784</v>
      </c>
    </row>
    <row r="32" spans="1:13">
      <c r="A32" s="4" t="s">
        <v>706</v>
      </c>
      <c r="B32" s="6" t="n">
        <v>49</v>
      </c>
      <c r="C32" s="6" t="n">
        <v>1369</v>
      </c>
    </row>
    <row r="33" spans="1:13">
      <c r="A33" s="4" t="s">
        <v>665</v>
      </c>
      <c r="B33" s="5" t="n">
        <v>-130</v>
      </c>
      <c r="C33" s="5" t="n">
        <v>0</v>
      </c>
    </row>
    <row r="34" spans="1:13">
      <c r="A34" s="4" t="s">
        <v>707</v>
      </c>
      <c r="B34" s="5" t="n">
        <v>-81</v>
      </c>
      <c r="C34" s="5" t="n">
        <v>1369</v>
      </c>
    </row>
    <row r="35" spans="1:13">
      <c r="A35" s="4" t="s">
        <v>715</v>
      </c>
    </row>
    <row r="36" spans="1:13">
      <c r="A36" s="3" t="s">
        <v>705</v>
      </c>
    </row>
    <row r="37" spans="1:13">
      <c r="A37" s="4" t="s">
        <v>385</v>
      </c>
      <c r="B37" s="6" t="n">
        <v>23510</v>
      </c>
      <c r="C37" s="6" t="n">
        <v>47712</v>
      </c>
      <c r="D37" s="6" t="n">
        <v>31287</v>
      </c>
      <c r="I37" s="6" t="n">
        <v>62921</v>
      </c>
    </row>
    <row r="38" spans="1:13">
      <c r="A38" s="4" t="s">
        <v>712</v>
      </c>
      <c r="B38" s="11" t="n">
        <v>0.7514</v>
      </c>
      <c r="C38" s="11" t="n">
        <v>0.7583</v>
      </c>
    </row>
    <row r="39" spans="1:13">
      <c r="A39" s="4" t="s">
        <v>706</v>
      </c>
      <c r="B39" s="6" t="n">
        <v>342</v>
      </c>
      <c r="C39" s="6" t="n">
        <v>0</v>
      </c>
    </row>
    <row r="40" spans="1:13">
      <c r="A40" s="4" t="s">
        <v>665</v>
      </c>
      <c r="B40" s="5" t="n">
        <v>0</v>
      </c>
      <c r="C40" s="5" t="n">
        <v>-1180</v>
      </c>
    </row>
    <row r="41" spans="1:13">
      <c r="A41" s="4" t="s">
        <v>707</v>
      </c>
      <c r="B41" s="5" t="n">
        <v>342</v>
      </c>
      <c r="C41" s="5" t="n">
        <v>-1180</v>
      </c>
    </row>
    <row r="42" spans="1:13">
      <c r="A42" s="4" t="s">
        <v>716</v>
      </c>
    </row>
    <row r="43" spans="1:13">
      <c r="A43" s="3" t="s">
        <v>705</v>
      </c>
    </row>
    <row r="44" spans="1:13">
      <c r="A44" s="4" t="s">
        <v>385</v>
      </c>
      <c r="B44" s="6" t="n">
        <v>5364</v>
      </c>
      <c r="C44" s="6" t="n">
        <v>5800</v>
      </c>
      <c r="H44" s="6" t="n">
        <v>7691</v>
      </c>
      <c r="M44" s="6" t="n">
        <v>7941</v>
      </c>
    </row>
    <row r="45" spans="1:13">
      <c r="A45" s="4" t="s">
        <v>712</v>
      </c>
      <c r="B45" s="11" t="n">
        <v>0.6974</v>
      </c>
      <c r="C45" s="11" t="n">
        <v>0.7304</v>
      </c>
    </row>
    <row r="46" spans="1:13">
      <c r="A46" s="4" t="s">
        <v>706</v>
      </c>
      <c r="B46" s="6" t="n">
        <v>38</v>
      </c>
      <c r="C46" s="6" t="n">
        <v>198</v>
      </c>
    </row>
    <row r="47" spans="1:13">
      <c r="A47" s="4" t="s">
        <v>665</v>
      </c>
      <c r="B47" s="5" t="n">
        <v>-32</v>
      </c>
      <c r="C47" s="5" t="n">
        <v>0</v>
      </c>
    </row>
    <row r="48" spans="1:13">
      <c r="A48" s="4" t="s">
        <v>707</v>
      </c>
      <c r="B48" s="5" t="n">
        <v>6</v>
      </c>
      <c r="C48" s="5" t="n">
        <v>198</v>
      </c>
    </row>
    <row r="49" spans="1:13">
      <c r="A49" s="4" t="s">
        <v>717</v>
      </c>
    </row>
    <row r="50" spans="1:13">
      <c r="A50" s="3" t="s">
        <v>705</v>
      </c>
    </row>
    <row r="51" spans="1:13">
      <c r="A51" s="4" t="s">
        <v>385</v>
      </c>
      <c r="B51" s="6" t="n">
        <v>13761</v>
      </c>
      <c r="C51" s="6" t="n">
        <v>3766</v>
      </c>
      <c r="E51" s="6" t="n">
        <v>272914</v>
      </c>
      <c r="J51" s="6" t="n">
        <v>79275</v>
      </c>
    </row>
    <row r="52" spans="1:13">
      <c r="A52" s="4" t="s">
        <v>712</v>
      </c>
      <c r="B52" s="11" t="n">
        <v>0.0504</v>
      </c>
      <c r="C52" s="11" t="n">
        <v>0.0475</v>
      </c>
    </row>
    <row r="53" spans="1:13">
      <c r="A53" s="4" t="s">
        <v>706</v>
      </c>
      <c r="B53" s="6" t="n">
        <v>0</v>
      </c>
      <c r="C53" s="6" t="n">
        <v>162</v>
      </c>
    </row>
    <row r="54" spans="1:13">
      <c r="A54" s="4" t="s">
        <v>665</v>
      </c>
      <c r="B54" s="5" t="n">
        <v>-356</v>
      </c>
      <c r="C54" s="5" t="n">
        <v>0</v>
      </c>
    </row>
    <row r="55" spans="1:13">
      <c r="A55" s="4" t="s">
        <v>707</v>
      </c>
      <c r="B55" s="6" t="n">
        <v>-356</v>
      </c>
      <c r="C55" s="6" t="n">
        <v>162</v>
      </c>
    </row>
  </sheetData>
  <mergeCells count="4">
    <mergeCell ref="A1:A2"/>
    <mergeCell ref="B1:C1"/>
    <mergeCell ref="D1:H1"/>
    <mergeCell ref="I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18</v>
      </c>
      <c r="B1" s="2" t="s">
        <v>1</v>
      </c>
    </row>
    <row r="2" spans="1:3">
      <c r="B2" s="2" t="s">
        <v>719</v>
      </c>
      <c r="C2" s="2" t="s">
        <v>720</v>
      </c>
    </row>
    <row r="3" spans="1:3">
      <c r="A3" s="3" t="s">
        <v>705</v>
      </c>
    </row>
    <row r="4" spans="1:3">
      <c r="A4" s="4" t="s">
        <v>671</v>
      </c>
      <c r="B4" s="6" t="n">
        <v>-2564</v>
      </c>
      <c r="C4" s="6" t="n">
        <v>-10677</v>
      </c>
    </row>
    <row r="5" spans="1:3">
      <c r="A5" s="4" t="s">
        <v>721</v>
      </c>
    </row>
    <row r="6" spans="1:3">
      <c r="A6" s="3" t="s">
        <v>705</v>
      </c>
    </row>
    <row r="7" spans="1:3">
      <c r="A7" s="4" t="s">
        <v>722</v>
      </c>
      <c r="B7" s="5" t="n">
        <v>133700</v>
      </c>
      <c r="C7" s="5" t="n">
        <v>76000</v>
      </c>
    </row>
    <row r="8" spans="1:3">
      <c r="A8" s="4" t="s">
        <v>671</v>
      </c>
      <c r="B8" s="6" t="n">
        <v>3296</v>
      </c>
      <c r="C8" s="6" t="n">
        <v>-2837</v>
      </c>
    </row>
    <row r="9" spans="1:3">
      <c r="A9" s="4" t="s">
        <v>723</v>
      </c>
    </row>
    <row r="10" spans="1:3">
      <c r="A10" s="3" t="s">
        <v>705</v>
      </c>
    </row>
    <row r="11" spans="1:3">
      <c r="A11" s="4" t="s">
        <v>722</v>
      </c>
      <c r="B11" s="5" t="n">
        <v>60600</v>
      </c>
      <c r="C11" s="5" t="n">
        <v>147700</v>
      </c>
    </row>
    <row r="12" spans="1:3">
      <c r="A12" s="4" t="s">
        <v>671</v>
      </c>
      <c r="B12" s="6" t="n">
        <v>-6859</v>
      </c>
      <c r="C12" s="6" t="n">
        <v>-5516</v>
      </c>
    </row>
    <row r="13" spans="1:3">
      <c r="A13" s="4" t="s">
        <v>724</v>
      </c>
    </row>
    <row r="14" spans="1:3">
      <c r="A14" s="3" t="s">
        <v>705</v>
      </c>
    </row>
    <row r="15" spans="1:3">
      <c r="A15" s="4" t="s">
        <v>725</v>
      </c>
      <c r="B15" s="5" t="n">
        <v>202400</v>
      </c>
      <c r="C15" s="5" t="n">
        <v>290000</v>
      </c>
    </row>
    <row r="16" spans="1:3">
      <c r="A16" s="4" t="s">
        <v>671</v>
      </c>
      <c r="B16" s="6" t="n">
        <v>999</v>
      </c>
      <c r="C16" s="6" t="n">
        <v>-2324</v>
      </c>
    </row>
    <row r="17" spans="1:3">
      <c r="A17" s="4" t="s">
        <v>443</v>
      </c>
    </row>
    <row r="18" spans="1:3">
      <c r="A18" s="3" t="s">
        <v>705</v>
      </c>
    </row>
    <row r="19" spans="1:3">
      <c r="A19" s="4" t="s">
        <v>708</v>
      </c>
      <c r="B19" s="4" t="s">
        <v>726</v>
      </c>
      <c r="C19" s="4" t="s">
        <v>709</v>
      </c>
    </row>
    <row r="20" spans="1:3">
      <c r="A20" s="4" t="s">
        <v>446</v>
      </c>
    </row>
    <row r="21" spans="1:3">
      <c r="A21" s="3" t="s">
        <v>705</v>
      </c>
    </row>
    <row r="22" spans="1:3">
      <c r="A22" s="4" t="s">
        <v>708</v>
      </c>
      <c r="B22" s="4" t="s">
        <v>727</v>
      </c>
      <c r="C22" s="4" t="s">
        <v>710</v>
      </c>
    </row>
    <row r="23" spans="1:3">
      <c r="A23" s="4" t="s">
        <v>728</v>
      </c>
    </row>
    <row r="24" spans="1:3">
      <c r="A24" s="3" t="s">
        <v>705</v>
      </c>
    </row>
    <row r="25" spans="1:3">
      <c r="A25" s="4" t="s">
        <v>706</v>
      </c>
      <c r="B25" s="6" t="n">
        <v>-7243</v>
      </c>
      <c r="C25" s="6" t="n">
        <v>-11158</v>
      </c>
    </row>
    <row r="26" spans="1:3">
      <c r="A26" s="4" t="s">
        <v>729</v>
      </c>
    </row>
    <row r="27" spans="1:3">
      <c r="A27" s="3" t="s">
        <v>705</v>
      </c>
    </row>
    <row r="28" spans="1:3">
      <c r="A28" s="4" t="s">
        <v>706</v>
      </c>
      <c r="B28" s="5" t="n">
        <v>-198</v>
      </c>
      <c r="C28" s="5" t="n">
        <v>-3173</v>
      </c>
    </row>
    <row r="29" spans="1:3">
      <c r="A29" s="4" t="s">
        <v>730</v>
      </c>
    </row>
    <row r="30" spans="1:3">
      <c r="A30" s="3" t="s">
        <v>705</v>
      </c>
    </row>
    <row r="31" spans="1:3">
      <c r="A31" s="4" t="s">
        <v>706</v>
      </c>
      <c r="B31" s="5" t="n">
        <v>-6859</v>
      </c>
      <c r="C31" s="5" t="n">
        <v>-5516</v>
      </c>
    </row>
    <row r="32" spans="1:3">
      <c r="A32" s="4" t="s">
        <v>731</v>
      </c>
    </row>
    <row r="33" spans="1:3">
      <c r="A33" s="3" t="s">
        <v>705</v>
      </c>
    </row>
    <row r="34" spans="1:3">
      <c r="A34" s="4" t="s">
        <v>706</v>
      </c>
      <c r="B34" s="5" t="n">
        <v>-186</v>
      </c>
      <c r="C34" s="5" t="n">
        <v>-2469</v>
      </c>
    </row>
    <row r="35" spans="1:3">
      <c r="A35" s="4" t="s">
        <v>732</v>
      </c>
    </row>
    <row r="36" spans="1:3">
      <c r="A36" s="3" t="s">
        <v>705</v>
      </c>
    </row>
    <row r="37" spans="1:3">
      <c r="A37" s="4" t="s">
        <v>706</v>
      </c>
      <c r="B37" s="5" t="n">
        <v>4679</v>
      </c>
      <c r="C37" s="5" t="n">
        <v>481</v>
      </c>
    </row>
    <row r="38" spans="1:3">
      <c r="A38" s="4" t="s">
        <v>733</v>
      </c>
    </row>
    <row r="39" spans="1:3">
      <c r="A39" s="3" t="s">
        <v>705</v>
      </c>
    </row>
    <row r="40" spans="1:3">
      <c r="A40" s="4" t="s">
        <v>706</v>
      </c>
      <c r="B40" s="5" t="n">
        <v>3494</v>
      </c>
      <c r="C40" s="5" t="n">
        <v>336</v>
      </c>
    </row>
    <row r="41" spans="1:3">
      <c r="A41" s="4" t="s">
        <v>734</v>
      </c>
    </row>
    <row r="42" spans="1:3">
      <c r="A42" s="3" t="s">
        <v>705</v>
      </c>
    </row>
    <row r="43" spans="1:3">
      <c r="A43" s="4" t="s">
        <v>706</v>
      </c>
      <c r="B43" s="5" t="n">
        <v>0</v>
      </c>
      <c r="C43" s="5" t="n">
        <v>0</v>
      </c>
    </row>
    <row r="44" spans="1:3">
      <c r="A44" s="4" t="s">
        <v>735</v>
      </c>
    </row>
    <row r="45" spans="1:3">
      <c r="A45" s="3" t="s">
        <v>705</v>
      </c>
    </row>
    <row r="46" spans="1:3">
      <c r="A46" s="4" t="s">
        <v>706</v>
      </c>
      <c r="B46" s="6" t="n">
        <v>1185</v>
      </c>
      <c r="C46" s="6" t="n">
        <v>1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6</v>
      </c>
      <c r="C1" s="2" t="s">
        <v>27</v>
      </c>
    </row>
    <row r="2" spans="1:3">
      <c r="A2" s="3" t="s">
        <v>705</v>
      </c>
    </row>
    <row r="3" spans="1:3">
      <c r="A3" s="4" t="s">
        <v>385</v>
      </c>
      <c r="B3" s="6" t="n">
        <v>250000000</v>
      </c>
    </row>
    <row r="4" spans="1:3">
      <c r="A4" s="4" t="s">
        <v>737</v>
      </c>
    </row>
    <row r="5" spans="1:3">
      <c r="A5" s="3" t="s">
        <v>705</v>
      </c>
    </row>
    <row r="6" spans="1:3">
      <c r="A6" s="4" t="s">
        <v>385</v>
      </c>
      <c r="B6" s="5" t="n">
        <v>150000000</v>
      </c>
      <c r="C6" s="6" t="n">
        <v>150000000</v>
      </c>
    </row>
    <row r="7" spans="1:3">
      <c r="A7" s="4" t="s">
        <v>738</v>
      </c>
    </row>
    <row r="8" spans="1:3">
      <c r="A8" s="3" t="s">
        <v>705</v>
      </c>
    </row>
    <row r="9" spans="1:3">
      <c r="A9" s="4" t="s">
        <v>385</v>
      </c>
      <c r="B9" s="5" t="n">
        <v>75000000</v>
      </c>
      <c r="C9" s="5" t="n">
        <v>75000000</v>
      </c>
    </row>
    <row r="10" spans="1:3">
      <c r="A10" s="4" t="s">
        <v>739</v>
      </c>
    </row>
    <row r="11" spans="1:3">
      <c r="A11" s="3" t="s">
        <v>705</v>
      </c>
    </row>
    <row r="12" spans="1:3">
      <c r="A12" s="4" t="s">
        <v>385</v>
      </c>
      <c r="B12" s="5" t="n">
        <v>50000000</v>
      </c>
    </row>
    <row r="13" spans="1:3">
      <c r="A13" s="4" t="s">
        <v>740</v>
      </c>
    </row>
    <row r="14" spans="1:3">
      <c r="A14" s="3" t="s">
        <v>705</v>
      </c>
    </row>
    <row r="15" spans="1:3">
      <c r="A15" s="4" t="s">
        <v>385</v>
      </c>
      <c r="B15" s="5" t="n">
        <v>50000000</v>
      </c>
      <c r="C15" s="5" t="n">
        <v>50000000</v>
      </c>
    </row>
    <row r="16" spans="1:3">
      <c r="A16" s="4" t="s">
        <v>741</v>
      </c>
    </row>
    <row r="17" spans="1:3">
      <c r="A17" s="3" t="s">
        <v>705</v>
      </c>
    </row>
    <row r="18" spans="1:3">
      <c r="A18" s="4" t="s">
        <v>385</v>
      </c>
      <c r="B18" s="6" t="n">
        <v>50000000</v>
      </c>
      <c r="C18" s="6" t="n">
        <v>50000000</v>
      </c>
    </row>
    <row r="19" spans="1:3">
      <c r="A19" s="4" t="s">
        <v>742</v>
      </c>
    </row>
    <row r="20" spans="1:3">
      <c r="A20" s="3" t="s">
        <v>705</v>
      </c>
    </row>
    <row r="21" spans="1:3">
      <c r="A21" s="4" t="s">
        <v>570</v>
      </c>
      <c r="B21" s="4" t="s">
        <v>743</v>
      </c>
      <c r="C21" s="4" t="s">
        <v>743</v>
      </c>
    </row>
    <row r="22" spans="1:3">
      <c r="A22" s="4" t="s">
        <v>744</v>
      </c>
    </row>
    <row r="23" spans="1:3">
      <c r="A23" s="3" t="s">
        <v>705</v>
      </c>
    </row>
    <row r="24" spans="1:3">
      <c r="A24" s="4" t="s">
        <v>570</v>
      </c>
      <c r="B24" s="4" t="s">
        <v>745</v>
      </c>
      <c r="C24" s="4" t="s">
        <v>745</v>
      </c>
    </row>
    <row r="25" spans="1:3">
      <c r="A25" s="4" t="s">
        <v>746</v>
      </c>
    </row>
    <row r="26" spans="1:3">
      <c r="A26" s="3" t="s">
        <v>705</v>
      </c>
    </row>
    <row r="27" spans="1:3">
      <c r="A27" s="4" t="s">
        <v>570</v>
      </c>
      <c r="B27" s="4" t="s">
        <v>747</v>
      </c>
    </row>
    <row r="28" spans="1:3">
      <c r="A28" s="4" t="s">
        <v>748</v>
      </c>
    </row>
    <row r="29" spans="1:3">
      <c r="A29" s="3" t="s">
        <v>705</v>
      </c>
    </row>
    <row r="30" spans="1:3">
      <c r="A30" s="4" t="s">
        <v>570</v>
      </c>
      <c r="B30" s="4" t="s">
        <v>749</v>
      </c>
      <c r="C30" s="4" t="s">
        <v>749</v>
      </c>
    </row>
    <row r="31" spans="1:3">
      <c r="A31" s="4" t="s">
        <v>750</v>
      </c>
    </row>
    <row r="32" spans="1:3">
      <c r="A32" s="3" t="s">
        <v>705</v>
      </c>
    </row>
    <row r="33" spans="1:3">
      <c r="A33" s="4" t="s">
        <v>570</v>
      </c>
      <c r="B33" s="4" t="s">
        <v>751</v>
      </c>
      <c r="C33" s="4" t="s">
        <v>751</v>
      </c>
    </row>
    <row r="34" spans="1:3">
      <c r="A34" s="4" t="s">
        <v>732</v>
      </c>
    </row>
    <row r="35" spans="1:3">
      <c r="A35" s="3" t="s">
        <v>705</v>
      </c>
    </row>
    <row r="36" spans="1:3">
      <c r="A36" s="4" t="s">
        <v>706</v>
      </c>
      <c r="B36" s="6" t="n">
        <v>3676000</v>
      </c>
      <c r="C36" s="6" t="n">
        <v>12952000</v>
      </c>
    </row>
    <row r="37" spans="1:3">
      <c r="A37" s="4" t="s">
        <v>752</v>
      </c>
    </row>
    <row r="38" spans="1:3">
      <c r="A38" s="3" t="s">
        <v>705</v>
      </c>
    </row>
    <row r="39" spans="1:3">
      <c r="A39" s="4" t="s">
        <v>706</v>
      </c>
      <c r="B39" s="5" t="n">
        <v>1379000</v>
      </c>
      <c r="C39" s="5" t="n">
        <v>5500000</v>
      </c>
    </row>
    <row r="40" spans="1:3">
      <c r="A40" s="4" t="s">
        <v>753</v>
      </c>
    </row>
    <row r="41" spans="1:3">
      <c r="A41" s="3" t="s">
        <v>705</v>
      </c>
    </row>
    <row r="42" spans="1:3">
      <c r="A42" s="4" t="s">
        <v>706</v>
      </c>
      <c r="B42" s="5" t="n">
        <v>0</v>
      </c>
      <c r="C42" s="5" t="n">
        <v>0</v>
      </c>
    </row>
    <row r="43" spans="1:3">
      <c r="A43" s="4" t="s">
        <v>754</v>
      </c>
    </row>
    <row r="44" spans="1:3">
      <c r="A44" s="3" t="s">
        <v>705</v>
      </c>
    </row>
    <row r="45" spans="1:3">
      <c r="A45" s="4" t="s">
        <v>706</v>
      </c>
      <c r="B45" s="5" t="n">
        <v>252000</v>
      </c>
    </row>
    <row r="46" spans="1:3">
      <c r="A46" s="4" t="s">
        <v>755</v>
      </c>
    </row>
    <row r="47" spans="1:3">
      <c r="A47" s="3" t="s">
        <v>705</v>
      </c>
    </row>
    <row r="48" spans="1:3">
      <c r="A48" s="4" t="s">
        <v>706</v>
      </c>
      <c r="B48" s="5" t="n">
        <v>866000</v>
      </c>
      <c r="C48" s="5" t="n">
        <v>3070000</v>
      </c>
    </row>
    <row r="49" spans="1:3">
      <c r="A49" s="4" t="s">
        <v>756</v>
      </c>
    </row>
    <row r="50" spans="1:3">
      <c r="A50" s="3" t="s">
        <v>705</v>
      </c>
    </row>
    <row r="51" spans="1:3">
      <c r="A51" s="4" t="s">
        <v>706</v>
      </c>
      <c r="B51" s="5" t="n">
        <v>1179000</v>
      </c>
      <c r="C51" s="5" t="n">
        <v>4382000</v>
      </c>
    </row>
    <row r="52" spans="1:3">
      <c r="A52" s="4" t="s">
        <v>728</v>
      </c>
    </row>
    <row r="53" spans="1:3">
      <c r="A53" s="3" t="s">
        <v>705</v>
      </c>
    </row>
    <row r="54" spans="1:3">
      <c r="A54" s="4" t="s">
        <v>706</v>
      </c>
      <c r="B54" s="5" t="n">
        <v>-2059000</v>
      </c>
      <c r="C54" s="5" t="n">
        <v>-521000</v>
      </c>
    </row>
    <row r="55" spans="1:3">
      <c r="A55" s="4" t="s">
        <v>757</v>
      </c>
    </row>
    <row r="56" spans="1:3">
      <c r="A56" s="3" t="s">
        <v>705</v>
      </c>
    </row>
    <row r="57" spans="1:3">
      <c r="A57" s="4" t="s">
        <v>706</v>
      </c>
      <c r="B57" s="5" t="n">
        <v>0</v>
      </c>
      <c r="C57" s="5" t="n">
        <v>0</v>
      </c>
    </row>
    <row r="58" spans="1:3">
      <c r="A58" s="4" t="s">
        <v>758</v>
      </c>
    </row>
    <row r="59" spans="1:3">
      <c r="A59" s="3" t="s">
        <v>705</v>
      </c>
    </row>
    <row r="60" spans="1:3">
      <c r="A60" s="4" t="s">
        <v>706</v>
      </c>
      <c r="B60" s="5" t="n">
        <v>-1817000</v>
      </c>
      <c r="C60" s="5" t="n">
        <v>-521000</v>
      </c>
    </row>
    <row r="61" spans="1:3">
      <c r="A61" s="4" t="s">
        <v>759</v>
      </c>
    </row>
    <row r="62" spans="1:3">
      <c r="A62" s="3" t="s">
        <v>705</v>
      </c>
    </row>
    <row r="63" spans="1:3">
      <c r="A63" s="4" t="s">
        <v>706</v>
      </c>
      <c r="B63" s="5" t="n">
        <v>-242000</v>
      </c>
    </row>
    <row r="64" spans="1:3">
      <c r="A64" s="4" t="s">
        <v>760</v>
      </c>
    </row>
    <row r="65" spans="1:3">
      <c r="A65" s="3" t="s">
        <v>705</v>
      </c>
    </row>
    <row r="66" spans="1:3">
      <c r="A66" s="4" t="s">
        <v>706</v>
      </c>
      <c r="B66" s="5" t="n">
        <v>0</v>
      </c>
      <c r="C66" s="5" t="n">
        <v>0</v>
      </c>
    </row>
    <row r="67" spans="1:3">
      <c r="A67" s="4" t="s">
        <v>761</v>
      </c>
    </row>
    <row r="68" spans="1:3">
      <c r="A68" s="3" t="s">
        <v>705</v>
      </c>
    </row>
    <row r="69" spans="1:3">
      <c r="A69" s="4" t="s">
        <v>706</v>
      </c>
      <c r="B69" s="6" t="n">
        <v>0</v>
      </c>
      <c r="C6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6</v>
      </c>
      <c r="C1" s="2" t="s">
        <v>27</v>
      </c>
    </row>
    <row r="2" spans="1:3">
      <c r="A2" s="3" t="s">
        <v>705</v>
      </c>
    </row>
    <row r="3" spans="1:3">
      <c r="A3" s="4" t="s">
        <v>706</v>
      </c>
      <c r="B3" s="6" t="n">
        <v>0</v>
      </c>
      <c r="C3" s="6" t="n">
        <v>0</v>
      </c>
    </row>
    <row r="4" spans="1:3">
      <c r="A4" s="4" t="s">
        <v>665</v>
      </c>
      <c r="B4" s="5" t="n">
        <v>0</v>
      </c>
      <c r="C4" s="5" t="n">
        <v>0</v>
      </c>
    </row>
    <row r="5" spans="1:3">
      <c r="A5" s="4" t="s">
        <v>763</v>
      </c>
      <c r="B5" s="5" t="n">
        <v>-535</v>
      </c>
      <c r="C5" s="5" t="n">
        <v>3382</v>
      </c>
    </row>
    <row r="6" spans="1:3">
      <c r="A6" s="4" t="s">
        <v>764</v>
      </c>
      <c r="B6" s="5" t="n">
        <v>535</v>
      </c>
      <c r="C6" s="5" t="n">
        <v>-3382</v>
      </c>
    </row>
    <row r="7" spans="1:3">
      <c r="A7" s="4" t="s">
        <v>765</v>
      </c>
    </row>
    <row r="8" spans="1:3">
      <c r="A8" s="3" t="s">
        <v>705</v>
      </c>
    </row>
    <row r="9" spans="1:3">
      <c r="A9" s="4" t="s">
        <v>706</v>
      </c>
      <c r="B9" s="5" t="n">
        <v>0</v>
      </c>
      <c r="C9" s="5" t="n">
        <v>0</v>
      </c>
    </row>
    <row r="10" spans="1:3">
      <c r="A10" s="4" t="s">
        <v>665</v>
      </c>
      <c r="B10" s="5" t="n">
        <v>0</v>
      </c>
      <c r="C10" s="5" t="n">
        <v>0</v>
      </c>
    </row>
    <row r="11" spans="1:3">
      <c r="A11" s="4" t="s">
        <v>763</v>
      </c>
      <c r="B11" s="5" t="n">
        <v>-972</v>
      </c>
      <c r="C11" s="5" t="n">
        <v>2752</v>
      </c>
    </row>
    <row r="12" spans="1:3">
      <c r="A12" s="4" t="s">
        <v>764</v>
      </c>
      <c r="B12" s="5" t="n">
        <v>972</v>
      </c>
      <c r="C12" s="5" t="n">
        <v>-2752</v>
      </c>
    </row>
    <row r="13" spans="1:3">
      <c r="A13" s="4" t="s">
        <v>766</v>
      </c>
    </row>
    <row r="14" spans="1:3">
      <c r="A14" s="3" t="s">
        <v>705</v>
      </c>
    </row>
    <row r="15" spans="1:3">
      <c r="A15" s="4" t="s">
        <v>706</v>
      </c>
      <c r="B15" s="5" t="n">
        <v>0</v>
      </c>
      <c r="C15" s="5" t="n">
        <v>0</v>
      </c>
    </row>
    <row r="16" spans="1:3">
      <c r="A16" s="4" t="s">
        <v>665</v>
      </c>
      <c r="B16" s="5" t="n">
        <v>0</v>
      </c>
      <c r="C16" s="5" t="n">
        <v>0</v>
      </c>
    </row>
    <row r="17" spans="1:3">
      <c r="A17" s="4" t="s">
        <v>763</v>
      </c>
      <c r="B17" s="5" t="n">
        <v>342</v>
      </c>
      <c r="C17" s="5" t="n">
        <v>-897</v>
      </c>
    </row>
    <row r="18" spans="1:3">
      <c r="A18" s="4" t="s">
        <v>764</v>
      </c>
      <c r="B18" s="5" t="n">
        <v>-342</v>
      </c>
      <c r="C18" s="5" t="n">
        <v>897</v>
      </c>
    </row>
    <row r="19" spans="1:3">
      <c r="A19" s="4" t="s">
        <v>767</v>
      </c>
    </row>
    <row r="20" spans="1:3">
      <c r="A20" s="3" t="s">
        <v>705</v>
      </c>
    </row>
    <row r="21" spans="1:3">
      <c r="A21" s="4" t="s">
        <v>706</v>
      </c>
      <c r="B21" s="5" t="n">
        <v>0</v>
      </c>
      <c r="C21" s="5" t="n">
        <v>0</v>
      </c>
    </row>
    <row r="22" spans="1:3">
      <c r="A22" s="4" t="s">
        <v>665</v>
      </c>
      <c r="B22" s="5" t="n">
        <v>0</v>
      </c>
      <c r="C22" s="5" t="n">
        <v>0</v>
      </c>
    </row>
    <row r="23" spans="1:3">
      <c r="A23" s="4" t="s">
        <v>763</v>
      </c>
      <c r="B23" s="5" t="n">
        <v>-1416</v>
      </c>
      <c r="C23" s="5" t="n">
        <v>-10677</v>
      </c>
    </row>
    <row r="24" spans="1:3">
      <c r="A24" s="4" t="s">
        <v>764</v>
      </c>
      <c r="B24" s="5" t="n">
        <v>1416</v>
      </c>
      <c r="C24" s="5" t="n">
        <v>10677</v>
      </c>
    </row>
    <row r="25" spans="1:3">
      <c r="A25" s="4" t="s">
        <v>768</v>
      </c>
    </row>
    <row r="26" spans="1:3">
      <c r="A26" s="3" t="s">
        <v>705</v>
      </c>
    </row>
    <row r="27" spans="1:3">
      <c r="A27" s="4" t="s">
        <v>706</v>
      </c>
      <c r="B27" s="5" t="n">
        <v>0</v>
      </c>
      <c r="C27" s="5" t="n">
        <v>0</v>
      </c>
    </row>
    <row r="28" spans="1:3">
      <c r="A28" s="4" t="s">
        <v>665</v>
      </c>
      <c r="B28" s="5" t="n">
        <v>0</v>
      </c>
      <c r="C28" s="5" t="n">
        <v>0</v>
      </c>
    </row>
    <row r="29" spans="1:3">
      <c r="A29" s="4" t="s">
        <v>763</v>
      </c>
      <c r="B29" s="5" t="n">
        <v>1511</v>
      </c>
      <c r="C29" s="5" t="n">
        <v>12204</v>
      </c>
    </row>
    <row r="30" spans="1:3">
      <c r="A30" s="4" t="s">
        <v>764</v>
      </c>
      <c r="B30" s="6" t="n">
        <v>-1511</v>
      </c>
      <c r="C30" s="6" t="n">
        <v>-122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9</v>
      </c>
      <c r="B1" s="2" t="s">
        <v>1</v>
      </c>
    </row>
    <row r="2" spans="1:3">
      <c r="B2" s="2" t="s">
        <v>26</v>
      </c>
      <c r="C2" s="2" t="s">
        <v>27</v>
      </c>
    </row>
    <row r="3" spans="1:3">
      <c r="A3" s="3" t="s">
        <v>169</v>
      </c>
    </row>
    <row r="4" spans="1:3">
      <c r="A4" s="4" t="s">
        <v>770</v>
      </c>
      <c r="B4" s="6" t="n">
        <v>28659000</v>
      </c>
      <c r="C4" s="6" t="n">
        <v>24757000</v>
      </c>
    </row>
    <row r="5" spans="1:3">
      <c r="A5" s="4" t="s">
        <v>771</v>
      </c>
      <c r="B5" s="5" t="n">
        <v>8010000</v>
      </c>
      <c r="C5" s="5" t="n">
        <v>7472000</v>
      </c>
    </row>
    <row r="6" spans="1:3">
      <c r="A6" s="4" t="s">
        <v>772</v>
      </c>
      <c r="B6" s="5" t="n">
        <v>3141000</v>
      </c>
    </row>
    <row r="7" spans="1:3">
      <c r="A7" s="4" t="s">
        <v>773</v>
      </c>
      <c r="B7" s="5" t="n">
        <v>287000</v>
      </c>
      <c r="C7" s="5" t="n">
        <v>299000</v>
      </c>
    </row>
    <row r="8" spans="1:3">
      <c r="A8" s="4" t="s">
        <v>609</v>
      </c>
      <c r="B8" s="5" t="n">
        <v>-929000</v>
      </c>
      <c r="C8" s="5" t="n">
        <v>-1483000</v>
      </c>
    </row>
    <row r="9" spans="1:3">
      <c r="A9" s="4" t="s">
        <v>72</v>
      </c>
      <c r="B9" s="5" t="n">
        <v>39168000</v>
      </c>
      <c r="C9" s="5" t="n">
        <v>31045000</v>
      </c>
    </row>
    <row r="10" spans="1:3">
      <c r="A10" s="4" t="s">
        <v>774</v>
      </c>
      <c r="B10" s="6" t="n">
        <v>1300000</v>
      </c>
      <c r="C10" s="6" t="n">
        <v>7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6</v>
      </c>
      <c r="C2" s="2" t="s">
        <v>27</v>
      </c>
    </row>
    <row r="3" spans="1:3">
      <c r="A3" s="3" t="s">
        <v>776</v>
      </c>
    </row>
    <row r="4" spans="1:3">
      <c r="A4" s="4" t="s">
        <v>777</v>
      </c>
      <c r="B4" s="6" t="n">
        <v>-46</v>
      </c>
      <c r="C4" s="6" t="n">
        <v>-67</v>
      </c>
    </row>
    <row r="5" spans="1:3">
      <c r="A5" s="4" t="s">
        <v>77</v>
      </c>
      <c r="B5" s="5" t="n">
        <v>-3917</v>
      </c>
      <c r="C5" s="5" t="n">
        <v>-10158</v>
      </c>
    </row>
    <row r="6" spans="1:3">
      <c r="A6" s="4" t="s">
        <v>778</v>
      </c>
    </row>
    <row r="7" spans="1:3">
      <c r="A7" s="3" t="s">
        <v>776</v>
      </c>
    </row>
    <row r="8" spans="1:3">
      <c r="A8" s="4" t="s">
        <v>779</v>
      </c>
      <c r="B8" s="5" t="n">
        <v>4566</v>
      </c>
      <c r="C8" s="5" t="n">
        <v>6740</v>
      </c>
    </row>
    <row r="9" spans="1:3">
      <c r="A9" s="4" t="s">
        <v>77</v>
      </c>
      <c r="B9" s="5" t="n">
        <v>60</v>
      </c>
      <c r="C9" s="5" t="n">
        <v>16</v>
      </c>
    </row>
    <row r="10" spans="1:3">
      <c r="A10" s="4" t="s">
        <v>780</v>
      </c>
    </row>
    <row r="11" spans="1:3">
      <c r="A11" s="3" t="s">
        <v>776</v>
      </c>
    </row>
    <row r="12" spans="1:3">
      <c r="A12" s="4" t="s">
        <v>781</v>
      </c>
      <c r="B12" s="5" t="n">
        <v>-5667</v>
      </c>
      <c r="C12" s="5" t="n">
        <v>-1864</v>
      </c>
    </row>
    <row r="13" spans="1:3">
      <c r="A13" s="4" t="s">
        <v>782</v>
      </c>
    </row>
    <row r="14" spans="1:3">
      <c r="A14" s="3" t="s">
        <v>776</v>
      </c>
    </row>
    <row r="15" spans="1:3">
      <c r="A15" s="4" t="s">
        <v>781</v>
      </c>
      <c r="B15" s="5" t="n">
        <v>-350</v>
      </c>
      <c r="C15" s="5" t="n">
        <v>-307</v>
      </c>
    </row>
    <row r="16" spans="1:3">
      <c r="A16" s="4" t="s">
        <v>783</v>
      </c>
    </row>
    <row r="17" spans="1:3">
      <c r="A17" s="3" t="s">
        <v>776</v>
      </c>
    </row>
    <row r="18" spans="1:3">
      <c r="A18" s="4" t="s">
        <v>781</v>
      </c>
      <c r="B18" s="5" t="n">
        <v>417</v>
      </c>
      <c r="C18" s="5" t="n">
        <v>51</v>
      </c>
    </row>
    <row r="19" spans="1:3">
      <c r="A19" s="4" t="s">
        <v>784</v>
      </c>
    </row>
    <row r="20" spans="1:3">
      <c r="A20" s="3" t="s">
        <v>776</v>
      </c>
    </row>
    <row r="21" spans="1:3">
      <c r="A21" s="4" t="s">
        <v>781</v>
      </c>
      <c r="B21" s="5" t="n">
        <v>-752</v>
      </c>
      <c r="C21" s="5" t="n">
        <v>-2224</v>
      </c>
    </row>
    <row r="22" spans="1:3">
      <c r="A22" s="4" t="s">
        <v>785</v>
      </c>
    </row>
    <row r="23" spans="1:3">
      <c r="A23" s="3" t="s">
        <v>776</v>
      </c>
    </row>
    <row r="24" spans="1:3">
      <c r="A24" s="4" t="s">
        <v>779</v>
      </c>
      <c r="B24" s="5" t="n">
        <v>-8213</v>
      </c>
      <c r="C24" s="5" t="n">
        <v>698</v>
      </c>
    </row>
    <row r="25" spans="1:3">
      <c r="A25" s="4" t="s">
        <v>786</v>
      </c>
    </row>
    <row r="26" spans="1:3">
      <c r="A26" s="3" t="s">
        <v>776</v>
      </c>
    </row>
    <row r="27" spans="1:3">
      <c r="A27" s="4" t="s">
        <v>787</v>
      </c>
      <c r="B27" s="5" t="n">
        <v>16656</v>
      </c>
      <c r="C27" s="5" t="n">
        <v>-13303</v>
      </c>
    </row>
    <row r="28" spans="1:3">
      <c r="A28" s="4" t="s">
        <v>768</v>
      </c>
    </row>
    <row r="29" spans="1:3">
      <c r="A29" s="3" t="s">
        <v>776</v>
      </c>
    </row>
    <row r="30" spans="1:3">
      <c r="A30" s="4" t="s">
        <v>779</v>
      </c>
      <c r="B30" s="6" t="n">
        <v>-10588</v>
      </c>
      <c r="C30" s="6" t="n">
        <v>1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6</v>
      </c>
      <c r="C2" s="2" t="s">
        <v>27</v>
      </c>
    </row>
    <row r="3" spans="1:3">
      <c r="A3" s="3" t="s">
        <v>789</v>
      </c>
    </row>
    <row r="4" spans="1:3">
      <c r="A4" s="4" t="s">
        <v>790</v>
      </c>
      <c r="B4" s="5" t="n">
        <v>1505829</v>
      </c>
    </row>
    <row r="5" spans="1:3">
      <c r="A5" s="4" t="s">
        <v>791</v>
      </c>
      <c r="B5" s="6" t="n">
        <v>16272</v>
      </c>
      <c r="C5" s="6" t="n">
        <v>19974</v>
      </c>
    </row>
    <row r="6" spans="1:3">
      <c r="A6" s="4" t="s">
        <v>792</v>
      </c>
    </row>
    <row r="7" spans="1:3">
      <c r="A7" s="3" t="s">
        <v>789</v>
      </c>
    </row>
    <row r="8" spans="1:3">
      <c r="A8" s="4" t="s">
        <v>793</v>
      </c>
      <c r="B8" s="4" t="s">
        <v>452</v>
      </c>
    </row>
    <row r="9" spans="1:3">
      <c r="A9" s="4" t="s">
        <v>794</v>
      </c>
      <c r="B9" s="4" t="s">
        <v>795</v>
      </c>
    </row>
    <row r="10" spans="1:3">
      <c r="A10" s="4" t="s">
        <v>796</v>
      </c>
      <c r="B10" s="4" t="s">
        <v>420</v>
      </c>
    </row>
    <row r="11" spans="1:3">
      <c r="A11" s="4" t="s">
        <v>797</v>
      </c>
      <c r="B11" s="5" t="n">
        <v>5000000</v>
      </c>
    </row>
    <row r="12" spans="1:3">
      <c r="A12" s="4" t="s">
        <v>790</v>
      </c>
      <c r="B12" s="5" t="n">
        <v>4593883</v>
      </c>
    </row>
    <row r="13" spans="1:3">
      <c r="A13" s="4" t="s">
        <v>791</v>
      </c>
      <c r="B13" s="6" t="n">
        <v>200</v>
      </c>
      <c r="C13" s="6" t="n">
        <v>2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7"/>
    <col customWidth="1" max="5" min="5" width="30"/>
    <col customWidth="1" max="6" min="6" width="30"/>
  </cols>
  <sheetData>
    <row r="1" spans="1:6">
      <c r="A1" s="1" t="s">
        <v>798</v>
      </c>
      <c r="B1" s="2" t="s">
        <v>1</v>
      </c>
    </row>
    <row r="2" spans="1:6">
      <c r="B2" s="2" t="s">
        <v>799</v>
      </c>
      <c r="C2" s="2" t="s">
        <v>800</v>
      </c>
      <c r="D2" s="2" t="s">
        <v>801</v>
      </c>
      <c r="E2" s="2" t="s">
        <v>802</v>
      </c>
      <c r="F2" s="2" t="s">
        <v>803</v>
      </c>
    </row>
    <row r="3" spans="1:6">
      <c r="A3" s="3" t="s">
        <v>789</v>
      </c>
    </row>
    <row r="4" spans="1:6">
      <c r="A4" s="4" t="s">
        <v>804</v>
      </c>
      <c r="B4" s="5" t="n">
        <v>12000632</v>
      </c>
      <c r="C4" s="5" t="n">
        <v>12000632</v>
      </c>
      <c r="F4" s="5" t="n">
        <v>12000632</v>
      </c>
    </row>
    <row r="5" spans="1:6">
      <c r="A5" s="4" t="s">
        <v>790</v>
      </c>
      <c r="B5" s="5" t="n">
        <v>1505829</v>
      </c>
      <c r="C5" s="5" t="n">
        <v>1505829</v>
      </c>
      <c r="F5" s="5" t="n">
        <v>1505829</v>
      </c>
    </row>
    <row r="6" spans="1:6">
      <c r="A6" s="4" t="s">
        <v>805</v>
      </c>
      <c r="B6" s="5" t="n">
        <v>990000</v>
      </c>
      <c r="C6" s="5" t="n">
        <v>990000</v>
      </c>
      <c r="E6" s="5" t="n">
        <v>915628</v>
      </c>
      <c r="F6" s="5" t="n">
        <v>990000</v>
      </c>
    </row>
    <row r="7" spans="1:6">
      <c r="A7" s="4" t="s">
        <v>806</v>
      </c>
      <c r="E7" s="7" t="n">
        <v>30.22</v>
      </c>
      <c r="F7" s="7" t="n">
        <v>34.02</v>
      </c>
    </row>
    <row r="8" spans="1:6">
      <c r="A8" s="4" t="s">
        <v>807</v>
      </c>
      <c r="B8" s="6" t="n">
        <v>16272000</v>
      </c>
      <c r="D8" s="6" t="n">
        <v>19974000</v>
      </c>
    </row>
    <row r="9" spans="1:6">
      <c r="A9" s="4" t="s">
        <v>808</v>
      </c>
      <c r="C9" s="7" t="n">
        <v>47.24</v>
      </c>
      <c r="E9" s="7" t="n">
        <v>39.79</v>
      </c>
    </row>
    <row r="10" spans="1:6">
      <c r="A10" s="4" t="s">
        <v>809</v>
      </c>
    </row>
    <row r="11" spans="1:6">
      <c r="A11" s="3" t="s">
        <v>789</v>
      </c>
    </row>
    <row r="12" spans="1:6">
      <c r="A12" s="4" t="s">
        <v>810</v>
      </c>
      <c r="B12" s="4" t="s">
        <v>416</v>
      </c>
    </row>
    <row r="13" spans="1:6">
      <c r="A13" s="4" t="s">
        <v>811</v>
      </c>
      <c r="B13" s="4" t="s">
        <v>812</v>
      </c>
    </row>
    <row r="14" spans="1:6">
      <c r="A14" s="4" t="s">
        <v>813</v>
      </c>
      <c r="B14" s="5" t="n">
        <v>0</v>
      </c>
      <c r="D14" s="5" t="n">
        <v>0</v>
      </c>
    </row>
    <row r="15" spans="1:6">
      <c r="A15" s="4" t="s">
        <v>807</v>
      </c>
      <c r="B15" s="6" t="n">
        <v>600000</v>
      </c>
      <c r="D15" s="6" t="n">
        <v>500000</v>
      </c>
    </row>
    <row r="16" spans="1:6">
      <c r="A16" s="4" t="s">
        <v>814</v>
      </c>
    </row>
    <row r="17" spans="1:6">
      <c r="A17" s="3" t="s">
        <v>789</v>
      </c>
    </row>
    <row r="18" spans="1:6">
      <c r="A18" s="4" t="s">
        <v>807</v>
      </c>
      <c r="B18" s="6" t="n">
        <v>2600000</v>
      </c>
      <c r="D18" s="6" t="n">
        <v>2900000</v>
      </c>
    </row>
    <row r="19" spans="1:6">
      <c r="A19" s="4" t="s">
        <v>815</v>
      </c>
    </row>
    <row r="20" spans="1:6">
      <c r="A20" s="3" t="s">
        <v>789</v>
      </c>
    </row>
    <row r="21" spans="1:6">
      <c r="A21" s="4" t="s">
        <v>810</v>
      </c>
      <c r="B21" s="4" t="s">
        <v>424</v>
      </c>
    </row>
    <row r="22" spans="1:6">
      <c r="A22" s="4" t="s">
        <v>813</v>
      </c>
      <c r="B22" s="5" t="n">
        <v>0</v>
      </c>
      <c r="D22" s="5" t="n">
        <v>0</v>
      </c>
    </row>
    <row r="23" spans="1:6">
      <c r="A23" s="4" t="s">
        <v>807</v>
      </c>
      <c r="B23" s="6" t="n">
        <v>12880000</v>
      </c>
      <c r="D23" s="6" t="n">
        <v>16380000</v>
      </c>
    </row>
    <row r="24" spans="1:6">
      <c r="A24" s="4" t="s">
        <v>816</v>
      </c>
      <c r="B24" s="4" t="s">
        <v>397</v>
      </c>
    </row>
    <row r="25" spans="1:6">
      <c r="A25" s="4" t="s">
        <v>817</v>
      </c>
      <c r="B25" s="5" t="n">
        <v>2</v>
      </c>
    </row>
    <row r="26" spans="1:6">
      <c r="A26" s="4" t="s">
        <v>818</v>
      </c>
    </row>
    <row r="27" spans="1:6">
      <c r="A27" s="3" t="s">
        <v>789</v>
      </c>
    </row>
    <row r="28" spans="1:6">
      <c r="A28" s="4" t="s">
        <v>805</v>
      </c>
      <c r="B28" s="5" t="n">
        <v>822394</v>
      </c>
      <c r="C28" s="5" t="n">
        <v>822394</v>
      </c>
      <c r="F28" s="5" t="n">
        <v>822394</v>
      </c>
    </row>
    <row r="29" spans="1:6">
      <c r="A29" s="4" t="s">
        <v>819</v>
      </c>
    </row>
    <row r="30" spans="1:6">
      <c r="A30" s="3" t="s">
        <v>789</v>
      </c>
    </row>
    <row r="31" spans="1:6">
      <c r="A31" s="4" t="s">
        <v>805</v>
      </c>
      <c r="B31" s="5" t="n">
        <v>167224</v>
      </c>
      <c r="C31" s="5" t="n">
        <v>167224</v>
      </c>
      <c r="E31" s="5" t="n">
        <v>0</v>
      </c>
      <c r="F31" s="5" t="n">
        <v>167224</v>
      </c>
    </row>
    <row r="32" spans="1:6">
      <c r="A32" s="4" t="s">
        <v>806</v>
      </c>
      <c r="B32" s="7" t="n">
        <v>29.01</v>
      </c>
      <c r="C32" s="7" t="n">
        <v>29.01</v>
      </c>
    </row>
    <row r="33" spans="1:6">
      <c r="A33" s="4" t="s">
        <v>820</v>
      </c>
      <c r="B33" s="5" t="n">
        <v>0</v>
      </c>
      <c r="D33" s="5" t="n">
        <v>-90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0"/>
    <col customWidth="1" max="5" min="5" width="24"/>
    <col customWidth="1" max="6" min="6" width="24"/>
    <col customWidth="1" max="7" min="7" width="24"/>
  </cols>
  <sheetData>
    <row r="1" spans="1:7">
      <c r="A1" s="1" t="s">
        <v>821</v>
      </c>
      <c r="B1" s="2" t="s">
        <v>1</v>
      </c>
    </row>
    <row r="2" spans="1:7">
      <c r="B2" s="2" t="s">
        <v>803</v>
      </c>
      <c r="C2" s="2" t="s">
        <v>802</v>
      </c>
      <c r="D2" s="2" t="s">
        <v>822</v>
      </c>
      <c r="E2" s="2" t="s">
        <v>823</v>
      </c>
      <c r="F2" s="2" t="s">
        <v>824</v>
      </c>
      <c r="G2" s="2" t="s">
        <v>824</v>
      </c>
    </row>
    <row r="3" spans="1:7">
      <c r="A3" s="3" t="s">
        <v>789</v>
      </c>
    </row>
    <row r="4" spans="1:7">
      <c r="A4" s="4" t="s">
        <v>825</v>
      </c>
      <c r="C4" s="5" t="n">
        <v>-160000</v>
      </c>
      <c r="D4" s="5" t="n">
        <v>-160000</v>
      </c>
    </row>
    <row r="5" spans="1:7">
      <c r="A5" s="4" t="s">
        <v>826</v>
      </c>
      <c r="B5" s="5" t="n">
        <v>2219000</v>
      </c>
    </row>
    <row r="6" spans="1:7">
      <c r="A6" s="4" t="s">
        <v>827</v>
      </c>
      <c r="D6" s="7" t="n">
        <v>33.58</v>
      </c>
    </row>
    <row r="7" spans="1:7">
      <c r="A7" s="4" t="s">
        <v>818</v>
      </c>
    </row>
    <row r="8" spans="1:7">
      <c r="A8" s="3" t="s">
        <v>789</v>
      </c>
    </row>
    <row r="9" spans="1:7">
      <c r="A9" s="4" t="s">
        <v>828</v>
      </c>
      <c r="B9" s="7" t="n">
        <v>35.65</v>
      </c>
      <c r="E9" s="7" t="n">
        <v>33.6</v>
      </c>
      <c r="G9" s="7" t="n">
        <v>32.94</v>
      </c>
    </row>
    <row r="10" spans="1:7">
      <c r="A10" s="4" t="s">
        <v>829</v>
      </c>
      <c r="B10" s="5" t="n">
        <v>1993000</v>
      </c>
      <c r="C10" s="5" t="n">
        <v>2263000</v>
      </c>
      <c r="D10" s="5" t="n">
        <v>2263000</v>
      </c>
    </row>
    <row r="11" spans="1:7">
      <c r="A11" s="4" t="s">
        <v>830</v>
      </c>
      <c r="B11" s="5" t="n">
        <v>-443000</v>
      </c>
      <c r="C11" s="5" t="n">
        <v>-110000</v>
      </c>
      <c r="D11" s="5" t="n">
        <v>-110000</v>
      </c>
    </row>
    <row r="12" spans="1:7">
      <c r="A12" s="4" t="s">
        <v>831</v>
      </c>
      <c r="B12" s="7" t="n">
        <v>26.45</v>
      </c>
      <c r="D12" s="7" t="n">
        <v>19.98</v>
      </c>
    </row>
    <row r="13" spans="1:7">
      <c r="A13" s="4" t="s">
        <v>826</v>
      </c>
      <c r="B13" s="5" t="n">
        <v>1550000</v>
      </c>
      <c r="C13" s="5" t="n">
        <v>1993000</v>
      </c>
      <c r="D13" s="5" t="n">
        <v>1993000</v>
      </c>
    </row>
    <row r="14" spans="1:7">
      <c r="A14" s="4" t="s">
        <v>819</v>
      </c>
    </row>
    <row r="15" spans="1:7">
      <c r="A15" s="3" t="s">
        <v>789</v>
      </c>
    </row>
    <row r="16" spans="1:7">
      <c r="A16" s="4" t="s">
        <v>828</v>
      </c>
      <c r="C16" s="7" t="n">
        <v>29.01</v>
      </c>
      <c r="D16" s="7" t="n">
        <v>29.01</v>
      </c>
      <c r="F16" s="7" t="n">
        <v>29.01</v>
      </c>
    </row>
    <row r="17" spans="1:7">
      <c r="A17" s="4" t="s">
        <v>829</v>
      </c>
      <c r="B17" s="5" t="n">
        <v>669000</v>
      </c>
      <c r="C17" s="5" t="n">
        <v>759000</v>
      </c>
      <c r="D17" s="5" t="n">
        <v>759000</v>
      </c>
    </row>
    <row r="18" spans="1:7">
      <c r="A18" s="4" t="s">
        <v>832</v>
      </c>
      <c r="B18" s="5" t="n">
        <v>0</v>
      </c>
      <c r="C18" s="5" t="n">
        <v>-90000</v>
      </c>
      <c r="D18" s="5" t="n">
        <v>-90000</v>
      </c>
    </row>
    <row r="19" spans="1:7">
      <c r="A19" s="4" t="s">
        <v>833</v>
      </c>
      <c r="C19" s="7" t="n">
        <v>29.01</v>
      </c>
    </row>
    <row r="20" spans="1:7">
      <c r="A20" s="4" t="s">
        <v>826</v>
      </c>
      <c r="C20" s="5" t="n">
        <v>669000</v>
      </c>
      <c r="D20" s="5" t="n">
        <v>669000</v>
      </c>
    </row>
  </sheetData>
  <mergeCells count="3">
    <mergeCell ref="A1:A2"/>
    <mergeCell ref="B1:D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834</v>
      </c>
      <c r="B1" s="2" t="s">
        <v>1</v>
      </c>
    </row>
    <row r="2" spans="1:5">
      <c r="B2" s="2" t="s">
        <v>803</v>
      </c>
      <c r="C2" s="2" t="s">
        <v>803</v>
      </c>
      <c r="D2" s="2" t="s">
        <v>835</v>
      </c>
      <c r="E2" s="2" t="s">
        <v>836</v>
      </c>
    </row>
    <row r="3" spans="1:5">
      <c r="A3" s="3" t="s">
        <v>837</v>
      </c>
    </row>
    <row r="4" spans="1:5">
      <c r="A4" s="4" t="s">
        <v>838</v>
      </c>
      <c r="B4" s="5" t="n">
        <v>2219000</v>
      </c>
      <c r="C4" s="5" t="n">
        <v>2219000</v>
      </c>
    </row>
    <row r="5" spans="1:5">
      <c r="A5" s="4" t="s">
        <v>839</v>
      </c>
      <c r="B5" s="5" t="n">
        <v>990000</v>
      </c>
      <c r="C5" s="5" t="n">
        <v>990000</v>
      </c>
      <c r="D5" s="5" t="n">
        <v>915628</v>
      </c>
    </row>
    <row r="6" spans="1:5">
      <c r="A6" s="4" t="s">
        <v>840</v>
      </c>
    </row>
    <row r="7" spans="1:5">
      <c r="A7" s="3" t="s">
        <v>837</v>
      </c>
    </row>
    <row r="8" spans="1:5">
      <c r="A8" s="4" t="s">
        <v>841</v>
      </c>
      <c r="C8" s="7" t="n">
        <v>24.22</v>
      </c>
    </row>
    <row r="9" spans="1:5">
      <c r="A9" s="4" t="s">
        <v>842</v>
      </c>
    </row>
    <row r="10" spans="1:5">
      <c r="A10" s="3" t="s">
        <v>837</v>
      </c>
    </row>
    <row r="11" spans="1:5">
      <c r="A11" s="4" t="s">
        <v>841</v>
      </c>
      <c r="C11" s="13" t="n">
        <v>30.46</v>
      </c>
    </row>
    <row r="12" spans="1:5">
      <c r="A12" s="4" t="s">
        <v>843</v>
      </c>
    </row>
    <row r="13" spans="1:5">
      <c r="A13" s="3" t="s">
        <v>837</v>
      </c>
    </row>
    <row r="14" spans="1:5">
      <c r="A14" s="4" t="s">
        <v>841</v>
      </c>
      <c r="C14" s="13" t="n">
        <v>33.01</v>
      </c>
    </row>
    <row r="15" spans="1:5">
      <c r="A15" s="4" t="s">
        <v>844</v>
      </c>
    </row>
    <row r="16" spans="1:5">
      <c r="A16" s="3" t="s">
        <v>837</v>
      </c>
    </row>
    <row r="17" spans="1:5">
      <c r="A17" s="4" t="s">
        <v>841</v>
      </c>
      <c r="C17" s="13" t="n">
        <v>38.01</v>
      </c>
    </row>
    <row r="18" spans="1:5">
      <c r="A18" s="4" t="s">
        <v>845</v>
      </c>
    </row>
    <row r="19" spans="1:5">
      <c r="A19" s="3" t="s">
        <v>837</v>
      </c>
    </row>
    <row r="20" spans="1:5">
      <c r="A20" s="4" t="s">
        <v>841</v>
      </c>
      <c r="C20" s="7" t="n">
        <v>42.27</v>
      </c>
    </row>
    <row r="21" spans="1:5">
      <c r="A21" s="4" t="s">
        <v>846</v>
      </c>
    </row>
    <row r="22" spans="1:5">
      <c r="A22" s="3" t="s">
        <v>837</v>
      </c>
    </row>
    <row r="23" spans="1:5">
      <c r="A23" s="4" t="s">
        <v>841</v>
      </c>
      <c r="B23" s="7" t="n">
        <v>29.01</v>
      </c>
    </row>
    <row r="24" spans="1:5">
      <c r="A24" s="4" t="s">
        <v>818</v>
      </c>
    </row>
    <row r="25" spans="1:5">
      <c r="A25" s="3" t="s">
        <v>837</v>
      </c>
    </row>
    <row r="26" spans="1:5">
      <c r="A26" s="4" t="s">
        <v>838</v>
      </c>
      <c r="B26" s="5" t="n">
        <v>1550000</v>
      </c>
      <c r="C26" s="5" t="n">
        <v>1550000</v>
      </c>
      <c r="D26" s="5" t="n">
        <v>1993000</v>
      </c>
      <c r="E26" s="5" t="n">
        <v>2263000</v>
      </c>
    </row>
    <row r="27" spans="1:5">
      <c r="A27" s="4" t="s">
        <v>839</v>
      </c>
      <c r="B27" s="5" t="n">
        <v>822394</v>
      </c>
      <c r="C27" s="5" t="n">
        <v>822394</v>
      </c>
    </row>
    <row r="28" spans="1:5">
      <c r="A28" s="4" t="s">
        <v>847</v>
      </c>
    </row>
    <row r="29" spans="1:5">
      <c r="A29" s="3" t="s">
        <v>837</v>
      </c>
    </row>
    <row r="30" spans="1:5">
      <c r="A30" s="4" t="s">
        <v>838</v>
      </c>
      <c r="B30" s="5" t="n">
        <v>87000</v>
      </c>
      <c r="C30" s="5" t="n">
        <v>87000</v>
      </c>
    </row>
    <row r="31" spans="1:5">
      <c r="A31" s="4" t="s">
        <v>848</v>
      </c>
      <c r="B31" s="4" t="s">
        <v>445</v>
      </c>
    </row>
    <row r="32" spans="1:5">
      <c r="A32" s="4" t="s">
        <v>839</v>
      </c>
      <c r="B32" s="5" t="n">
        <v>87000</v>
      </c>
      <c r="C32" s="5" t="n">
        <v>87000</v>
      </c>
    </row>
    <row r="33" spans="1:5">
      <c r="A33" s="4" t="s">
        <v>849</v>
      </c>
    </row>
    <row r="34" spans="1:5">
      <c r="A34" s="3" t="s">
        <v>837</v>
      </c>
    </row>
    <row r="35" spans="1:5">
      <c r="A35" s="4" t="s">
        <v>838</v>
      </c>
      <c r="B35" s="5" t="n">
        <v>126000</v>
      </c>
      <c r="C35" s="5" t="n">
        <v>126000</v>
      </c>
    </row>
    <row r="36" spans="1:5">
      <c r="A36" s="4" t="s">
        <v>848</v>
      </c>
      <c r="B36" s="4" t="s">
        <v>420</v>
      </c>
    </row>
    <row r="37" spans="1:5">
      <c r="A37" s="4" t="s">
        <v>839</v>
      </c>
      <c r="B37" s="5" t="n">
        <v>126000</v>
      </c>
      <c r="C37" s="5" t="n">
        <v>126000</v>
      </c>
    </row>
    <row r="38" spans="1:5">
      <c r="A38" s="4" t="s">
        <v>850</v>
      </c>
    </row>
    <row r="39" spans="1:5">
      <c r="A39" s="3" t="s">
        <v>837</v>
      </c>
    </row>
    <row r="40" spans="1:5">
      <c r="A40" s="4" t="s">
        <v>838</v>
      </c>
      <c r="B40" s="5" t="n">
        <v>543000</v>
      </c>
      <c r="C40" s="5" t="n">
        <v>543000</v>
      </c>
    </row>
    <row r="41" spans="1:5">
      <c r="A41" s="4" t="s">
        <v>848</v>
      </c>
      <c r="B41" s="4" t="s">
        <v>435</v>
      </c>
    </row>
    <row r="42" spans="1:5">
      <c r="A42" s="4" t="s">
        <v>839</v>
      </c>
      <c r="B42" s="5" t="n">
        <v>226000</v>
      </c>
      <c r="C42" s="5" t="n">
        <v>226000</v>
      </c>
    </row>
    <row r="43" spans="1:5">
      <c r="A43" s="4" t="s">
        <v>851</v>
      </c>
    </row>
    <row r="44" spans="1:5">
      <c r="A44" s="3" t="s">
        <v>837</v>
      </c>
    </row>
    <row r="45" spans="1:5">
      <c r="A45" s="4" t="s">
        <v>838</v>
      </c>
      <c r="B45" s="5" t="n">
        <v>511000</v>
      </c>
      <c r="C45" s="5" t="n">
        <v>511000</v>
      </c>
    </row>
    <row r="46" spans="1:5">
      <c r="A46" s="4" t="s">
        <v>848</v>
      </c>
      <c r="B46" s="4" t="s">
        <v>424</v>
      </c>
    </row>
    <row r="47" spans="1:5">
      <c r="A47" s="4" t="s">
        <v>839</v>
      </c>
      <c r="B47" s="5" t="n">
        <v>384000</v>
      </c>
      <c r="C47" s="5" t="n">
        <v>384000</v>
      </c>
    </row>
    <row r="48" spans="1:5">
      <c r="A48" s="4" t="s">
        <v>852</v>
      </c>
    </row>
    <row r="49" spans="1:5">
      <c r="A49" s="3" t="s">
        <v>837</v>
      </c>
    </row>
    <row r="50" spans="1:5">
      <c r="A50" s="4" t="s">
        <v>838</v>
      </c>
      <c r="B50" s="5" t="n">
        <v>283000</v>
      </c>
      <c r="C50" s="5" t="n">
        <v>283000</v>
      </c>
    </row>
    <row r="51" spans="1:5">
      <c r="A51" s="4" t="s">
        <v>848</v>
      </c>
      <c r="B51" s="4" t="s">
        <v>853</v>
      </c>
    </row>
    <row r="52" spans="1:5">
      <c r="A52" s="4" t="s">
        <v>839</v>
      </c>
      <c r="B52" s="5" t="n">
        <v>0</v>
      </c>
      <c r="C52" s="5" t="n">
        <v>0</v>
      </c>
    </row>
    <row r="53" spans="1:5">
      <c r="A53" s="4" t="s">
        <v>854</v>
      </c>
    </row>
    <row r="54" spans="1:5">
      <c r="A54" s="3" t="s">
        <v>837</v>
      </c>
    </row>
    <row r="55" spans="1:5">
      <c r="A55" s="4" t="s">
        <v>839</v>
      </c>
      <c r="B55" s="5" t="n">
        <v>823000</v>
      </c>
      <c r="C55" s="5" t="n">
        <v>823000</v>
      </c>
    </row>
    <row r="56" spans="1:5">
      <c r="A56" s="4" t="s">
        <v>819</v>
      </c>
    </row>
    <row r="57" spans="1:5">
      <c r="A57" s="3" t="s">
        <v>837</v>
      </c>
    </row>
    <row r="58" spans="1:5">
      <c r="A58" s="4" t="s">
        <v>838</v>
      </c>
      <c r="D58" s="5" t="n">
        <v>669000</v>
      </c>
      <c r="E58" s="5" t="n">
        <v>759000</v>
      </c>
    </row>
    <row r="59" spans="1:5">
      <c r="A59" s="4" t="s">
        <v>839</v>
      </c>
      <c r="B59" s="5" t="n">
        <v>167224</v>
      </c>
      <c r="C59" s="5" t="n">
        <v>167224</v>
      </c>
      <c r="D59" s="5" t="n">
        <v>0</v>
      </c>
    </row>
    <row r="60" spans="1:5">
      <c r="A60" s="4" t="s">
        <v>855</v>
      </c>
    </row>
    <row r="61" spans="1:5">
      <c r="A61" s="3" t="s">
        <v>837</v>
      </c>
    </row>
    <row r="62" spans="1:5">
      <c r="A62" s="4" t="s">
        <v>838</v>
      </c>
      <c r="B62" s="5" t="n">
        <v>669000</v>
      </c>
      <c r="C62" s="5" t="n">
        <v>669000</v>
      </c>
    </row>
    <row r="63" spans="1:5">
      <c r="A63" s="4" t="s">
        <v>848</v>
      </c>
      <c r="B63" s="4" t="s">
        <v>416</v>
      </c>
    </row>
    <row r="64" spans="1:5">
      <c r="A64" s="4" t="s">
        <v>839</v>
      </c>
      <c r="B64" s="5" t="n">
        <v>167000</v>
      </c>
      <c r="C64" s="5" t="n">
        <v>167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56</v>
      </c>
      <c r="B1" s="2" t="s">
        <v>1</v>
      </c>
    </row>
    <row r="2" spans="1:3">
      <c r="B2" s="2" t="s">
        <v>857</v>
      </c>
      <c r="C2" s="2" t="s">
        <v>801</v>
      </c>
    </row>
    <row r="3" spans="1:3">
      <c r="A3" s="3" t="s">
        <v>789</v>
      </c>
    </row>
    <row r="4" spans="1:3">
      <c r="A4" s="4" t="s">
        <v>858</v>
      </c>
      <c r="B4" s="5" t="n">
        <v>106000</v>
      </c>
      <c r="C4" s="5" t="n">
        <v>102000</v>
      </c>
    </row>
    <row r="5" spans="1:3">
      <c r="A5" s="4" t="s">
        <v>859</v>
      </c>
      <c r="B5" s="5" t="n">
        <v>18000</v>
      </c>
      <c r="C5" s="5" t="n">
        <v>20000</v>
      </c>
    </row>
    <row r="6" spans="1:3">
      <c r="A6" s="4" t="s">
        <v>860</v>
      </c>
      <c r="B6" s="5" t="n">
        <v>1000</v>
      </c>
      <c r="C6" s="5" t="n">
        <v>2000</v>
      </c>
    </row>
    <row r="7" spans="1:3">
      <c r="A7" s="4" t="s">
        <v>861</v>
      </c>
      <c r="B7" s="5" t="n">
        <v>-11000</v>
      </c>
    </row>
    <row r="8" spans="1:3">
      <c r="A8" s="4" t="s">
        <v>862</v>
      </c>
      <c r="C8" s="5" t="n">
        <v>-18000</v>
      </c>
    </row>
    <row r="9" spans="1:3">
      <c r="A9" s="4" t="s">
        <v>863</v>
      </c>
      <c r="B9" s="5" t="n">
        <v>114000</v>
      </c>
      <c r="C9" s="5" t="n">
        <v>106000</v>
      </c>
    </row>
    <row r="10" spans="1:3">
      <c r="A10" s="4" t="s">
        <v>864</v>
      </c>
      <c r="B10" s="7" t="n">
        <v>30.82</v>
      </c>
      <c r="C10" s="7" t="n">
        <v>30.46</v>
      </c>
    </row>
    <row r="11" spans="1:3">
      <c r="A11" s="4" t="s">
        <v>865</v>
      </c>
      <c r="B11" s="13" t="n">
        <v>31.51</v>
      </c>
      <c r="C11" s="13" t="n">
        <v>30.1</v>
      </c>
    </row>
    <row r="12" spans="1:3">
      <c r="A12" s="4" t="s">
        <v>866</v>
      </c>
      <c r="B12" s="13" t="n">
        <v>34.14</v>
      </c>
      <c r="C12" s="13" t="n">
        <v>29.94</v>
      </c>
    </row>
    <row r="13" spans="1:3">
      <c r="A13" s="4" t="s">
        <v>867</v>
      </c>
      <c r="B13" s="13" t="n">
        <v>25.97</v>
      </c>
    </row>
    <row r="14" spans="1:3">
      <c r="A14" s="4" t="s">
        <v>868</v>
      </c>
      <c r="C14" s="13" t="n">
        <v>27.93</v>
      </c>
    </row>
    <row r="15" spans="1:3">
      <c r="A15" s="4" t="s">
        <v>869</v>
      </c>
      <c r="B15" s="7" t="n">
        <v>31.42</v>
      </c>
      <c r="C15" s="7" t="n">
        <v>30.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70</v>
      </c>
      <c r="B1" s="2" t="s">
        <v>1</v>
      </c>
    </row>
    <row r="2" spans="1:3">
      <c r="B2" s="2" t="s">
        <v>857</v>
      </c>
      <c r="C2" s="2" t="s">
        <v>801</v>
      </c>
    </row>
    <row r="3" spans="1:3">
      <c r="A3" s="3" t="s">
        <v>789</v>
      </c>
    </row>
    <row r="4" spans="1:3">
      <c r="A4" s="4" t="s">
        <v>858</v>
      </c>
      <c r="B4" s="5" t="n">
        <v>1374000</v>
      </c>
      <c r="C4" s="5" t="n">
        <v>1200000</v>
      </c>
    </row>
    <row r="5" spans="1:3">
      <c r="A5" s="4" t="s">
        <v>871</v>
      </c>
      <c r="B5" s="5" t="n">
        <v>509000</v>
      </c>
      <c r="C5" s="5" t="n">
        <v>573000</v>
      </c>
    </row>
    <row r="6" spans="1:3">
      <c r="A6" s="4" t="s">
        <v>872</v>
      </c>
      <c r="B6" s="5" t="n">
        <v>93000</v>
      </c>
      <c r="C6" s="5" t="n">
        <v>109000</v>
      </c>
    </row>
    <row r="7" spans="1:3">
      <c r="A7" s="4" t="s">
        <v>860</v>
      </c>
      <c r="B7" s="5" t="n">
        <v>26000</v>
      </c>
      <c r="C7" s="5" t="n">
        <v>24000</v>
      </c>
    </row>
    <row r="8" spans="1:3">
      <c r="A8" s="4" t="s">
        <v>873</v>
      </c>
      <c r="B8" s="5" t="n">
        <v>256000</v>
      </c>
      <c r="C8" s="5" t="n">
        <v>226000</v>
      </c>
    </row>
    <row r="9" spans="1:3">
      <c r="A9" s="4" t="s">
        <v>874</v>
      </c>
      <c r="B9" s="5" t="n">
        <v>170000</v>
      </c>
      <c r="C9" s="5" t="n">
        <v>151000</v>
      </c>
    </row>
    <row r="10" spans="1:3">
      <c r="A10" s="4" t="s">
        <v>862</v>
      </c>
      <c r="B10" s="5" t="n">
        <v>154000</v>
      </c>
      <c r="C10" s="5" t="n">
        <v>155000</v>
      </c>
    </row>
    <row r="11" spans="1:3">
      <c r="A11" s="4" t="s">
        <v>863</v>
      </c>
      <c r="B11" s="5" t="n">
        <v>1422000</v>
      </c>
      <c r="C11" s="5" t="n">
        <v>1374000</v>
      </c>
    </row>
    <row r="12" spans="1:3">
      <c r="A12" s="4" t="s">
        <v>864</v>
      </c>
      <c r="B12" s="7" t="n">
        <v>28.52</v>
      </c>
      <c r="C12" s="7" t="n">
        <v>27.79</v>
      </c>
    </row>
    <row r="13" spans="1:3">
      <c r="A13" s="4" t="s">
        <v>865</v>
      </c>
      <c r="B13" s="13" t="n">
        <v>34.89</v>
      </c>
      <c r="C13" s="13" t="n">
        <v>29.82</v>
      </c>
    </row>
    <row r="14" spans="1:3">
      <c r="A14" s="4" t="s">
        <v>875</v>
      </c>
      <c r="B14" s="13" t="n">
        <v>25.57</v>
      </c>
      <c r="C14" s="13" t="n">
        <v>28.46</v>
      </c>
    </row>
    <row r="15" spans="1:3">
      <c r="A15" s="4" t="s">
        <v>866</v>
      </c>
      <c r="B15" s="13" t="n">
        <v>29.21</v>
      </c>
      <c r="C15" s="13" t="n">
        <v>29.81</v>
      </c>
    </row>
    <row r="16" spans="1:3">
      <c r="A16" s="4" t="s">
        <v>876</v>
      </c>
      <c r="B16" s="13" t="n">
        <v>25.59</v>
      </c>
      <c r="C16" s="13" t="n">
        <v>28.47</v>
      </c>
    </row>
    <row r="17" spans="1:3">
      <c r="A17" s="4" t="s">
        <v>877</v>
      </c>
      <c r="B17" s="13" t="n">
        <v>25.59</v>
      </c>
      <c r="C17" s="13" t="n">
        <v>28.47</v>
      </c>
    </row>
    <row r="18" spans="1:3">
      <c r="A18" s="4" t="s">
        <v>868</v>
      </c>
      <c r="B18" s="13" t="n">
        <v>29.24</v>
      </c>
      <c r="C18" s="13" t="n">
        <v>27.99</v>
      </c>
    </row>
    <row r="19" spans="1:3">
      <c r="A19" s="4" t="s">
        <v>869</v>
      </c>
      <c r="B19" s="7" t="n">
        <v>31.42</v>
      </c>
      <c r="C19" s="7" t="n">
        <v>28.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878</v>
      </c>
      <c r="B1" s="2" t="s">
        <v>1</v>
      </c>
    </row>
    <row r="2" spans="1:4">
      <c r="B2" s="2" t="s">
        <v>857</v>
      </c>
      <c r="C2" s="2" t="s">
        <v>801</v>
      </c>
      <c r="D2" s="2" t="s">
        <v>836</v>
      </c>
    </row>
    <row r="3" spans="1:4">
      <c r="A3" s="3" t="s">
        <v>789</v>
      </c>
    </row>
    <row r="4" spans="1:4">
      <c r="A4" s="4" t="s">
        <v>791</v>
      </c>
      <c r="B4" s="6" t="n">
        <v>16272000</v>
      </c>
      <c r="C4" s="6" t="n">
        <v>19974000</v>
      </c>
    </row>
    <row r="5" spans="1:4">
      <c r="A5" s="4" t="s">
        <v>879</v>
      </c>
    </row>
    <row r="6" spans="1:4">
      <c r="A6" s="3" t="s">
        <v>789</v>
      </c>
    </row>
    <row r="7" spans="1:4">
      <c r="A7" s="4" t="s">
        <v>880</v>
      </c>
      <c r="B7" s="4" t="s">
        <v>812</v>
      </c>
    </row>
    <row r="8" spans="1:4">
      <c r="A8" s="4" t="s">
        <v>881</v>
      </c>
      <c r="B8" s="5" t="n">
        <v>234827</v>
      </c>
      <c r="C8" s="5" t="n">
        <v>274794</v>
      </c>
      <c r="D8" s="5" t="n">
        <v>293000</v>
      </c>
    </row>
    <row r="9" spans="1:4">
      <c r="A9" s="4" t="s">
        <v>882</v>
      </c>
      <c r="B9" s="6" t="n">
        <v>6900000</v>
      </c>
      <c r="C9" s="6" t="n">
        <v>8300000</v>
      </c>
    </row>
    <row r="10" spans="1:4">
      <c r="A10" s="4" t="s">
        <v>883</v>
      </c>
      <c r="B10" s="13" t="n">
        <v>29.55</v>
      </c>
      <c r="C10" s="13" t="n">
        <v>30.24</v>
      </c>
    </row>
    <row r="11" spans="1:4">
      <c r="A11" s="4" t="s">
        <v>791</v>
      </c>
      <c r="B11" s="6" t="n">
        <v>1800000</v>
      </c>
      <c r="C11" s="6" t="n">
        <v>17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34:46Z</dcterms:created>
  <dcterms:modified xmlns:dcterms="http://purl.org/dc/terms/" xmlns:xsi="http://www.w3.org/2001/XMLSchema-instance" xsi:type="dcterms:W3CDTF">2020-02-21T12:34:46Z</dcterms:modified>
</cp:coreProperties>
</file>